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FIXED ASSETS" sheetId="11" state="visible" r:id="rId11"/>
    <sheet xmlns:r="http://schemas.openxmlformats.org/officeDocument/2006/relationships" name="MARGIN ACCOUNTS" sheetId="12" state="visible" r:id="rId12"/>
    <sheet xmlns:r="http://schemas.openxmlformats.org/officeDocument/2006/relationships" name="DERIVATIVES AND FAIR VALUE MEAS" sheetId="13" state="visible" r:id="rId13"/>
    <sheet xmlns:r="http://schemas.openxmlformats.org/officeDocument/2006/relationships" name="RELATED PARTY TRANSACTIONS" sheetId="14" state="visible" r:id="rId14"/>
    <sheet xmlns:r="http://schemas.openxmlformats.org/officeDocument/2006/relationships" name="SECURED LONG-TERM DEBT" sheetId="15" state="visible" r:id="rId15"/>
    <sheet xmlns:r="http://schemas.openxmlformats.org/officeDocument/2006/relationships" name="COMMON STOCK AND NON-CONTROLLI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Quarterly Data (Not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IXED ASSETS (Tables)" sheetId="22" state="visible" r:id="rId22"/>
    <sheet xmlns:r="http://schemas.openxmlformats.org/officeDocument/2006/relationships" name="DERIVATIVES AND FAIR VALUE ME23" sheetId="23" state="visible" r:id="rId23"/>
    <sheet xmlns:r="http://schemas.openxmlformats.org/officeDocument/2006/relationships" name="RELATED PARTY TRANSACTIONS (Tab" sheetId="24" state="visible" r:id="rId24"/>
    <sheet xmlns:r="http://schemas.openxmlformats.org/officeDocument/2006/relationships" name="SECURED LONG-TERM DEBT (Tables)" sheetId="25" state="visible" r:id="rId25"/>
    <sheet xmlns:r="http://schemas.openxmlformats.org/officeDocument/2006/relationships" name="COMMON STOCK AND NON-CONTROLL26" sheetId="26" state="visible" r:id="rId26"/>
    <sheet xmlns:r="http://schemas.openxmlformats.org/officeDocument/2006/relationships" name="COMMITMENTS AND CONTINGENCIES S" sheetId="27" state="visible" r:id="rId27"/>
    <sheet xmlns:r="http://schemas.openxmlformats.org/officeDocument/2006/relationships" name="Quarterly Data Quarterly Data (" sheetId="28" state="visible" r:id="rId28"/>
    <sheet xmlns:r="http://schemas.openxmlformats.org/officeDocument/2006/relationships" name="GENERAL INFORMATION General Inf" sheetId="29" state="visible" r:id="rId29"/>
    <sheet xmlns:r="http://schemas.openxmlformats.org/officeDocument/2006/relationships" name="COMPLETED MERGERS (Details Text" sheetId="30" state="visible" r:id="rId30"/>
    <sheet xmlns:r="http://schemas.openxmlformats.org/officeDocument/2006/relationships" name="NATURE OF ORGANIZATION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LOSS PER SHARE (Details)" sheetId="38" state="visible" r:id="rId38"/>
    <sheet xmlns:r="http://schemas.openxmlformats.org/officeDocument/2006/relationships" name="VARIABLE INTEREST ENTITIES (Det" sheetId="39" state="visible" r:id="rId39"/>
    <sheet xmlns:r="http://schemas.openxmlformats.org/officeDocument/2006/relationships" name="FIXED ASSETS (Details)" sheetId="40" state="visible" r:id="rId40"/>
    <sheet xmlns:r="http://schemas.openxmlformats.org/officeDocument/2006/relationships" name="FIXED ASSETS (Details 1)" sheetId="41" state="visible" r:id="rId41"/>
    <sheet xmlns:r="http://schemas.openxmlformats.org/officeDocument/2006/relationships" name="FIXED ASSETS (Details Textual)" sheetId="42" state="visible" r:id="rId42"/>
    <sheet xmlns:r="http://schemas.openxmlformats.org/officeDocument/2006/relationships" name="MARGIN ACCOUNTS (Details Textua" sheetId="43" state="visible" r:id="rId43"/>
    <sheet xmlns:r="http://schemas.openxmlformats.org/officeDocument/2006/relationships" name="DERIVATIVES AND FAIR VALUE ME44" sheetId="44" state="visible" r:id="rId44"/>
    <sheet xmlns:r="http://schemas.openxmlformats.org/officeDocument/2006/relationships" name="DERIVATIVES AND FAIR VALUE ME45" sheetId="45" state="visible" r:id="rId45"/>
    <sheet xmlns:r="http://schemas.openxmlformats.org/officeDocument/2006/relationships" name="DERIVATIVES AND FAIR VALUE ME46" sheetId="46" state="visible" r:id="rId46"/>
    <sheet xmlns:r="http://schemas.openxmlformats.org/officeDocument/2006/relationships" name="RELATED PARTY TRANSACTIONS (Det" sheetId="47" state="visible" r:id="rId47"/>
    <sheet xmlns:r="http://schemas.openxmlformats.org/officeDocument/2006/relationships" name="RELATED PARTY TRANSACTIONS (D48" sheetId="48" state="visible" r:id="rId48"/>
    <sheet xmlns:r="http://schemas.openxmlformats.org/officeDocument/2006/relationships" name="LINE OF CREDIT (Details Textual" sheetId="49" state="visible" r:id="rId49"/>
    <sheet xmlns:r="http://schemas.openxmlformats.org/officeDocument/2006/relationships" name="SECURED LONG-TERM DEBT (Details" sheetId="50" state="visible" r:id="rId50"/>
    <sheet xmlns:r="http://schemas.openxmlformats.org/officeDocument/2006/relationships" name="SECURED LONG-TERM DEBT (Detai51" sheetId="51" state="visible" r:id="rId51"/>
    <sheet xmlns:r="http://schemas.openxmlformats.org/officeDocument/2006/relationships" name="SECURED LONG-TERM DEBT (Detai52" sheetId="52" state="visible" r:id="rId52"/>
    <sheet xmlns:r="http://schemas.openxmlformats.org/officeDocument/2006/relationships" name="COMMON STOCK AND NON-CONTROLL53" sheetId="53" state="visible" r:id="rId53"/>
    <sheet xmlns:r="http://schemas.openxmlformats.org/officeDocument/2006/relationships" name="COMMON STOCK AND NON-CONTROLL54" sheetId="54" state="visible" r:id="rId54"/>
    <sheet xmlns:r="http://schemas.openxmlformats.org/officeDocument/2006/relationships" name="COMMON STOCK AND NON-CONTROLL55" sheetId="55" state="visible" r:id="rId55"/>
    <sheet xmlns:r="http://schemas.openxmlformats.org/officeDocument/2006/relationships" name="COMMON STOCK AND NON-CONTROLL56" sheetId="56" state="visible" r:id="rId56"/>
    <sheet xmlns:r="http://schemas.openxmlformats.org/officeDocument/2006/relationships" name="COMMITMENTS AND CONTINGENCIES (" sheetId="57" state="visible" r:id="rId57"/>
    <sheet xmlns:r="http://schemas.openxmlformats.org/officeDocument/2006/relationships" name="COMMITMENTS AND CONTINGENCIES F" sheetId="58" state="visible" r:id="rId58"/>
    <sheet xmlns:r="http://schemas.openxmlformats.org/officeDocument/2006/relationships" name="SUBSEQUENT EVENTS (Details Text" sheetId="59" state="visible" r:id="rId59"/>
    <sheet xmlns:r="http://schemas.openxmlformats.org/officeDocument/2006/relationships" name="Quarterly Data Quarterly Data60" sheetId="60" state="visible" r:id="rId60"/>
  </sheets>
  <definedNames/>
  <calcPr calcId="124519" fullCalcOnLoad="1"/>
</workbook>
</file>

<file path=xl/sharedStrings.xml><?xml version="1.0" encoding="utf-8"?>
<sst xmlns="http://schemas.openxmlformats.org/spreadsheetml/2006/main" uniqueCount="760">
  <si>
    <t>Document And Entity Information - USD ($)</t>
  </si>
  <si>
    <t>12 Months Ended</t>
  </si>
  <si>
    <t>Dec. 31, 2016</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Pangaea Logistics Solutions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Restricted cash</t>
  </si>
  <si>
    <t>Accounts receivable (net of allowance of $4,752,265 at December 31, 2016 and $5,067,194 at December 31, 2015)</t>
  </si>
  <si>
    <t>Bunker inventory</t>
  </si>
  <si>
    <t>Advance hire, prepaid expenses and other current assets</t>
  </si>
  <si>
    <t>Total current assets</t>
  </si>
  <si>
    <t>Fixed assets, net</t>
  </si>
  <si>
    <t>Investment in newbuildings in-process</t>
  </si>
  <si>
    <t>Total assets</t>
  </si>
  <si>
    <t>Current liabilities</t>
  </si>
  <si>
    <t>Accounts payable accrued expenses and other current liabilities</t>
  </si>
  <si>
    <t>Related party debt</t>
  </si>
  <si>
    <t>Deferred revenue</t>
  </si>
  <si>
    <t>Current portion long-term debt</t>
  </si>
  <si>
    <t>Dividend payable</t>
  </si>
  <si>
    <t>Total current liabilties</t>
  </si>
  <si>
    <t>Secured long-term debt, net</t>
  </si>
  <si>
    <t>Commitments and contingencies</t>
  </si>
  <si>
    <t xml:space="preserve"> </t>
  </si>
  <si>
    <t>Stockholders' equity:</t>
  </si>
  <si>
    <t>Preferred stock, $0.0001 par value, 1,000,000 shares authorized and no share issued or outstanding</t>
  </si>
  <si>
    <t>Common stock, $0.0001 par value, 100,000,000 shares authorized 36,590,417 and 36,503,837 shares issued and outstanding at December 31, 2016 and 2015, respectively</t>
  </si>
  <si>
    <t>Additional paid-in capital</t>
  </si>
  <si>
    <t>Accumulated deficit</t>
  </si>
  <si>
    <t>Total Pangaea Logistics Solutions Ltd. equity (deficit)</t>
  </si>
  <si>
    <t>Non-controlling interests</t>
  </si>
  <si>
    <t>Total stockholders' equity</t>
  </si>
  <si>
    <t>Total liabilities, convertible reemable preferred stock and stockholders' equity</t>
  </si>
  <si>
    <t>Consolidated Balance Sheets (Parenthetical) - USD ($)</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Sep. 30, 2016</t>
  </si>
  <si>
    <t>Mar. 31, 2016</t>
  </si>
  <si>
    <t>Sep. 30, 2015</t>
  </si>
  <si>
    <t>Jun. 30, 2015</t>
  </si>
  <si>
    <t>Mar. 31, 2015</t>
  </si>
  <si>
    <t>Revenues:</t>
  </si>
  <si>
    <t>Voyage revenue</t>
  </si>
  <si>
    <t>Charter revenue</t>
  </si>
  <si>
    <t>Revenues</t>
  </si>
  <si>
    <t>Expenses:</t>
  </si>
  <si>
    <t>Voyage expense</t>
  </si>
  <si>
    <t>Charter hire expense</t>
  </si>
  <si>
    <t>Vessel operating expenses</t>
  </si>
  <si>
    <t>General and administrative</t>
  </si>
  <si>
    <t>Depreciation and amortization</t>
  </si>
  <si>
    <t>Loss on impairment of vessels</t>
  </si>
  <si>
    <t>Gain on sale of vessels</t>
  </si>
  <si>
    <t>Total expenses</t>
  </si>
  <si>
    <t>(Loss) income from operations</t>
  </si>
  <si>
    <t>Other income (expense):</t>
  </si>
  <si>
    <t>Interest expense, net</t>
  </si>
  <si>
    <t>Interest expense related party debt</t>
  </si>
  <si>
    <t>Unrealized (loss) gain on derivative instruments</t>
  </si>
  <si>
    <t>Other (expense) income</t>
  </si>
  <si>
    <t>Total other expense, net</t>
  </si>
  <si>
    <t>Net (loss) income</t>
  </si>
  <si>
    <t>Loss (income) attributable to noncontrolling interests</t>
  </si>
  <si>
    <t>Net (loss) income attributable to Pangaea Logistics Solutions Ltd.</t>
  </si>
  <si>
    <t>(Loss) earnings per common share:</t>
  </si>
  <si>
    <t>Basic (in dollars per share)</t>
  </si>
  <si>
    <t>Diluted (in dollars per share)</t>
  </si>
  <si>
    <t>weighted average shares used to compute earnings per common share</t>
  </si>
  <si>
    <t>Weighted Average Number of Shares Outstanding, Basic</t>
  </si>
  <si>
    <t>Weighted Average Number of Shares Outstanding, Diluted</t>
  </si>
  <si>
    <t>Consolidated Statements of Changes in Convertible Redeemable Preferred Stock and Stockholders' Equity - USD ($)</t>
  </si>
  <si>
    <t>Total</t>
  </si>
  <si>
    <t>Redeemable Convertible Preferred Stock [Member]</t>
  </si>
  <si>
    <t>Common Stock [Member]</t>
  </si>
  <si>
    <t>Total Pangaea Logistics Solutions Ltd. (Deficit) Equity [Member]</t>
  </si>
  <si>
    <t>Additional Paid-in Capital [Member]</t>
  </si>
  <si>
    <t>Retained Earnings (Accumulated Deficit) [Member]</t>
  </si>
  <si>
    <t>Non-controlling Interest [Member]</t>
  </si>
  <si>
    <t>Balance at Dec. 31, 2014</t>
  </si>
  <si>
    <t>Balance (in shares) at Dec. 31, 2014</t>
  </si>
  <si>
    <t>Increase (Decrease) in Stockholders' Equity [Roll Forward]</t>
  </si>
  <si>
    <t>Noncontrolling Interest, Decrease from Redemptions or Purchase of Interests</t>
  </si>
  <si>
    <t>Noncontrolling Interest, Decrease from Distributions to Noncontrolling Interest Holders</t>
  </si>
  <si>
    <t>Business Acquisition, Equity Interest Issued or Issuable, Number of Shares</t>
  </si>
  <si>
    <t>Recognized compensation cost for restricted stock</t>
  </si>
  <si>
    <t>Conversion of related party debt to noncontrolling interest</t>
  </si>
  <si>
    <t>Contribution from noncontrolling interest - Note 9</t>
  </si>
  <si>
    <t>Issuance of restricted shares (in shares)</t>
  </si>
  <si>
    <t>Balance at Dec. 31, 2015</t>
  </si>
  <si>
    <t>Balance (in shares) at Dec. 31, 2015</t>
  </si>
  <si>
    <t>Noncontrolling Interest, Increase from Subsidiary Equity Issuance</t>
  </si>
  <si>
    <t>Balance at Dec. 31, 2016</t>
  </si>
  <si>
    <t>Balance (in shares) at Dec. 31, 2016</t>
  </si>
  <si>
    <t>Consolidated Statements of Cash Flows - USD ($)</t>
  </si>
  <si>
    <t>Operating activities</t>
  </si>
  <si>
    <t>Adjustments to reconcile net (loss) income to net cash provided by operations:</t>
  </si>
  <si>
    <t>Depreciation and amortization expense</t>
  </si>
  <si>
    <t>Amortization of deferred financing costs</t>
  </si>
  <si>
    <t>Unrealized loss (gain) on derivative instruments</t>
  </si>
  <si>
    <t>Loss (income) from equity method investee</t>
  </si>
  <si>
    <t>Provision for doubtful accounts</t>
  </si>
  <si>
    <t>Gain on sales of vessels</t>
  </si>
  <si>
    <t>Drydocking costs</t>
  </si>
  <si>
    <t>Write off unamortized financing costs of repaid debt</t>
  </si>
  <si>
    <t>Share-based compensation</t>
  </si>
  <si>
    <t>Change in operating assets and liabilities:</t>
  </si>
  <si>
    <t>Increase (Decrease) in Restricted Cash for Operating Activities</t>
  </si>
  <si>
    <t>Accounts receivable</t>
  </si>
  <si>
    <t>Account payable, accrued expenses and other current liabilities</t>
  </si>
  <si>
    <t>Net cash provided by operating activities</t>
  </si>
  <si>
    <t>Investing activites</t>
  </si>
  <si>
    <t>Purchase of vessels</t>
  </si>
  <si>
    <t>Proceeds from sales of vessels</t>
  </si>
  <si>
    <t>Deposits on newbuildings in-process</t>
  </si>
  <si>
    <t>Purchase of building and equipment</t>
  </si>
  <si>
    <t>Acquisition of interest in equity method investee</t>
  </si>
  <si>
    <t>Net cash used in investing activities</t>
  </si>
  <si>
    <t>Financing activities</t>
  </si>
  <si>
    <t>Proceeds of related party debt</t>
  </si>
  <si>
    <t>Payments on related party debt</t>
  </si>
  <si>
    <t>Proceeds from long-term debt</t>
  </si>
  <si>
    <t>Payments of financing and issuance costs</t>
  </si>
  <si>
    <t>Payments on long-term debt</t>
  </si>
  <si>
    <t>Repayments of Lines of Credit</t>
  </si>
  <si>
    <t>Common stock dividends paid</t>
  </si>
  <si>
    <t>Proceeds from (Repayments of) Restricted Cash, Financing Activities</t>
  </si>
  <si>
    <t>Proceeds from Noncontrolling Interests</t>
  </si>
  <si>
    <t>Distributions to non-controlling interest</t>
  </si>
  <si>
    <t>Net cash provided by financing activities</t>
  </si>
  <si>
    <t>Net increase (decrease) in cash and cash equivalents</t>
  </si>
  <si>
    <t>Cash and cash equivalents at beginning of period</t>
  </si>
  <si>
    <t>Cash and cash equivalents at end of period</t>
  </si>
  <si>
    <t>Disclosure of noncash items</t>
  </si>
  <si>
    <t>Issuance of subsidiary common shares as settlement of related party debt</t>
  </si>
  <si>
    <t>Cash paid for interest</t>
  </si>
  <si>
    <t>GENERAL INFORMATION</t>
  </si>
  <si>
    <t>Organization, Consolidation and Presentation of Financial Statements [Abstract]</t>
  </si>
  <si>
    <t>Business Description and Basis of Presentation [Text Block]</t>
  </si>
  <si>
    <t>GENERAL INFORMATION Pangaea Logistics Solutions Ltd. and its subsidiaries (collectively, the “Company” or “Pangaea”) is a provider of seaborne drybulk transportation services. Pangaea utilizes its logistics expertise to service a broad base of industrial customers who require the transportation of a wide variety of drybulk cargoes, including grains, pig iron, hot briquetted iron, bauxite, alumina, cement clinker, dolomite and limestone. The Company addresses the transportation needs of its customers by undertaking a comprehensive set of services and activities, including cargo loading, cargo discharge, vessel chartering, voyage planning, and technical vessel management. The Company is a holding company incorporated under the laws of Bermuda as an exempted company on April 29, 2014. Bulk Partners (Bermuda) Ltd. (“Bulk Partners”), is wholly owned by the Company, and which is also a holding company that was incorporated under the laws of Bermuda as an exempted company on June 17, 2008, was formed by three individuals who are collectively referred to as the Founders. At December 31, 2016 , there are 36,590,417 common shares of the Company issued and outstanding of which the Founders own approximately 47.2% . As of December 31, 2016 , the Company owned two Panamax, four Supramax and two Handymax Ice Class 1A drybulk vessels. The Company also owned one-third of a consolidated joint venture with a fleet of six Panamax Ice Class 1A drybulk vessels. The Company also owned one-half of a consolidated joint venture that took delivery of two Ultramax Ice Class 1C drybulk vessels from the shipbuilder in January 2017. The Company acquired 50% of this joint venture from its partner on January 23, 2017 making this entity a wholly-owned subsidiary.</t>
  </si>
  <si>
    <t>NATURE OF ORGANIZATION</t>
  </si>
  <si>
    <t>Nature of Operations [Text Block]</t>
  </si>
  <si>
    <t>NATURE OF ORGANIZATION The consolidated financial statements include the operations of Pangaea Logistics Solutions Ltd. and its wholly-owned subsidiaries (collectively referred to as “the Company”), as well as other entities consolidated pursuant to Accounting Standards Codification (“ASC”) 810, Consolidation . A summary of the Company’s consolidation policy is provided in Note 3. A summary of the Company’s variable interest entities is provided at Note 4. At December 31, 2016 and 2015 , entities that are consolidated pursuant to ASC 810-10 include the following wholly-owned subsidiaries: • Bulk Partners (Bermuda) Ltd. (“Bulk Partners”) – a corporation that was duly organized under the laws of Bermuda. The primary purpose of this corporation is a holding company. • Phoenix Bulk Carriers (BVI) Limited (“PBC”) – a corporation that was duly organized under the laws of the British Virgin Islands. The primary purpose of this corporation is to manage and operate ocean-going vessels. • Phoenix Bulk Management Bermuda Limited (“PBM”) – a corporation that was duly organized under the laws of Bermuda. Certain of the administrative management functions of PBC have been assigned to PBM. • Americas Bulk Transport (BVI) Limited – a corporation that was duly organized under the laws of the British Virgin Islands. The primary purpose of this corporation is to charter ships. • Bulk Ocean Shipping (Bermuda) Ltd. – a corporation that was duly organized under the laws of Bermuda. The primary purpose of this corporation is to manage the fuel procurement of the chartered vessels. • Phoenix Bulk Carriers (US) LLC – a corporation that duly organized under the laws of Delaware. The primary purpose of this corporation is to act as the U.S. administrative agent for the Company. • Allseas Logistics Bermuda Ltd. – a corporation that was duly organized under the laws of Bermuda. The primary purpose of this corporation is the Treasury Agent for the group of Companies. • Bulk Pangaea Limited (“Bulk Pangaea”) – a corporation that was duly organized under the laws of Bermuda. Bulk Pangaea was established in September 2009 for the purpose of acquiring the m/v Bulk Pangaea. • Bulk Patriot Ltd. (“Bulk Patriot”) – a corporation that was duly organized under the laws of Bermuda. Bulk Patriot was established in September 2011 for the purpose of acquiring the m/v Bulk Patriot. • Bulk Juliana Ltd. (“Bulk Juliana”) – a corporation that was duly organized under the laws of Bermuda. Bulk Juliana was established in March 2012 for the purpose of acquiring the m/v Bulk Juliana. • Bulk Trident Ltd. (“Bulk Trident”) – a corporation that was duly organized under the laws of Bermuda. Bulk Trident was established in August 2012 for the purpose of acquiring the m/v Bulk Trident. • Bulk Atlantic Ltd. (“Bulk Beothuk”) – a corporation that was duly organized under the laws of Bermuda. Bulk Atlantic was established in February 2013 for the purpose of acquiring the m/v Bulk Beothuk. • Bulk Phoenix Ltd. (“Bulk Phoenix”) – a corporation that was duly organized under the laws of Bermuda. Bulk Phoenix was established in July 2013 for the purpose of acquiring the m/v Bulk Newport. • Nordic Bulk Barents Ltd. (“Bulk Barents”) – a corporation that was duly organized under the laws of Bermuda. Bulk Barents was established in November 2013 for the purpose of acquiring the m/v Nordic Barents. • Nordic Bulk Bothnia Ltd. (“Bulk Bothnia”) – a corporation that was duly organized under the laws of Bermuda. Bulk Bothnia was established in November 2013 for the purpose of acquiring the m/v Nordic Bothnia. • 109 Long Wharf LLC (“Long Wharf”) – a limited liability company that was duly organized under the laws of Delaware for the objective and purpose of holding real estate located in Newport, Rhode Island. • Nordic Bulk Holding ApS (“NBH”) – a corporation that was duly organized in March 2009 under the laws of Denmark. The primary purpose of this corporation is to manage and operate vessels through its wholly owned subsidiary Nordic Bulk Carriers AS (“NBC”). NBC specializes in ice trading, as well as the carriage of a wide range of commodities, including cement clinker, steel scrap, fertilizers, and grains. At December 31, 2016 and 2015 , entities that are consolidated pursuant to ASC 810-10, but which are not wholly-owned, include the following: • Nordic Bulk Holding Company Ltd. (“NBHC”) - a corporation that was duly organized under the laws of Bermuda. NBHC was established in October 2012, for the purpose of owning Bulk Nordic Odyssey Ltd. (“Bulk Odyssey”) and Bulk Nordic Orion Ltd. (“Bulk Orion”) and to invest in additional vessels through its wholly-owned subsidiaries. At December 31, 2016 and 2015 the Company had one-third ownership interest in NBHC, the remainder of which is owned by third-parties. The operating results of NBHC are 100% dependent on transactions with related parties and affiliates. Accordingly, the Company has consolidated NBHC for the years ended December 31, 2016 and 2015 . Bulk Bulk Odyssey, Bulk Orion, Bulk Nordic Oshima Ltd. (“Bulk Oshima”), Bulk Nordic Olympic Ltd. (“Bulk Olympic”), Bulk Nordic Odin Ltd. (“Bulk Odin”) and Bulk Nordic Oasis Ltd. (“Bulk Oasis”), corporations duly organized under the laws of Bermuda between March 2012 and February 2015, are owned by NBHC. These entities were established for the purpose of owning m/v Nordic Odyssey, m/v Nordic Orion, m/v Nordic Oshima, m/v Nordic Olympic, m/v Nordic Odin and m/v Nordic Oasis, respectively. • Nordic Bulk Ventures Holding Company Ltd. (“BVH”) – a corporation that was duly organized under the laws of Bermuda. BVH was established in August 2013, together with a third-party, for the purpose of owning Bulk Nordic Five Ltd. (“Five”) and Bulk Nordic Six Ltd. (“Six”). Five and Six are corporations that were duly organized under the laws of Bermuda in November 2013 for the purpose of owning m/v Bulk Destiny and m/v Bulk Endurance, new ultramax newbuildings delivered in January 2017. At December 31, 2016 and 2015 , the Company had a 50% ownership interest in BVH, the remainder of which was owned by a third-party until January 2017 as discussed in Note12. The operating results of BVH are 100% dependent on transactions with related parties and affiliates. Accordingly, the Company has consolidated BVH for the years ended December 31, 2016 and 2015 .</t>
  </si>
  <si>
    <t>SUMMARY OF SIGNIFICANT ACCOUNTING POLICIES</t>
  </si>
  <si>
    <t>Accounting Policies [Abstract]</t>
  </si>
  <si>
    <t>Significant Accounting Policies [Text Block]</t>
  </si>
  <si>
    <t>SUMMARY OF SIGNIFICANT ACCOUNTING POLICIES This summary of significant accounting policies of the Company and its subsidiaries is presented to assist in understanding the Company’s consolidated financial statements. These accounting policies conform to accounting principles generally accepted in the United States, and have been applied in the preparation of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stablishment of the allowance for doubtful accounts and the estimate of salvage value used in determining vessel depreciation expense.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As part of the Company’s consolidation process, intercompany transactions are eliminated in the consolidated financial statements.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t the time demurrage revenue can be estimated, it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Revenue is not earned when vessels are offhire. Deferred Revenue Billings for services for which revenue is not recognized in the current period are recorded as deferred revenue. Deferred revenue recognized in the accompanying consolidated balance sheets is expected to be realized within 12 months of the balance sheet date. Voyage Expenses The Company incurs expenses for voyage charters that include bunkers (fuel), port charges, canal tolls, broker commissions and cargo handling operations, which are expensed as incurred. 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The Company does not have any off-balance sheet credit exposure related to its customers. At December 31, 2016 , two customers accounted for 29% of the Company’s trade accounts receivable. At December 31, 2015 , there were two customers that accounted for 59% of the Company’s trade accounts receivable. At December 31, 2016 , customers in each of the following countries accounted for at least 10% of accounts receivable; the United States ( 30% ), Canada ( 20% ) and the Switzerland ( 11% ). At December 31, 2015 , customers in each of the following countries accounted for at least 10% of the Company’s accounts receivable; Canada ( 41% ) and the United States ( 35% ). For the year ended December 31, 2016 , revenue from customers in each of the following countries accounted for at least 10% of total revenue; the United States ( 21% ) and Canada ( 21% ). For the year ended December 31, 2015 , revenue from customers in each of the following countries accounted for at least 10% of total revenue; the United States ( 29% ), Canada ( 15% ) and Switzerland ( 13% ). For the year ended December 31, 2016 two customers accounted for 22% of total revenue. For the year ended December 31, 2015 , one customer accounted for 13% of total revenue. Cash and Cash Equivalents Cash and cash equivalents include short-term deposits with an original maturity of less than three months. Cash and cash equivalents by type were as follows: December 31, 2016 2015 Money market accounts – cash equivalents $ 6,540,489 $ 28,491,872 Cash (1) 15,782,460 9,028,368 Total $ 22,322,949 $ 37,520,240 (1) Consists of cash deposits at various major banks. Restricted Cash Restricted cash at December 31, 2016 consists of $1.1 million held by a facility agent as required by the Bulk Atlantic Secured Note, $2.5 million held by the facility agent as required by the The Senior Secured Post-Delivery Term Loan Facility and $2.5 million held by the facility agent as required by the Bulk Nordic Odin Ltd., Bulk Nordic Olympic Ltd. Bulk Nordic Odyssey Ltd., Bulk Nordic Orion Ltd. And Bulk Nordic Oshima Ltd. – Dated September 28, 2015 - Amended and Restated Loan Agreement (See Note 12). At December 31, 2015, restricted cash consists of $0.5 million held by a facility agent as required by a letter of credit on behalf of PBC as security for a performance guarantee on a contract, $0.5 million held by a facility agent as required by the Bulk Atlantic Secured Note and $1.0 million being held by a facility agent as required by the letter of credit issued as security for the appeal of a lawsuit brought by a shareholder. 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6 and 2015 , the Company has provided an allowance for doubtful accounts of $4,752,265 and $5,067,194 respectively, for amounts that are not expected to be fully collected. The provision for doubtful accounts was approximately $922,000 in 2016 and $975,000 in 2015 . The Company wrote off approximately $1,237,000 and $157,000 during 2016 and 2015 , respectively, which amounts were previously included in the allowance, because these amounts were determined to be uncollectible. Bunker Inventory Inventory is primarily comprised of fuel oil purchased and stored onboard a vessel. Inventory is measured at the lower of cost under the first-in, first-out method or net realizable value. Advanced Hire, Prepaid Expenses and Other Current Assets Advance hire represents payment to ship owners under time-charters for days subsequent to the balance sheet date. Hire is typically paid in advance for the following fifteen days, but intervals vary by time-charter contract. Prepaid expenses include advance funding to the technical manager for vessel operating expenses, lubricating oils and stores kept on board owned vessels, certain voyage expenses paid in advance and direct costs incurred to fulfill a COA. These specifically identified costs are used to satisfy the contract and are expected to be recovered over the term of the COA. Such costs are amortized on a straight-line basis and charged equally to each of the voyages under the contract.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16 2015 Advance hire $ 2,232,444 $ 1,138,300 Prepaid expenses 1,844,522 537,192 Other current assets 2,364,617 1,003,800 Total $ 6,441,583 $ 2,679,292 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n is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4 - 25 years. The Company does not incur depreciation expense when vessels are taken out of service for dry docking. Vessels held for sale are carried at estimated fair value less cost to sell. No additional depreciation expense is recorded for vessels categorized as held for sale. Dry Docking Expenses and Amortization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 Long-lived Assets Impairment Considerations The carrying values of the Company’s vessels may not represent their fair market value or the amount that could be obtained by selling the vessel at any point in time, since the market prices of second-hand vessels tend to fluctuate with changes in charter rates and the cost of new vessels. Historically, both charter rates and vessel values tend to be cyclical. The carrying amounts of vessels held and used by the Company are reviewed for potential impairment when events or changes in circumstances indicate that the carrying amount of a particular vessel may not be fully recoverable. In such instances, an impairment charge would be recognized if the estimate of the undiscounted future cash flows expected to result from the use of the vessel and its eventual disposition is less than the vessel’s carrying amount. This assessment is made at the asset group level which represents the lowest level for which identifiable cash flows are largely independent of other groups of assets. The asset groups established by the Company are defined by vessel size, age and classification. At December 31, 2016 and 2015 , the Company identified a potential impairment indicator based on the estimated market value of its vessels. As a result, the Company evaluated each asset group for impairment by estimating the total undiscounted cash flows expected to result from the use of the asset group and its eventual disposal. The significant factors and assumptions used in the undiscounted projected net operating cash flow analysis include: the Company’s estimate of future time charter equivalent (“TCE”) rates based on current rates under existing charters and contracts. The Company applies a multiple to account for expected growth or decline in TCE rates due to market conditions for periods beyond those for which rates are available. Projected net operating cash flows are net of brokerage and address commissions and exclude revenue on scheduled off-hire days. The Company uses current vessel operating expense amounts,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At December 31, 2016, the estimated undiscounted future cash flows were higher than the carrying amount of the vessels in the Company's fleet and as such, no loss on impairment was recognized. At December 31, 2015, the carrying amounts of the m/v Nordic Barents and m/v Nordic Bothnia were determined to be higher than their estimated undiscounted future cash flows because estimated TCE rates anticipated in the analysis have declined. The decrease in TCE rates is due to the fact that these vessels are older and are not preferable in a weakening market where there is an oversupply of newer tonnage. As a result, a loss on impairment of these vessels totaling approximately $5.4 million , which is equal to the excess of the carrying amount of the assets over their fair value, is included in the consolidated statements of operations. Debt Issuance Costs, Bank Fees and Amortization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In connection with the Company’s new and amended secured term loans executed in 2016, the Company incurred financing costs of approximately $46,000 . In connection with the Company’s new and amended secured term loans executed in 2015, the Company incurred bank fees and financing costs of approximately $1,178,000 . Amortization of the debt issuance costs is included as a component of interest expense in the consolidated statements of income. Unamortized debt issuance costs of approximately $37,000 were written off in conjunction with the the repayment of the loan by Bulk Discovery in 2015. The components of net debt issuance costs and bank fees, which are included in secured long-term debt on the consolidated balance sheets are as follows: December 31, 2016 2015 Debt issuance costs and bank fees paid to financial institutions $ 5,321,206 $ 5,275,238 Less: accumulated amortization (3,792,695 ) (3,129,972 ) Unamortized debt issuance costs and bank fees $ 1,528,511 $ 2,145,266 Amortization included in interest expense $ 662,724 $ 745,522 Accounts Payable and Accrued Expenses The components of accounts payable and accrued expenses are as follows: December 31, 2016 2015 Accounts payable $ 15,435,179 $ 14,064,870 Accrued expenses 6,955,389 5,232,864 Accrued interest 412,984 455,818 Other accrued liabilities 427,627 2,402,650 Total $ 23,231,179 $ 22,156,202 Taxation The Company is not subject to corporate income taxes on its profits in Bermuda because Bermuda does not impose an income tax. NBC, a wholly-owned subsidiary of the Company,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198,000 (net of prior year adjustment of $79,000 ) and $373,000 is included within voyage expenses in the accompanying consolidated statements of operations as of December 31, 2016 and 2015 , respectively. Shipping income derived from sources outside the United States is not subject to any United States federal income tax. The Company is exempt from U.S. federal income taxation on its U.S. source shipping income if the Company’s Common Stock meets either the “Controlled Foreign Corporation Test” or the “Publicly-Traded Test” under Section 883 of the Code. To the extent the Company is unable to qualify for exemption from tax under Section 883, and the U.S. source shipping income is considered to be effectively connected with the conduct of a U.S. trade or business, as defined in the Code, the Company will be subject to U.S. federal income taxation of 4% of its U.S. source shipping income on a gross basis without the benefit of deductions. If certain other conditions are present, as defined in the Code, U.S. source shipping income, net of applicable deductions, may be subject to a U.S. federal corporate income tax of up to 35% and a 30% branch profits tax. The Company believes that none of its U.S. source shipping income will be effectively connected with the conduct of a U.S. trade or business. Since earnings from shipping operations of the Company are not subject to U.S. or foreign income taxation, the Company has not recorded income tax expense, deferred tax assets or liabilities for the years ending December 31, 2016 and 2015 .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 as of December 31, 2016 and 2015 . Additionally, the Company accrues interest and penalties, if any, related to unrecognized tax benefits as a component of income tax expense. Where required, the Company complies with income tax filings in its various jurisdictions of operations. As of December 31, 2016 and 2015 , the Company is not subject to U.S. federal or foreign examinations by tax authorities for years before 2013. Restricted Common Share Awards Compensation cost of restricted share awards is measured using the grant date fair value of the Company's common shares, as quoted on the Nasdaq Capital Market, multiplied by the total number of shares granted. Compensation cost is amortized according to the vesting period indicated in the grant agreement. Total compensation cost recognized during the years ended December 31, 2016 and 2015 is approximately $602,000 and $457,000 , respectively, which is included in general and administrative expenses in the consolidated statements of operations. Dividends Dividends on common stock are recorded when declared by the Board of Directors. Refer to Note10 for a discussion regarding common stock dividends. 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 Foreign Exchange The Company conducts all of its business in U.S. dollars; accordingly, there are no foreign exchange transaction gains or losses reflected in the consolidated statements of income. 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measured at fair value and are recorded as assets or liabilities. The Company is exposed to credit loss in the event of nonperformance by the counterparty to the interest rate swaps, forward freight agreements and bunker hedges. 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and operations. The Company has determined that it operates under one reportable segment. Fair Value of Financial Instruments The carrying amounts of cash and cash equivalents, accounts receivable, accounts payable and short-term debt approximate fair value due to the short-term maturities of these instruments. The carrying amount of a portion of the Company’s long-term debt approximates fair value due to the variable interest rates associated with the related credit facilities. At December 31, 2016 , the Company has nine fully fixed rate debt facilities and one facility of which fifty percent is fixed. At December 31, 2015 , the Company had six fixed rate debt facilities. The aggregate carrying amounts and fair values of the long-term debt associated with the fixed rate borrowing arrangements are as follows: December 31, 2016 2015 Carrying amount of long-term debt $ 82,001,821 $ 28,320,101 Fair value of long-term debt $ 82,224,170 $ 28,960,879 Fair values of these debt obligations were estimated based on quoted market prices for the same or similar issues of debt with the same remaining maturities, which is considered Level 2 in the fair value hierarchy established by ASC 820. Reclassifications Certain prior year amounts in the consolidated financial statements have been reclassified to conform to the current year’s presentation. These reclassifications had no effect on the Company’s previously reported consolidated operations or shareholders’ equity. Recent Accounting Pronouncements In November 2016, the FASB issued ASU 2016-18, Accounting Standards Update for Statement of Cash Flows. This update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effective for fiscal years beginning after December 15, 2017 and interim periods within those years. Early adoption is permitted. Entities are required to apply the guidance retrospectively. The Company is currently evaluating the effect of adopting this new accounting guidance.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does not typically enter into contracts with terms exceeding six months. The standard is effective for public companies for fiscal years, and interim periods within those fiscal years, beginning after December 15, 2018. Early adoption is permitted. Accordingly, the Company does not expect adoption of this guidance to have a material impact on its financial statements. In August 2014, the FASB issued ASU 2014-15, Accounting Standards Update for Disclosure of Uncertainties about an Entity’s Ability to Continue as a Going Concern. Under this guidance,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The new standard was effective for annual periods ending after December 15, 2016. Implementation of this guidance did not have a material impact on its consolidated financial statements. In May 2014, the FASB issued an ASU 2014-09, Accounting Standards Update for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interim and annual reporting periods in fiscal years that begin after December 15, 2017. While we are continuing to assess all potential impacts of the standard, we expect that revenue from vessels operating on time charter will continue to be recognized under current revenue recognition policies because the services being provided to its customers currently reflect the consideration to which the entity expects to be entitled in exchange for those services, and because these arrangements qualify as single performance obligations that meet the criteria to recognize revenue over time, as the customer is simultaneously receiving and consuming the benefits of these services. The performance obligation in a voyage charter is also the transportation service provided and also meets the criteria to recognize revenue over time. However, under the new standard, we expect revenue for these voyages to be recognized over the period between load port and discharge port in contrast to the current recognition policy to recognize revenue from discharge port to discharge port. The Company also believes that under the new standard, it will recognize an asset from certain costs incurred to fulfill contracts that have not begun to load if they meet the criteria outlined in this Update. Such assets will be amortized pro rata over the period of the contract. Neither of these changes is expected to have a material impact on the consolidated financial statements because the number of open voyages at any point in time are not a significant portion of the annual total and the difference in revenue is expected to be only a percentage of such voyage revenue. The new revenue standards may be applied retrospectively to each prior period presented or retrospectively with the cumulative effect adjustment to opening retained earnings in the period of initial period of adoption and we have not yet selected which transition method we will apply. In addition, we are evaluating recently issued guidance on practical expedients as part of our transition decision.</t>
  </si>
  <si>
    <t>VARIABLE INTEREST ENTITIES</t>
  </si>
  <si>
    <t>Variable Interest Entity, Measure of Activity [Abstract]</t>
  </si>
  <si>
    <t>Variable Interest Entity Disclosure [Text Block]</t>
  </si>
  <si>
    <t>VARIABLE INTEREST ENTITIES The Company has evaluated all of its wholly and partially-owned entities, as well as entities with common ownership or other relationships, pursuant to ASC 810. A summary of the Company’s consolidation policy is provided in Note 3. The Company has concluded that Bulk Pangaea, Bulk Patriot, Bulk Juliana, Bulk Atlantic, Bulk Trident, Bulk Phoenix, Bulk Barents, Bulk Bothnia, NBH, Long Wharf, NBHC and BVH should be consolidated as VIEs at December 31, 2016 and 2015 . Bulk Pangaea, Bulk Patriot, Bulk Juliana, Bulk Atlantic, Bulk Trident, Bulk Phoenix, Bulk Barents and Bulk Bothnia are wholly-owned subsidiaries that were established for the purpose of acquiring bulk carriers. The Company has concluded that Bulk Pangaea, Bulk Patriot, Bulk Juliana, Bulk Atlantic, Bulk Trident, Bulk Phoenix, Bulk Barents and Bulk Bothnia are VIEs due to the existence of guarantees and cross-collateralization on their outstanding debt, which is indicative of an inability to finance the entities’ activities without additional subordinated financial support. Accordingly, the Company has consolidated these subsidiaries for the years ended December 31, 2016 and 2015 . The consolidation of all of these entities increased total assets by approximately $46.2 million and increased total liabilities by approximately $46.0 million at December 31, 2016 . Total shareholders’ equity increased by approximately $0.2 million . The consolidation of all of these entities increased total assets by approximately $53.0 million and increased total liabilities by approximately $54.1 million at December 31, 2015 . Total shareholders’ equity decreased by approximately $1.1 million . NBH is a wholly-owned subsidiary of the Company following the conversion of debt to equity and acquisition of the remaining outstanding shares during 2015. On June 22, 2015, N.B.V. Nordic Bulk Ventures (Cyprus) Limited ("NBV"), a wholly-owned subsidiary of the Company, acquired 24.5% of NBH for $250,000 . Prior to the transaction, NBV owned 51% of NBH. This transaction follows the conversion of $4.0 million of intercompany debt held by NBV to additional share capital of NBC. On October 13, 2015, NBV acquired the remaining 24.5% of NBH in exchange for 400,000 shares of the Company. Prior to these transactions, NBC was a wholly-owned subsidiary of NBH. Following these transactions, the Company owns 100% of NBH and NBC. The Company determined that NBH is a VIE due to the fact that NBH’s total equity investment at risk is not sufficient to permit it to finance its activities without additional subordinated financial support. Furthermore, the Company determined that it is NBH’s primary beneficiary, as it has a controlling financial interest in NBH, and has the power to direct the activities of the entity. Accordingly, the Company has consolidated NBH for the years ended December 31, 2016 and 2015 . The consolidation of NBH increased total assets by approximately $5.5 million and $6.1 million and increased total liabilities by approximately $5.1 million and $7.6 million at December 31, 2016 and 2015 , respectively. Total shareholders’ equity increased by approximately $0.5 million at December 31, 2016 and decreased by approximately $1.5 million at December 31, 2015 . Long Wharf was established in 2009 for the purpose of buying a new office building. Ownership of Long Wharf was transferred to the Company on October 1, 2014. The Company determined that Long Wharf is a VIE as Long Wharf’s total equity investment at risk is not sufficient to permit it to finance its activities without additional subordinated financial support. The Company determined that the entities/individuals that had a variable interest in Long Wharf prior to the transfer were also related parties, and that none of those entities individually met the criteria to be the primary beneficiary, as none had the obligation to absorb the entity’s losses; therefore, since the Company represented the party within the related party group that was most closely associated with the VIE, the Company concluded it was the primary beneficiary. Accordingly, the Company has consolidated Long Wharf for the years ended December 31, 2016 and 2015 . The consolidation of Long Wharf increased total assets by approximately $0.7 million and $0.8 million and increased total liabilities by approximately $1.0 million and $1.2 million at December 31, 2016 and 2015 , respectively. Total shareholders’ equity decreased by approximately $0.4 million and $0.3 million at December 31, 2016 and 2015 , respectively. NBHC was established in March 2012, for the purpose of acquiring the m/v Nordic Odyssey, the m/v Nordic Orion and to invest in additional vessels, all through wholly-owned subsidiaries. Each of the ship owning companies owned by NBHC entered into a Head Charterparty Agreement to charter the owned vessel to ST Shipping and Transport Ltd. (“STST”), which in turn, entered into a Sub-Charterparty Agreement with NBC under a five year, fixed price, time charter arrangement. The Company determined that NBHC is a VIE and that it is the primary beneficiary of NBHC, as it has the power to direct its activities as a result of these time charter arrangements. Accordingly, the Company has consolidated NBHC for the years ended December 31, 2016 and 2015 . The consolidation of NBHC increased total assets by approximately $161.3 million and $171.0 million and increased total liabilities by approximately $98.1 million and $112.0 million at December 31, 2016 and 2015 , respectively. Total shareholders’ equity increased by approximately $2.8 million and $1.9 million at December 31, 2016 and 2015 . Amounts pertaining to the non-controlling ownership interest held by third parties in the financial position and operating results of NBHC are reported as non-controlling interest in the accompanying consolidated balance sheets. The non-controlling ownership interest attributable to NBHC amounts to approximately $60.4 million and $57.1 million at December 31, 2016 and 2015 . BVH was established in August 2013, together with a third-party, for the purpose of owning Five and Six. Five and Six were established for the purpose of owning new ultramax newbuildings to be delivered in 2017. The Company determined that BVH is a VIE and is the primary beneficiary of BVH, as it has the power to direct its activities. Accordingly, the Company has consolidated BVH and its wholly-owned subsidiaries for the years ended December 31, 2016 and 2015 . The consolidation of BVH increased total assets by approximately $9.5 million and $4.4 million and increased total liabilities by approximately $9.6 million and $4.5 million at December 31, 2016 and 2015 , respectively. Total shareholders’ equity decreased by approximately $47,000 and $33,000 at December 31, 2016 and 2015 , respectively. Amounts pertaining to the non-controlling ownership interest held by third parties in the financial position and operating results of BVH are reported as non-controlling interest in the accompanying consolidated balance sheets. The non-controlling ownership interest attributable to BVH amounts to accumulated deficits of approximately $42,000 and $28,000 at December 31, 2016 and 2015 , respectively. The Company acquired the remaining 50% of BVH from its joint venture partner in January 2017.</t>
  </si>
  <si>
    <t>FIXED ASSETS</t>
  </si>
  <si>
    <t>Property, Plant and Equipment [Line Items]</t>
  </si>
  <si>
    <t>Property, Plant and Equipment Disclosure [Text Block]</t>
  </si>
  <si>
    <t>FIXED ASSETS At December 31, fixed assets consisted of the following: 2016 2015 Vessels and vessel upgrades $ 313,102,479 $ 279,042,265 Capitalized dry docking 7,142,445 7,238,119 320,244,924 286,280,384 Accumulated depreciation and amortization (47,862,126 ) (33,963,405 ) Vessels, vessel upgrades and capitalized dry docking, net 272,382,798 252,316,979 Land and building 2,541,085 2,541,085 Internal use software 268,313 268,313 Computers and equipment 1,250,096 934,178 4,059,494 3,743,576 Accumulated depreciation (1,176,620 ) (914,748 ) Other fixed assets, net 2,882,874 2,828,828 Total fixed assets, net $ 275,265,672 $ 255,145,807 The net carrying value of the Company’s fleet consists of the following: December 31, Vessel 2016 2015 m/v BULK PANGAEA $ 17,879,380 $ 19,555,658 m/v BULK PATRIOT 12,391,724 13,732,984 m/v BULK JULIANA 12,252,733 13,096,232 m/v NORDIC ODYSSEY 27,021,211 28,537,024 m/v NORDIC ORION 27,874,584 29,242,572 m/v BULK TRIDENT 14,962,163 15,696,689 m/v BULK BEOTHUK 12,006,270 12,653,475 m/v BULK NEWPORT 13,473,429 14,109,300 m/v NORDIC BOTHNIA 3,517,151 3,700,000 m/v NORDIC BARENTS 3,520,616 3,700,000 m/v NORDIC OSHIMA 31,346,414 32,540,468 m/v NORDIC OLYMPIC 31,560,965 32,780,722 m/v NORDIC ODIN 31,741,658 32,971,855 m/v NORDIC OASIS (1) 32,834,500 — $ 272,382,798 $ 252,316,979 (1) The m/v Nordic Oasis was delivered to the Company on January 5, 2016. At December 31, 2016, BVH had deposits on the Ultramax Ice Class 1C panamax newbuildings of approximately $18,400,000 which was included in investment in newbuildings in process on the consolidated balance sheets. These vessels were delivered to the Company in January 2017. On July 5, 2016, the Company entered into five-year bareboat charter agreements with the owner of two vessels (which were then renamed the m/v Bulk Power and the m/v Bulk Progress). Under a bareboat charter, the charterer is responsible for all of the vessel operating expenses in addition to the charter hire. The agreement also contains a profit sharing arrangement. Scheduled increases in charter hire are included in minimum rental payments and recognized on a straight-line basis over the lease term. Profit sharing will be excluded from minimum lease payments and recognized as incurred. The rent expense under these bareboat charters (which are classified as operating leases) totals approximately $365,000 per annum. At December 31, 2015, NBHC had deposits on one Panamax 1A Ice Class newbuilding of approximately $33,800,000 which was included in investment in newbuildings in process on the consolidated balance sheets. This vessel was delivered to the Company in January 2016. The Company did not capitalize any dry-docking costs in 2016. The Company capitalized dry-docking costs on two vessels in 2015. The 5 year amortization period of the capitalized dry docking costs is within the remaining useful life of these vessels.</t>
  </si>
  <si>
    <t>MARGIN ACCOUNTS</t>
  </si>
  <si>
    <t>Deferred Costs, Capitalized, Prepaid, and Other Assets Disclosure [Abstract]</t>
  </si>
  <si>
    <t>Margin Deposit Disclosure [Text Block]</t>
  </si>
  <si>
    <t>MARGIN ACCOUNTS During December 31, 2016 and 2015 , the Company was party to forward freight agreements and fuel swap contracts in order to mitigate the risk associated with volatile freight rates and fuel prices. Under the terms of these contracts, the Company is required to deposit funds in margin accounts if the market value of the hedged item declines. See Note 7 for a complete discussion of these and other derivatives. The Company had approximately $488,000 on deposit in one margin account at December 31, 2016 due to the decline in market value of its FFAs. The Company had $433,000 on deposit in one margin account at December 31, 2015 , due to the decline in market value of its fuel swaps. The funds are required to remain in margin accounts as collateral until the market value of the items being hedged return to preset limits. The margin accounts are included in advance hire, prepaid expenses and other current assets in the consolidated balance sheets at December 31, 2016 and 2015 .</t>
  </si>
  <si>
    <t>DERIVATIVES AND FAIR VALUE MEASUREMENT</t>
  </si>
  <si>
    <t>Derivative Instruments and Hedging Activities Disclosure [Abstract]</t>
  </si>
  <si>
    <t>Derivatives and Fair Value [Text Block]</t>
  </si>
  <si>
    <t>DERIVATIVES AND FAIR VALUE MEASURES Interest Rate Swaps From time to time, the Company enters into interest rate swap agreements to mitigate the risk of interest rate fluctuations on its variable rate debt. At December 31, 2015, the Company was party to one interest rate swap, which was entered into in February 2011, as required by the 109 Long Wharf Construction Loan agreement. Under the terms of the swap agreement, the interest rate on this note was fixed at 6.63% . This swap was cancelled in conjunction with the repayment of the loan in May 2016. The Company did not elect to designate the swap as a hedge at inception, pursuant to ASC 815, Derivatives and Hedging. Accordingly, changes in the fair value are recorded in current earnings in the accompanying consolidated statements of operations. Derivative instruments are as follows: December 31, 2016 2015 Interest rate swap agreement on: Long Wharf Construction to Term Loan: Notional amount $ — $ 976,500 Effective dates 2/1/11-1/24/21 Fair value at year-end — (103,783 ) The fair value of the interest rate swap agreement at December 31, 2015 was a liability of approximately $104,000 , which was included in other non-current liabilities on the consolidated balance sheet based on the instrument’s maturity date. The aggregate change in the fair value of the interest rate swap agreement for the years ended December 31, 2016 and 2015 were gains of approximately $104,000 and $8,500 , respectively, which are reflected in unrealized loss on derivative instruments in the accompanying consolidated statements of income. Fuel Swap Contracts The Company continuously monitors the market volatility associated with bunker prices and seeks to reduce the risk of such volatility through a bunker hedging program. In 2016 and 2015 , the Company entered into various fuel swap contracts that were not designated for hedge accounting. The aggregate fair value of these fuel swaps at December 31, 2016 and 2015 are assets of approximately $304,000 and liabilities of $1,777,000 , respectively, which are included in other current liabilities on the consolidated balance sheets. The change in the aggregate fair value of the fuel swaps during the years ended December 31, 2016 and 2015 resulted in gains of approximately $2,081,000 and losses of approximately $386,000 , which are included in unrealized gain (loss) on derivative instruments in the accompanying consolidated statements of income. Forward Freight Agreements The Company assesses risk associated with fluctuating future freight rates and, when appropriate, actively hedges identified economic risk related to long-term cargo contracts with forward freight agreements, or FFAs. The usage of such derivatives can lead to fluctuations in the Company’s reported results from operations on a period-to-period basis. During the years ended December 31, 2016 and 2015, the Company entered into FFAs that were not designated for hedge accounting. The aggregate fair value of these FFAs at December 31, 2016 were liabilities of approximately $21,000 . There were no open positions at December 31, 2015. Fair Value Hierarchy The three levels of the fair value hierarchy established by ASC 820, in order of priority, are as follows: Level 1 – quoted prices in active markets for identical assets or liabilities Level 2 – observable inputs other than quoted prices in active markets for identical assets and liabilities Level 3 – unobservable inputs in which there is little or no market data available, which require the reporting entity to develop its own assumptions Balance at December 31, 2016 Level 1 Level 2 Level 3 Margin accounts $ 488,084 $ 488,084 $ — $ — Fuel swap contracts $ 303,675 $ — $ 303,675 $ — Forward freight agreements $ (20,950 ) $ — $ (20,950 ) $ — Balance at December 31, 2015 Level 1 Level 2 Level 3 Margin accounts $ 433,000 $ 433,000 $ — $ — Interest rate swaps $ (103,783 ) — $ (103,783 ) — Fuel swap contracts $ (1,776,975 ) — $ (1,776,975 ) — The estimated fair values of the Company’s interest rate swap instruments and fuel swap contracts are based on market prices obtained from an independent third-party valuation specialist. Such quotes represent the estimated amounts the Company would receive to terminate the contracts.</t>
  </si>
  <si>
    <t>RELATED PARTY TRANSACTIONS</t>
  </si>
  <si>
    <t>Related Party Transactions [Abstract]</t>
  </si>
  <si>
    <t>Related Party Transactions Disclosure [Text Block]</t>
  </si>
  <si>
    <t>RELATED PARTY TRANSACTIONS Amounts and notes payable to related parties consist of the following: December 31, 2015 Activity December 31, 2016 Included in accounts payable and accrued expenses on the consolidated balance sheets: Affiliated companies (trade payables) $ 1,254,985 $ (145,415 ) $ 1,109,570 Included in current related party debt on the consolidated balance sheets: Loan payable – 2011 Founders Note $ 4,325,000 $ — $ 4,325,000 Interest payable – 2011 Founders Note (i) 553,919 (185,572 ) 368,347 Promissory Note 4,000,000 (2,000,000 ) 2,000,000 Loan payable – BVH shareholder (STST) (ii) 4,442,500 4,836,300 9,278,800 Total current related party debt $ 13,321,419 $ 2,650,728 $ 15,972,147 i. Paid in cash ii. ST Shipping and Transport Pte. Ltd. ("STST") In November 2014, the Company entered into a $5 million Promissory Note (the “Note”) with Bulk Invest Ltd., a company controlled by the Founders. The Note was amended in 2015 and is payable on demand. Interest on the Note is 5% . The balance of the Note at December 31, 2016 and 2015 was $2 million and $4 million , respectively. BVH entered into an agreement for the construction of two new ultramax newbuildings in 2013. STST has provided loans totaling of $9,278,800 used to make deposits on the contracts. The loans are payable on demand and do not bear interest. On October 1, 2011, the Company entered into a $10,000,000 loan agreement with the Founders, which was payable on demand at the request of the lenders (the 2011 Founders Note). The note bears interest at a rate of 5% . The outstanding balance of the note was $4,325,000 at December 31, 2016 and 2015 . Under the terms of a technical management agreement between the Company and Seamar Management S.A. (Seamar), an equity method investee, Seamar is responsible for the day-to-day operation of some of the Company’s owned vessels. During the years ended December 31, 2016 and 2015 , the Company incurred technical management fees of $1,963,200 and $2,262,000 under this arrangement, which is included in vessel operating expenses in the consolidated statements of income. The total amounts payable to Seamar at December 31, 2016 and 2015 , (including amounts due for vessel operating expenses), were $ 1,109,570 and $1,254,985 , respectively.</t>
  </si>
  <si>
    <t>SECURED LONG-TERM DEBT</t>
  </si>
  <si>
    <t>Debt Disclosure [Abstract]</t>
  </si>
  <si>
    <t>Long-term Debt [Text Block]</t>
  </si>
  <si>
    <t>SECURED LONG-TERM DEBT Long-term debt consists of the following: December 31, 2016 December 31, 2015 Bulk Pangaea Secured Note (1) $ 1,040,625 $ 1,734,375 Bulk Patriot Secured Note (1) 1,087,500 2,312,500 Bulk Trident Secured Note (1) 5,737,500 6,375,000 Bulk Juliana Secured Note (1) 3,042,186 3,718,229 Bulk Nordic Odin Ltd., Bulk Nordic Olympic Ltd. Bulk Nordic Odyssey Ltd., Bulk Nordic Orion Ltd. and Bulk Nordic Oshima Ltd. Amended and Restated Loan Agreement (2) 77,325,001 89,625,000 Bulk Atlantic Secured Note 5,350,000 6,530,000 Bulk Phoenix Secured Note (1) 6,816,685 7,649,997 Term Loan Facility of USD 13,000,000 (Nordic Bulk Barents Ltd. and Nordic Bulk Bothnia Ltd.) 7,097,820 10,717,370 Bulk Nordic Oasis Ltd. Loan Agreement (2) 20,000,000 21,500,000 109 Long Wharf Commercial Term Loan 1,032,067 978,210 Phoenix Bulk Carriers (US) LLC Automobile Loan 28,582 — Phoenix Bulk Carriers (US) LLC Master Loan 236,242 — Total 128,794,208 151,140,681 Less: current portion (19,627,846 ) (19,499,262 ) Less: unamortized bank fees (1,528,511 ) (2,145,266 ) Secured long-term debt $ 107,637,851 $ 129,496,153 (1) The Bulk Pangaea Secured Note, the Bulk Patriot Secured Note, the Bulk Trident Secured Note, the Bulk Juliana Secured Note, and the Bulk Phoenix Secured Note are cross-collateralized by the vessels m/v Bulk Pangaea, m/v Bulk Patriot, m/v Bulk Trident, m/v Bulk Juliana, and m/v Bulk Newport and are guaranteed by the Company.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The Senior Secured Post-Delivery Term Loan Facility On July 14, 2016, the Company, through its wholly owned subsidiaries, Bulk Pangaea, Bulk Patriot, Bulk Juliana, Bulk Trident and Bulk Phoenix, entered into the Third Amendatory Agreement, (the "Third Amendment"), amending and supplementing the Loan Agreement dated April 15, 2013, as amended by a First Amendatory Agreement dated May 16, 2013 and by a Second Amendatory Agreement dates August 28, 2013. The Third Amendment extends the maturity dates and modifies the repayment schedule of the tranches, as follows: Bulk Pangaea Secured Note Initial amount of $12,250,000 , entered into in December 2009, for the acquisition of m/v Bulk Pangaea. The Third Amendment defers the final three quarterly installments of $346,875 , extending the maturity date to October 19, 2017. The interest rate is fixed at 3.96% through the original maturity date, at which time the rate becomes floating at LIBOR plus 3.5% . Bulk Patriot Secured Note Initial amount of $12,000,000 , entered into in September 2011, for the acquisition of the m/v Bulk Patriot. The Third Amendment defers the two final quarterly installments of $543,750 , extending the maturity date to July 19, 2017. The interest rate is fixed at 4.01% through the original maturity date, at which time the rate becomes floating at LIBOR plus 3.5% . Bulk Trident Secured Note Initial amount of $10,200,000 , entered into in April 2012, for the acquisition of the m/v Bulk Trident. The Third Amendment defers two quarterly installments, increases the following three installments to $550,000 and the next four installments to $327,500 . A balloon payment of $2,777,500 is payable on October 19, 2018. The interest rate is fixed at 4.29% . Bulk Juliana Secured Note Initial amount of $8,112,500 , entered into in April 2012, for the acquisition of the m/v Bulk Juliana. The Third Amendment defers three installments and increases the final six quarterly installments to $507,031 . The final payment is due in July 19, 2018. The interest rate is fixed at 4.38% . Bulk Phoenix Secured Note Initial amount of $10,000,000 , entered into in May 2013, for the acquisition of m/v Bulk Newport. The Third Amendment defers two quarterly installments, which are followed by one installment of $500,000 , two of $700,000 and seven installments of $442,858 . A balloon payment of $1,816,659 is payable on July 19, 2019. The interest rate is fixed at 5.09% . The Third Amendment contains financial covenants that require the Company to maintain a minimum net worth and minimum liquidity, on a consolidated basis. The facility also contains a consolidated leverage ratio and a consolidated debt service coverage ratio.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December 31, 2016, the Company was in compliance with these covenants. At December 31, 2015 , the Company was granted a waiver of compliance with the consolidated debt service coverage ratio by the facility agent and was in compliance with the other covenants. Bulk Atlantic Secured Note Initial amount of $8,520,000 , entered into on February 18, 2013, for the acquisition of m/v Bulk Beothuk. The loan requires repayment in 8 equal quarterly installments of $90,000 beginning in May 2013, 12 equal quarterly installments of $295,000 and a balloon payment of $4,170,000 due in February 2018. Interest is fixed at 6.46% . The Bulk Atlantic Secured Note is collateralized by the vessel m/v Bulk Beothuk and is guaranteed by the Company. The agreement contains a collateral maintenance ratio clause and a minimum EBITDA to fixed charges ratio. During 2016, the Company increased the letter of credit held by the facility agent to $1.1 million in order to remain in compliance with the collateral maintenance ratio clause. As of December 31, 2016 , and 2015, the Company is in compliance with these covenants.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1,233,150 due with each of the final installments in January 2022. In respect of the Odyssey and Orion advances, repayment to be made in 20 quarterly installments of $375,000 per borrower and balloon payments of $5,677,203 due with each of the final installments in September 2020. In respect of the Oshima advance, repayment to be made in 28 equal quarterly installments of $375,000 and a balloon payment of $11,254,295 due with the final installment in September 2021. Interest on 50% of the advances to Odyssey and Orion will be fixed at 4.24% in March 2017. Interest on the remaining advances to Odyssey and Orion is floating at LIBOR plus 2.40% ( 3.40% at December 31, 2016). Interest on 50% of the advances to Odin and Olympic was fixed at 3.95% in January 2017. Interest on the remaining advances to Odin and Olympic is floating at LIBOR plus 2.0% ( 3.0% at December 31, 2016). Interest on 50% of the advance to Oshima was fixed at 4.16% in January 2017. Interest on the remaining advance to Oshima is floating at LIBOR plus 2.25% ( 3.25% at December 31, 2016). The amended loan is secured by first preferred mortgages on the m/v Nordic Odin, m/v Nordic Olympic, m/v Nordic Odyssey, m/v Nordic Orion and m/v Nordic Oshima, the assignment of earnings, insurances and requisite compensation of the fiv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December 31, 2016 and 2015, the Company was in compliance with this clause. At December 31, 2016 and 2015, the Company was in compliance with this clause. On August 8, 2016, the Company prepaid $4.8 million of the debt which was allocated across each of the Tranches and which reduced the final installments of each tranche, as follows: Odyssey and Orion - $697,797 ; Oshima - $1,120,705 ; Odin and Olympic - $1,141,850 . These amounts are reflected in the balloon payments noted above. The funds for the prepayment were contributed equally by each of the NBHC shareholders.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 March 2022. Interest on this advance is fixed at 4.30%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December 31, 2016 and 2015, the Company was in compliance with this covenant. Term Loan Facility of USD 13,000,000 (Nordic Bulk Barents Ltd. and Nordic Bulk Bothnia Ltd.) Barents and Bothnia entered into a secured Term Loan Facility of $13,000,000 in two tranches of $6,500,000 which were drawn in conjunction with the delivery of the m/v Bulk Bothnia on January 23, 2014 and the m/v Bulk Barents on March 7, 2014. The loan is secured by mortgages on the m/v Nordic Bulk Barents and m/v Nordic Bulk Bothnia and is guaranteed by the Company. The facility bears interest at LIBOR plus 2.50% ( 3.50% at December 31, 2016). The loan requires repayment in 22 equal quarterly installments of $163,045 (per borrower) beginning in June 2014, one installment of $163,010 (per borrower) and a balloon payment of $1,755,415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nd a minimum value clause ("MVC"), of not less than 100% of the outstanding indebtedness. The Company was in compliance with the minimum value clause at December 31, 2016 and 2015. On February 22, 2016, the Company was notified by the facility agent of an MVC breach. On March 15, 2016, additional cash collateral of approximately $1,200,000 , which was deposited by the Company during 2015, was applied to the outstanding balance of the facility. On May 5, 2016, the Company prepaid the installments due in June 2016 and an additional $547,955 per vessel, for a total of $711,000 per vessel, in order to cure the breach. These prepayments reduced the amount of the balloon payments due at maturity and are reflected in the balloon payments noted above. 109 Long Wharf Commercial Term Loan Initial amount of $1,096,000 entered into on May 27, 2016. The Long Wharf Construction to Term Loan was repaid from the proceeds of this new facility. The loan is payable in 120 equal monthly installments of $9,133 . Interest is floating at the 30 day LIBOR plus 2.00% ( 2.80% at December 31, 2016). The loan is collateralized by all real estate located at 109 Long Wharf, Newport, RI, and a corporate guarantee of the Company. The loan contains a maximum loan to value covenant and a debt service coverage ratio. At December 31, 2016, the Company was in compliance with these covenants. Phoenix Bulk Carriers (US) LLC Automobile Loan The Company purchased a commercial vehicle for use at the site of its port project on the Atlantic Coast. The total loan amount of $29,435 is payable in 60 equal monthly installments of $539 . Interest is fixed at 3.74% . Phoenix Bulk Carriers (US) LLC Master Equipment Loan The Company purchased commercial equipment for use at the site of its port project on the Atlantic Coast. The total loan amount of $250,536 is payable in 48 equal monthly installments of $5,741 . Interest is fixed at 4.75% . The future minimum annual payments under the debt agreements are as follows: Years ending December 31, 2017 $ 19,627,846 2018 21,704,371 2019 16,371,749 2020 19,021,179 2021 16,618,718 Thereafter 35,450,345 $ 128,794,208</t>
  </si>
  <si>
    <t>COMMON STOCK AND NON-CONTROLLING INTEREST</t>
  </si>
  <si>
    <t>Noncontrolling Interest [Abstract]</t>
  </si>
  <si>
    <t>Noncontrolling Interest Disclosure [Text Block]</t>
  </si>
  <si>
    <t>COMMON STOCK AND NON-CONTROLLING INTEREST Common stock The Company has 100,000,000 shares of common stock ( $0.0001 par value) authorized, of which 36,590,417 were issued as of December 31, 2016 . During 2014, the Company adopted the 2014 Share Incentive Plan (the “2014 Plan”). The purpose of the 2014 Plan is to assist in attracting, retaining, motivating, and rewarding certain key employees, officers, directors, and consultants of the Company and its affiliates and promoting the creation of long-term value for our shareholders by closely aligning the interests of such individuals with those of such shareholders. The 2014 Plan authorizes the award of share-based incentives to encourage eligible employees, officers, directors, and consultants to expend maximum effort in the creation of shareholder value. Shares authorized for awards under the 2014 Plan were 1.5 million . On September 22, 2015, the Company's shareholders approved an amendment and restatement of the 2014 Plan that was adopted by the Board on August 7, 2015. The PANGAEA LOGISTICS SOLUTIONS LTD. 2014 SHARE INCENTIVE PLAN (as amended and restated by the Board of Directors on August 7, 2015), limits the value of awards that may be granted to non-employee directors in any calendar year to $150,000 (calculating the value of any award based in shares to be determined based on the grant date fair value of such awards for financial reporting purposes), which limitation under the 2014 Plan was 10,000 shares. On August 9, 2016, the Company's shareholders approved an amendment and restatement of the 2014 Plan that was adopted by the Board on May 9, 2016. The PANGAEA LOGISTICS SOLUTIONS LTD. 2014 SHARE INCENTIVE PLAN (as amended and restated by the Board of Directors on May 9, 2016), (the "Amended Plan"), increased the aggregate number of common shares with respect to which awards may be granted under the Amended Plan, such that the total number of shares made available for grant is 3,000,000 . This is a net increase of 1,500,000 new shares. At December 31, 2016, shares issued to members of our board of directors who are not our employees totaled 312,540 restricted shares of our common stock pursuant to the Amended Plan. These restricted shares vest at the rate of 50% after one year and the remaining 50% after two years. Vested shares at December 31, 2016 total 86,088 . There were 30,000 shares vested at December 31, 2015. At December 31, 2016 , shares issued to employees under the Amended Plan totaled 1,180,897 after forfeitures. These restricted shares vest at the rate of one-third of the total granted on each of the third, fourth and fifth anniversaries of the vesting commencement date. Vested shares at December 31, 2016 total 16,000 . There were no shares vested at December 31, 2015. Total non-cash compensation cost recognized during the years ended December 31, 2016 and 2015 is approximately $602,000 and $457,000 , respectively, which is included in general and administrative expenses in the consolidated statements of operations. Restricted share awards pursuant to the Amended Plan Shares Weighted-Average Grant-Date Fair Value Per Share Nonvested shares at December 31, 2015 1,376,857 $ 2.45 Granted 146,364 2.66 Vested (102,088 ) 3.29 Forfeited (59,784 ) 2.39 Nonvested at December 31, 2016 1,361,349 $ 2.46 Fiscal Years Ended December 31, 2016 2015 Fair value of restricted shares vested $ 336,364 $ 142,500 Unrecognized compensation cost for restricted shares $ 2,768,484 $ 3,120,082 Weighted average remaining period to expense for restricted shares (years) 3.30 3.33 Dividends Dividends on common stock are recorded when declared by the Board of Directors. Dividends payable consist of the following, all of which are payable to related parties: 2008 common stock dividend 2012 common stock special dividend 2013 common stock dividend 2013 Odyssey and Orion dividend Total Balance at December 31, 2014 $ 2,574,125 $ 2,934,357 $ 6,411,540 $ 904,803 $ 12,824,825 Paid in cash (100,000 ) — — — (100,000 ) Balance at December 31, 2015 2,474,125 2,934,357 6,411,540 904,803 12,724,825 Paid in cash (100,000 ) — — — (100,000 ) Balance at December 31, 2016 $ 2,374,125 $ 2,934,357 $ 6,411,540 $ 904,803 $ 12,624,825 Non-controlling interest Amounts pertaining to the non-controlling ownership interest held by third parties in the financial position and operating results of the Company’s subsidiaries and/or consolidated VIEs are reported as non-controlling interest in the accompanying consolidated balance sheets. The non-controlling ownership interest attributable to NBHC and its wholly-owned shipowning subsidiaries amounts to approximately $60,449,000 and $57,133,000 at December 31, 2016 and 2015 , respectively. Non-controlling interest attributable to BVH was approximately $(42,000) and $(28,000) , respectively at December 31, 2016 and 2015 . See Note 12.</t>
  </si>
  <si>
    <t>COMMITMENTS AND CONTINGENCIES</t>
  </si>
  <si>
    <t>Commitments and Contingencies Disclosure [Abstract]</t>
  </si>
  <si>
    <t>Commitments and Contingencies Disclosure [Text Block]</t>
  </si>
  <si>
    <t>COMMITMENTS AND CONTINGENCIES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 Vessel Acquisition and Sale-Leaseback In December 2013, the Company entered into shipbuilding contracts for the construction of two ultramax vessels for $28,950,000 each. At December 31, 2016, the Company had approximately $18,400,000 on deposit with the shipyard for these newbuildings. The total purchase obligations under the shipbuilding contracts total approximately $39,500,000 at December 31, 2016. The Company entered into a sale-leaseback financing agreement for one of the two ultramax vessels under construction. The selling price of the vessel to the new owner (lessor) is $21,000,000 . The lease back is recorded as a capital lease based on the transfer of ownership of the vessel to the Company at the end of the seven year lease term. At inception of the lease, the Company (seller-lessee) intends to recognize a loss equal to the difference between the vessel's undepreciated cost and its fair value at the time of sale, of approximately $5.0 million . The Company financed the final payment for the second vessel with a commercial facility. Long-term Contracts Accounted for as Operating Leases As discussed in Note 5, the Company entered into bareboat charter contracts with the owner of two ultramax vessels. The charters are recorded as operating leases and as such, the minimum rental payments are being recognized on a straight-line basis over the lease term. Profit sharing is excluded from minimum rental payments and recognized as incurred. The Company leases office space for its Copenhagen operations. The lease can be terminated with six months prior notice after June 30, 2018. Obligations under Operating Leases: Years ending December 31, 2017 581,008 2018 581,008 2019 365,000 2020 365,000 2021 193,000 2,085,016</t>
  </si>
  <si>
    <t>SUBSEQUENT EVENTS</t>
  </si>
  <si>
    <t>Subsequent Events [Abstract]</t>
  </si>
  <si>
    <t>Subsequent Events [Text Block]</t>
  </si>
  <si>
    <t>SUBSEQUENT EVENTS On January 7, 2017, the Company took delivery of two Ultramax Ice Class 1C bulk carriers. The Company financed the vessels under separate financing arrangements. The m/v Bulk Destiny was financed under a sale-leaseback transaction for a total of $21.0 million , inclusive of the purchase price at the end of the seven-year lease term, as follows: The Bulk Nordic Five Ltd. Purchase Agreement dated October 27, 2016 The agreement obligated Bulk Nordic Five Ltd. to sell the m/v Bulk Destiny upon Acquisition Completion (as defined), as part of the financing arrangements for the vessel, and following the sale, charter the vessel from the buyer under a Bareboat Charter. As noted above, the vessel was delivered on January 7, 2017, at which time the purchase agreement became effective. The Company (seller) will recognize a loss equal to the difference between the vessel's undepreciated cost and its fair value at the time of sale of approximately $5.0 million . The Bulk Nordic Five Ltd. Bareboat Charter Party dated October 27, 2016 The bareboat charter party will be recorded as a capital lease because the agreement contains a bargain purchase option. The agreement requires 28 hire payments consisting of a fixed and variable portion beginning on April 6, 2017, and a balloon payment of $11,200,000 due with the final hire payment on January 7, 2024. The bareboat charter party is secured by a first preferred mortgage on the m/v Bulk Destiny,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The Company obtained commercial financing with a European bank for the m/v Bulk Endurance, which is apportioned into a senior debt tranche of $16.0 million and a junior debt tranche of $3.5 million , as follows: The Bulk Nordic Six Ltd. - Loan Agreement -- Dated December 21, 2016 The agreement advanced $19,500,000 in respect of the m/v Bulk Endurance on January 7, 2017. The agreement requires repayment of this Tranche A in 3 equal quarterly installments of $100,000 beginning on April 7, 2017 and thereafter, 17 equal quarterly installments of $266,667 and a balloon payment of $11,667,667 due with the final installment in March 2022. Interest on this advance is floating at LIBOR plus 2.75% ( 3.75% at December 31, 2016). The agreement also advanced $3,500,000 in respect of the m/v Bulk Endurance on January 7, 2017. The agreement requires repayment of this Tranche B in 18 equal quarterly installments of $65,000 beginning on October 7, 2017, and a balloon payment of $2,330,000 due with the final installment in March 2022. Interest on this advance is floating at LIBOR plus 6.00% ( 7.00% at December 31, 2016). The loan is secured by a first preferred mortgage on the m/v Bulk Enduranc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In January 2017, the Company purchased its joint venture partner’s 50% interest in BVH for $0.8 million , which became a wholly-owned subsidiary thereafter.</t>
  </si>
  <si>
    <t>Quarterly Data (Notes)</t>
  </si>
  <si>
    <t>Quarterly Financial Information Disclosure [Abstract]</t>
  </si>
  <si>
    <t>Quarterly Financial Information [Text Block]</t>
  </si>
  <si>
    <t xml:space="preserve">(Unaudited) 2016 2015 (Dollars in millions, except per share amounts. Figures may not foot due to rounding) Q1 Q2 Q3 Q4 Q1 Q2 Q3 Q4 Revenues: Voyage revenue $ 42.0 $ 53.5 $ 66.0 $ 60.6 $ 90.6 $ 60.9 $ 64.6 $ 50.6 Charter revenue 2.0 3.4 4.8 5.7 4.5 4.2 6.6 5.3 43.9 57.0 70.8 66.3 95.1 65.1 71.2 55.9 Expenses: Voyage expense 18.5 26.8 29.2 29.2 45.3 28.1 30.4 21.8 Charter hire expense 8.5 15.0 19.7 20.5 24.7 15.2 20.6 15.5 Vessel operating expenses 6.9 7.9 7.5 8.6 7.8 7.1 8.5 8.2 General and administrative 3.0 2.9 3.2 3.6 4.3 3.9 3.6 3.1 Depreciation and amortization 3.5 3.5 3.5 3.5 3.0 3.3 3.2 3.3 Loss on impairment of vessels — — — — — — — 5.4 Loss on sale of vessels — — — — 0.1 0.5 0.1 — Total expenses 40.4 56.2 63.0 65.5 85.2 58.1 66.3 57.2 Income (loss) from operations 3.5 0.8 7.8 0.8 9.9 7.0 4.9 (1.3 ) Other income (expense): Interest expense, net (1.4 ) (1.5 ) (1.3 ) (1.3 ) (1.4 ) (1.3 ) (1.5 ) (1.2 ) Interest expense related party debt (0.1 ) (0.1 ) (0.1 ) (0.1 ) (0.1 ) (0.1 ) (0.1 ) (0.1 ) Unrealized (loss) gain on derivative instruments (0.3 ) 1.4 0.2 1.0 0.8 0.4 (0.5 ) (1.1 ) Other expense (0.1 ) 0.1 — (0.1 ) 0.1 0.1 — (1.1 ) Total other expense, net (1.9 ) (0.2 ) (1.2 ) (0.5 ) (0.6 ) (1.0 ) (2.1 ) (3.5 ) Net income (loss) 1.6 0.6 6.6 0.3 9.3 6.0 2.8 (4.8 ) (Income) loss attributable to noncontrolling interests (0.4 ) (0.5 ) (0.5 ) (0.3 ) (1.7 ) (0.6 ) 0.2 — Net income (loss) attributable to Pangaea Logistics Solutions Ltd. $ 1.2 $ 0.1 $ 6.1 $ 0.1 $ 7.6 $ 5.5 $ 3.0 $ (4.8 ) Quarterly Data (continued) (Unaudited) 2016 2015 (Dollars in millions, except per share amounts) Q1 Q2 Q3 Q4 Q1 Q2 Q3 Q4 Earnings (loss) per common share: Basic $ 0.03 $ — $ 0.17 $ 0.002 $ 0.22 $ 0.16 $ 0.09 $ (0.14 ) Diluted $ 0.03 $ — $ 0.17 $ 0.002 $ 0.22 $ 0.16 $ 0.09 $ (0.14 ) Weighted average shares used to compute earnings per common share Basic 35,130,211 35,150,453 35,165,532 35,189,068 34,696,980 34,696,980 34,696,980 35,045,132 Diluted 35,201,307 35,337,290 35,347,403 35,581,897 34,695,930 34,887,177 35,004,808 35,382,734 Common Stock Information: Price Range: High 3.53 2.74 2.92 2.69 4.70 3.77 3.68 3.65 Low 2.46 2.29 2.25 2.12 2.70 2.22 2.72 2.57 </t>
  </si>
  <si>
    <t>SUMMARY OF SIGNIFICANT ACCOUNTING POLICIES (Policies)</t>
  </si>
  <si>
    <t>Share-based Compensation, Option and Incentive Plans Policy [Policy Text Block]</t>
  </si>
  <si>
    <t>Restricted Common Share Awards Compensation cost of restricted share awards is measured using the grant date fair value of the Company's common shares, as quoted on the Nasdaq Capital Market, multiplied by the total number of shares granted. Compensation cost is amortized according to the vesting period indicated in the grant agreement. Total compensation cost recognized during the years ended December 31, 2016 and 2015 is approximately $602,000 and $457,000 , respectively, which is included in general and administrative expenses in the consolidated statements of operations.</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stablishment of the allowance for doubtful accounts and the estimate of salvage value used in determining vessel depreciation expense.</t>
  </si>
  <si>
    <t>Consolidation, Policy [Policy Text Block]</t>
  </si>
  <si>
    <t>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As part of the Company’s consolidation process, intercompany transactions are eliminated in the consolidated financial statements.</t>
  </si>
  <si>
    <t>Revenue Recognition, Cargo and Freight, Policy [Policy Text Block]</t>
  </si>
  <si>
    <t>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t the time demurrage revenue can be estimated, it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Revenue is not earned when vessels are offhire.</t>
  </si>
  <si>
    <t>Revenue Recognition, Deferred Revenue [Policy Text Block]</t>
  </si>
  <si>
    <t>Deferred Revenue Billings for services for which revenue is not recognized in the current period are recorded as deferred revenue. Deferred revenue recognized in the accompanying consolidated balance sheets is expected to be realized within 12 months of the balance sheet date.</t>
  </si>
  <si>
    <t>Voyage Expenses [Policy Text Block]</t>
  </si>
  <si>
    <t>Voyage Expenses The Company incurs expenses for voyage charters that include bunkers (fuel), port charges, canal tolls, broker commissions and cargo handling operations, which are expensed as incurred.</t>
  </si>
  <si>
    <t>Charter Expenses [Policy Text Block]</t>
  </si>
  <si>
    <t>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t>
  </si>
  <si>
    <t>Shipping and Handling Cost, Policy [Policy Text Block]</t>
  </si>
  <si>
    <t xml:space="preserve">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t>
  </si>
  <si>
    <t>Concentration Risk, Credit Risk, Policy [Policy Text Block]</t>
  </si>
  <si>
    <t>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The Company does not have any off-balance sheet credit exposure related to its customers. At December 31, 2016 , two customers accounted for 29% of the Company’s trade accounts receivable. At December 31, 2015 , there were two customers that accounted for 59% of the Company’s trade accounts receivable. At December 31, 2016 , customers in each of the following countries accounted for at least 10% of accounts receivable; the United States ( 30% ), Canada ( 20% ) and the Switzerland ( 11% ). At December 31, 2015 , customers in each of the following countries accounted for at least 10% of the Company’s accounts receivable; Canada ( 41% ) and the United States ( 35% ). For the year ended December 31, 2016 , revenue from customers in each of the following countries accounted for at least 10% of total revenue; the United States ( 21% ) and Canada ( 21% ). For the year ended December 31, 2015 , revenue from customers in each of the following countries accounted for at least 10% of total revenue; the United States ( 29% ), Canada ( 15% ) and Switzerland ( 13% ). For the year ended December 31, 2016 two customers accounted for 22% of total revenue. For the year ended December 31, 2015 , one customer accounted for 13% of total revenue.</t>
  </si>
  <si>
    <t>Cash and Cash Equivalents, Unrestricted Cash and Cash Equivalents, Policy [Policy Text Block]</t>
  </si>
  <si>
    <t>Cash and Cash Equivalents Cash and cash equivalents include short-term deposits with an original maturity of less than three months. Cash and cash equivalents by type were as follows: December 31, 2016 2015 Money market accounts – cash equivalents $ 6,540,489 $ 28,491,872 Cash (1) 15,782,460 9,028,368 Total $ 22,322,949 $ 37,520,240 (1) Consists of cash deposits at various major banks.</t>
  </si>
  <si>
    <t>Cash and Cash Equivalents, Restricted Cash and Cash Equivalents, Policy [Policy Text Block]</t>
  </si>
  <si>
    <t>Restricted Cash Restricted cash at December 31, 2016 consists of $1.1 million held by a facility agent as required by the Bulk Atlantic Secured Note, $2.5 million held by the facility agent as required by the The Senior Secured Post-Delivery Term Loan Facility and $2.5 million held by the facility agent as required by the Bulk Nordic Odin Ltd., Bulk Nordic Olympic Ltd. Bulk Nordic Odyssey Ltd., Bulk Nordic Orion Ltd. And Bulk Nordic Oshima Ltd. – Dated September 28, 2015 - Amended and Restated Loan Agreement (See Note 12). At December 31, 2015, restricted cash consists of $0.5 million held by a facility agent as required by a letter of credit on behalf of PBC as security for a performance guarantee on a contract, $0.5 million held by a facility agent as required by the Bulk Atlantic Secured Note and $1.0 million being held by a facility agent as required by the letter of credit issued as security for the appeal of a lawsuit brought by a shareholder.</t>
  </si>
  <si>
    <t>Allowance for Doubtful Accounts [Policy Text Block]</t>
  </si>
  <si>
    <t>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6 and 2015 , the Company has provided an allowance for doubtful accounts of $4,752,265 and $5,067,194 respectively, for amounts that are not expected to be fully collected. The provision for doubtful accounts was approximately $922,000 in 2016 and $975,000 in 2015 . The Company wrote off approximately $1,237,000 and $157,000 during 2016 and 2015 , respectively, which amounts were previously included in the allowance, because these amounts were determined to be uncollectible.</t>
  </si>
  <si>
    <t>Inventory, Policy [Policy Text Block]</t>
  </si>
  <si>
    <t>Bunker Inventory Inventory is primarily comprised of fuel oil purchased and stored onboard a vessel. Inventory is measured at the lower of cost under the first-in, first-out method or net realizable value.</t>
  </si>
  <si>
    <t>Advanced Hire, Prepaid Expenses and Other Current Assets [Policy Text Block]</t>
  </si>
  <si>
    <t>Advanced Hire, Prepaid Expenses and Other Current Assets Advance hire represents payment to ship owners under time-charters for days subsequent to the balance sheet date. Hire is typically paid in advance for the following fifteen days, but intervals vary by time-charter contract. Prepaid expenses include advance funding to the technical manager for vessel operating expenses, lubricating oils and stores kept on board owned vessels, certain voyage expenses paid in advance and direct costs incurred to fulfill a COA. These specifically identified costs are used to satisfy the contract and are expected to be recovered over the term of the COA. Such costs are amortized on a straight-line basis and charged equally to each of the voyages under the contract.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16 2015 Advance hire $ 2,232,444 $ 1,138,300 Prepaid expenses 1,844,522 537,192 Other current assets 2,364,617 1,003,800 Total $ 6,441,583 $ 2,679,292</t>
  </si>
  <si>
    <t>Depreciation, Depletion, and Amortization [Policy Text Block]</t>
  </si>
  <si>
    <t xml:space="preserve">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n is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4 - 25 years. The Company does not incur depreciation expense when vessels are taken out of service for dry docking. Vessels held for sale are carried at estimated fair value less cost to sell. No additional depreciation expense is recorded for vessels categorized as held for sale. </t>
  </si>
  <si>
    <t>Dry Docking Expenses and Amortization [Policy Text Block]</t>
  </si>
  <si>
    <t>Dry Docking Expenses and Amortization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t>
  </si>
  <si>
    <t>Impairment or Disposal of Long-Lived Assets, Policy [Policy Text Block]</t>
  </si>
  <si>
    <t xml:space="preserve">Long-lived Assets Impairment Considerations The carrying values of the Company’s vessels may not represent their fair market value or the amount that could be obtained by selling the vessel at any point in time, since the market prices of second-hand vessels tend to fluctuate with changes in charter rates and the cost of new vessels. Historically, both charter rates and vessel values tend to be cyclical. The carrying amounts of vessels held and used by the Company are reviewed for potential impairment when events or changes in circumstances indicate that the carrying amount of a particular vessel may not be fully recoverable. In such instances, an impairment charge would be recognized if the estimate of the undiscounted future cash flows expected to result from the use of the vessel and its eventual disposition is less than the vessel’s carrying amount. This assessment is made at the asset group level which represents the lowest level for which identifiable cash flows are largely independent of other groups of assets. The asset groups established by the Company are defined by vessel size, age and classification. At December 31, 2016 and 2015 , the Company identified a potential impairment indicator based on the estimated market value of its vessels. As a result, the Company evaluated each asset group for impairment by estimating the total undiscounted cash flows expected to result from the use of the asset group and its eventual disposal. The significant factors and assumptions used in the undiscounted projected net operating cash flow analysis include: the Company’s estimate of future time charter equivalent (“TCE”) rates based on current rates under existing charters and contracts. The Company applies a multiple to account for expected growth or decline in TCE rates due to market conditions for periods beyond those for which rates are available. Projected net operating cash flows are net of brokerage and address commissions and exclude revenue on scheduled off-hire days. The Company uses current vessel operating expense amounts,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At December 31, 2016, the estimated undiscounted future cash flows were higher than the carrying amount of the vessels in the Company's fleet and as such, no loss on impairment was recognized. At December 31, 2015, the carrying amounts of the m/v Nordic Barents and m/v Nordic Bothnia were determined to be higher than their estimated undiscounted future cash flows because estimated TCE rates anticipated in the analysis have declined. The decrease in TCE rates is due to the fact that these vessels are older and are not preferable in a weakening market where there is an oversupply of newer tonnage. As a result, a loss on impairment of these vessels totaling approximately $5.4 million , which is equal to the excess of the carrying amount of the assets over their fair value, is included in the consolidated statements of operations. </t>
  </si>
  <si>
    <t>Deferred Charges, Policy [Policy Text Block]</t>
  </si>
  <si>
    <t>Debt Issuance Costs, Bank Fees and Amortization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In connection with the Company’s new and amended secured term loans executed in 2016, the Company incurred financing costs of approximately $46,000 . In connection with the Company’s new and amended secured term loans executed in 2015, the Company incurred bank fees and financing costs of approximately $1,178,000 . Amortization of the debt issuance costs is included as a component of interest expense in the consolidated statements of income. Unamortized debt issuance costs of approximately $37,000 were written off in conjunction with the the repayment of the loan by Bulk Discovery in 2015. The components of net debt issuance costs and bank fees, which are included in secured long-term debt on the consolidated balance sheets are as follows: December 31, 2016 2015 Debt issuance costs and bank fees paid to financial institutions $ 5,321,206 $ 5,275,238 Less: accumulated amortization (3,792,695 ) (3,129,972 ) Unamortized debt issuance costs and bank fees $ 1,528,511 $ 2,145,266 Amortization included in interest expense $ 662,724 $ 745,522</t>
  </si>
  <si>
    <t>Accounts Payable and Accrued Expenses [Policy Text Block]</t>
  </si>
  <si>
    <t>Accounts Payable and Accrued Expenses The components of accounts payable and accrued expenses are as follows: December 31, 2016 2015 Accounts payable $ 15,435,179 $ 14,064,870 Accrued expenses 6,955,389 5,232,864 Accrued interest 412,984 455,818 Other accrued liabilities 427,627 2,402,650 Total $ 23,231,179 $ 22,156,202</t>
  </si>
  <si>
    <t>Income Tax, Policy [Policy Text Block]</t>
  </si>
  <si>
    <t>Taxation The Company is not subject to corporate income taxes on its profits in Bermuda because Bermuda does not impose an income tax. NBC, a wholly-owned subsidiary of the Company,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198,000 (net of prior year adjustment of $79,000 ) and $373,000 is included within voyage expenses in the accompanying consolidated statements of operations as of December 31, 2016 and 2015 , respectively. Shipping income derived from sources outside the United States is not subject to any United States federal income tax. The Company is exempt from U.S. federal income taxation on its U.S. source shipping income if the Company’s Common Stock meets either the “Controlled Foreign Corporation Test” or the “Publicly-Traded Test” under Section 883 of the Code. To the extent the Company is unable to qualify for exemption from tax under Section 883, and the U.S. source shipping income is considered to be effectively connected with the conduct of a U.S. trade or business, as defined in the Code, the Company will be subject to U.S. federal income taxation of 4% of its U.S. source shipping income on a gross basis without the benefit of deductions. If certain other conditions are present, as defined in the Code, U.S. source shipping income, net of applicable deductions, may be subject to a U.S. federal corporate income tax of up to 35% and a 30% branch profits tax. The Company believes that none of its U.S. source shipping income will be effectively connected with the conduct of a U.S. trade or business. Since earnings from shipping operations of the Company are not subject to U.S. or foreign income taxation, the Company has not recorded income tax expense, deferred tax assets or liabilities for the years ending December 31, 2016 and 2015 .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 as of December 31, 2016 and 2015 . Additionally, the Company accrues interest and penalties, if any, related to unrecognized tax benefits as a component of income tax expense. Where required, the Company complies with income tax filings in its various jurisdictions of operations. As of December 31, 2016 and 2015 , the Company is not subject to U.S. federal or foreign examinations by tax authorities for years before 2013.</t>
  </si>
  <si>
    <t>Dividends on Stock [Policy Text Block]</t>
  </si>
  <si>
    <t>Dividends Dividends on common stock are recorded when declared by the Board of Directors. Refer to Note10 for a discussion regarding common stock dividends.</t>
  </si>
  <si>
    <t>Earnings Per Share, Policy [Policy Text Block]</t>
  </si>
  <si>
    <t>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t>
  </si>
  <si>
    <t>Foreign Currency Transactions and Translations Policy [Policy Text Block]</t>
  </si>
  <si>
    <t>Foreign Exchange The Company conducts all of its business in U.S. dollars; accordingly, there are no foreign exchange transaction gains or losses reflected in the consolidated statements of income.</t>
  </si>
  <si>
    <t>Derivatives, Policy [Policy Text Block]</t>
  </si>
  <si>
    <t>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measured at fair value and are recorded as assets or liabilities. The Company is exposed to credit loss in the event of nonperformance by the counterparty to the interest rate swaps, forward freight agreements and bunker hedges.</t>
  </si>
  <si>
    <t>Segment Reporting, Policy [Policy Text Block]</t>
  </si>
  <si>
    <t>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and operations. The Company has determined that it operates under one reportable segment.</t>
  </si>
  <si>
    <t>Fair Value of Financial Instruments, Policy [Policy Text Block]</t>
  </si>
  <si>
    <t>Fair Value of Financial Instruments The carrying amounts of cash and cash equivalents, accounts receivable, accounts payable and short-term debt approximate fair value due to the short-term maturities of these instruments. The carrying amount of a portion of the Company’s long-term debt approximates fair value due to the variable interest rates associated with the related credit facilities. At December 31, 2016 , the Company has nine fully fixed rate debt facilities and one facility of which fifty percent is fixed. At December 31, 2015 , the Company had six fixed rate debt facilities. The aggregate carrying amounts and fair values of the long-term debt associated with the fixed rate borrowing arrangements are as follows: December 31, 2016 2015 Carrying amount of long-term debt $ 82,001,821 $ 28,320,101 Fair value of long-term debt $ 82,224,170 $ 28,960,879 Fair values of these debt obligations were estimated based on quoted market prices for the same or similar issues of debt with the same remaining maturities, which is considered Level 2 in the fair value hierarchy established by ASC 820.</t>
  </si>
  <si>
    <t>Reclassification, Policy [Policy Text Block]</t>
  </si>
  <si>
    <t>Reclassifications Certain prior year amounts in the consolidated financial statements have been reclassified to conform to the current year’s presentation. These reclassifications had no effect on the Company’s previously reported consolidated operations or shareholders’ equity.</t>
  </si>
  <si>
    <t>New Accounting Pronouncements, Policy [Policy Text Block]</t>
  </si>
  <si>
    <t>Recent Accounting Pronouncements In November 2016, the FASB issued ASU 2016-18, Accounting Standards Update for Statement of Cash Flows. This update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effective for fiscal years beginning after December 15, 2017 and interim periods within those years. Early adoption is permitted. Entities are required to apply the guidance retrospectively. The Company is currently evaluating the effect of adopting this new accounting guidance.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does not typically enter into contracts with terms exceeding six months. The standard is effective for public companies for fiscal years, and interim periods within those fiscal years, beginning after December 15, 2018. Early adoption is permitted. Accordingly, the Company does not expect adoption of this guidance to have a material impact on its financial statements. In August 2014, the FASB issued ASU 2014-15, Accounting Standards Update for Disclosure of Uncertainties about an Entity’s Ability to Continue as a Going Concern. Under this guidance,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The new standard was effective for annual periods ending after December 15, 2016. Implementation of this guidance did not have a material impact on its consolidated financial statements. In May 2014, the FASB issued an ASU 2014-09, Accounting Standards Update for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interim and annual reporting periods in fiscal years that begin after December 15, 2017. While we are continuing to assess all potential impacts of the standard, we expect that revenue from vessels operating on time charter will continue to be recognized under current revenue recognition policies because the services being provided to its customers currently reflect the consideration to which the entity expects to be entitled in exchange for those services, and because these arrangements qualify as single performance obligations that meet the criteria to recognize revenue over time, as the customer is simultaneously receiving and consuming the benefits of these services. The performance obligation in a voyage charter is also the transportation service provided and also meets the criteria to recognize revenue over time. However, under the new standard, we expect revenue for these voyages to be recognized over the period between load port and discharge port in contrast to the current recognition policy to recognize revenue from discharge port to discharge port. The Company also believes that under the new standard, it will recognize an asset from certain costs incurred to fulfill contracts that have not begun to load if they meet the criteria outlined in this Update. Such assets will be amortized pro rata over the period of the contract. Neither of these changes is expected to have a material impact on the consolidated financial statements because the number of open voyages at any point in time are not a significant portion of the annual total and the difference in revenue is expected to be only a percentage of such voyage revenue. The new revenue standards may be applied retrospectively to each prior period presented or retrospectively with the cumulative effect adjustment to opening retained earnings in the period of initial period of adoption and we have not yet selected which transition method we will apply. In addition, we are evaluating recently issued guidance on practical expedients as part of our transition decision.</t>
  </si>
  <si>
    <t>SUMMARY OF SIGNIFICANT ACCOUNTING POLICIES (Tables)</t>
  </si>
  <si>
    <t>Schedule of Cash and Cash Equivalents [Table Text Block]</t>
  </si>
  <si>
    <t>Cash and cash equivalents include short-term deposits with an original maturity of less than three months. Cash and cash equivalents by type were as follows: December 31, 2016 2015 Money market accounts – cash equivalents $ 6,540,489 $ 28,491,872 Cash (1) 15,782,460 9,028,368 Total $ 22,322,949 $ 37,520,240 (1) Consists of cash deposits at various major banks.</t>
  </si>
  <si>
    <t>Deferred Costs, Capitalized, Prepaid, and Other Assets Disclosure [Table Text Block]</t>
  </si>
  <si>
    <t>At December 31, advance hire, prepaid expenses and other current assets were comprised of the following: 2016 2015 Advance hire $ 2,232,444 $ 1,138,300 Prepaid expenses 1,844,522 537,192 Other current assets 2,364,617 1,003,800 Total $ 6,441,583 $ 2,679,292</t>
  </si>
  <si>
    <t>Schedule Of Bank Fees [Table Text Block]</t>
  </si>
  <si>
    <t>The components of net debt issuance costs and bank fees, which are included in secured long-term debt on the consolidated balance sheets are as follows: December 31, 2016 2015 Debt issuance costs and bank fees paid to financial institutions $ 5,321,206 $ 5,275,238 Less: accumulated amortization (3,792,695 ) (3,129,972 ) Unamortized debt issuance costs and bank fees $ 1,528,511 $ 2,145,266 Amortization included in interest expense $ 662,724 $ 745,522</t>
  </si>
  <si>
    <t>Schedule of Accounts Payable and Accrued Liabilities [Table Text Block]</t>
  </si>
  <si>
    <t>The components of accounts payable and accrued expenses are as follows: December 31, 2016 2015 Accounts payable $ 15,435,179 $ 14,064,870 Accrued expenses 6,955,389 5,232,864 Accrued interest 412,984 455,818 Other accrued liabilities 427,627 2,402,650 Total $ 23,231,179 $ 22,156,202</t>
  </si>
  <si>
    <t>Fair Value, by Balance Sheet Grouping [Table Text Block]</t>
  </si>
  <si>
    <t>At December 31, 2016 , the Company has nine fully fixed rate debt facilities and one facility of which fifty percent is fixed. At December 31, 2015 , the Company had six fixed rate debt facilities. The aggregate carrying amounts and fair values of the long-term debt associated with the fixed rate borrowing arrangements are as follows: December 31, 2016 2015 Carrying amount of long-term debt $ 82,001,821 $ 28,320,101 Fair value of long-term debt $ 82,224,170 $ 28,960,879</t>
  </si>
  <si>
    <t>FIXED ASSETS (Tables)</t>
  </si>
  <si>
    <t>Property, Plant and Equipment [Abstract]</t>
  </si>
  <si>
    <t>Property, Plant and Equipment [Table Text Block]</t>
  </si>
  <si>
    <t>At December 31, fixed assets consisted of the following: 2016 2015 Vessels and vessel upgrades $ 313,102,479 $ 279,042,265 Capitalized dry docking 7,142,445 7,238,119 320,244,924 286,280,384 Accumulated depreciation and amortization (47,862,126 ) (33,963,405 ) Vessels, vessel upgrades and capitalized dry docking, net 272,382,798 252,316,979 Land and building 2,541,085 2,541,085 Internal use software 268,313 268,313 Computers and equipment 1,250,096 934,178 4,059,494 3,743,576 Accumulated depreciation (1,176,620 ) (914,748 ) Other fixed assets, net 2,882,874 2,828,828 Total fixed assets, net $ 275,265,672 $ 255,145,807</t>
  </si>
  <si>
    <t>Property Plant and Equipment Schedule of Significant Acquisitions [Table Text Block]</t>
  </si>
  <si>
    <t>The net carrying value of the Company’s fleet consists of the following: December 31, Vessel 2016 2015 m/v BULK PANGAEA $ 17,879,380 $ 19,555,658 m/v BULK PATRIOT 12,391,724 13,732,984 m/v BULK JULIANA 12,252,733 13,096,232 m/v NORDIC ODYSSEY 27,021,211 28,537,024 m/v NORDIC ORION 27,874,584 29,242,572 m/v BULK TRIDENT 14,962,163 15,696,689 m/v BULK BEOTHUK 12,006,270 12,653,475 m/v BULK NEWPORT 13,473,429 14,109,300 m/v NORDIC BOTHNIA 3,517,151 3,700,000 m/v NORDIC BARENTS 3,520,616 3,700,000 m/v NORDIC OSHIMA 31,346,414 32,540,468 m/v NORDIC OLYMPIC 31,560,965 32,780,722 m/v NORDIC ODIN 31,741,658 32,971,855 m/v NORDIC OASIS (1) 32,834,500 — $ 272,382,798 $ 252,316,979 (1) The m/v Nordic Oasis was delivered to the Company on January 5, 2016.</t>
  </si>
  <si>
    <t>DERIVATIVES AND FAIR VALUE MEASUREMENT (Tables)</t>
  </si>
  <si>
    <t>Derivative Instruments, Gain (Loss) [Table Text Block]</t>
  </si>
  <si>
    <t>Derivative instruments are as follows: December 31, 2016 2015 Interest rate swap agreement on: Long Wharf Construction to Term Loan: Notional amount $ — $ 976,500 Effective dates 2/1/11-1/24/21 Fair value at year-end — (103,783 )</t>
  </si>
  <si>
    <t>Schedule of Derivative Instruments in Statement of Financial Position, Fair Value [Table Text Block]</t>
  </si>
  <si>
    <t xml:space="preserve"> Balance at December 31, 2016 Level 1 Level 2 Level 3 Margin accounts $ 488,084 $ 488,084 $ — $ — Fuel swap contracts $ 303,675 $ — $ 303,675 $ — Forward freight agreements $ (20,950 ) $ — $ (20,950 ) $ — Balance at December 31, 2015 Level 1 Level 2 Level 3 Margin accounts $ 433,000 $ 433,000 $ — $ — Interest rate swaps $ (103,783 ) — $ (103,783 ) — Fuel swap contracts $ (1,776,975 ) — $ (1,776,975 ) —</t>
  </si>
  <si>
    <t>RELATED PARTY TRANSACTIONS (Tables)</t>
  </si>
  <si>
    <t>Schedule of Related Party Transactions [Table Text Block]</t>
  </si>
  <si>
    <t>Amounts and notes payable to related parties consist of the following: December 31, 2015 Activity December 31, 2016 Included in accounts payable and accrued expenses on the consolidated balance sheets: Affiliated companies (trade payables) $ 1,254,985 $ (145,415 ) $ 1,109,570 Included in current related party debt on the consolidated balance sheets: Loan payable – 2011 Founders Note $ 4,325,000 $ — $ 4,325,000 Interest payable – 2011 Founders Note (i) 553,919 (185,572 ) 368,347 Promissory Note 4,000,000 (2,000,000 ) 2,000,000 Loan payable – BVH shareholder (STST) (ii) 4,442,500 4,836,300 9,278,800 Total current related party debt $ 13,321,419 $ 2,650,728 $ 15,972,147 i. Paid in cash ii. ST Shipping and Transport Pte. Ltd. ("STST")</t>
  </si>
  <si>
    <t>SECURED LONG-TERM DEBT (Tables)</t>
  </si>
  <si>
    <t>Schedule of Long-term Debt Instruments [Table Text Block]</t>
  </si>
  <si>
    <t>Long-term debt consists of the following: December 31, 2016 December 31, 2015 Bulk Pangaea Secured Note (1) $ 1,040,625 $ 1,734,375 Bulk Patriot Secured Note (1) 1,087,500 2,312,500 Bulk Trident Secured Note (1) 5,737,500 6,375,000 Bulk Juliana Secured Note (1) 3,042,186 3,718,229 Bulk Nordic Odin Ltd., Bulk Nordic Olympic Ltd. Bulk Nordic Odyssey Ltd., Bulk Nordic Orion Ltd. and Bulk Nordic Oshima Ltd. Amended and Restated Loan Agreement (2) 77,325,001 89,625,000 Bulk Atlantic Secured Note 5,350,000 6,530,000 Bulk Phoenix Secured Note (1) 6,816,685 7,649,997 Term Loan Facility of USD 13,000,000 (Nordic Bulk Barents Ltd. and Nordic Bulk Bothnia Ltd.) 7,097,820 10,717,370 Bulk Nordic Oasis Ltd. Loan Agreement (2) 20,000,000 21,500,000 109 Long Wharf Commercial Term Loan 1,032,067 978,210 Phoenix Bulk Carriers (US) LLC Automobile Loan 28,582 — Phoenix Bulk Carriers (US) LLC Master Loan 236,242 — Total 128,794,208 151,140,681 Less: current portion (19,627,846 ) (19,499,262 ) Less: unamortized bank fees (1,528,511 ) (2,145,266 ) Secured long-term debt $ 107,637,851 $ 129,496,153 (1) The Bulk Pangaea Secured Note, the Bulk Patriot Secured Note, the Bulk Trident Secured Note, the Bulk Juliana Secured Note, and the Bulk Phoenix Secured Note are cross-collateralized by the vessels m/v Bulk Pangaea, m/v Bulk Patriot, m/v Bulk Trident, m/v Bulk Juliana, and m/v Bulk Newport and are guaranteed by the Company.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t>
  </si>
  <si>
    <t>Schedule of Maturities of Long-term Debt [Table Text Block]</t>
  </si>
  <si>
    <t>The future minimum annual payments under the debt agreements are as follows: Years ending December 31, 2017 $ 19,627,846 2018 21,704,371 2019 16,371,749 2020 19,021,179 2021 16,618,718 Thereafter 35,450,345 $ 128,794,208</t>
  </si>
  <si>
    <t>COMMON STOCK AND NON-CONTROLLING INTEREST (Tables)</t>
  </si>
  <si>
    <t>Schedule of Share-based Compensation, Restricted Stock and Restricted Stock Units Activity [Table Text Block]</t>
  </si>
  <si>
    <t xml:space="preserve"> Restricted share awards pursuant to the Amended Plan Shares Weighted-Average Grant-Date Fair Value Per Share Nonvested shares at December 31, 2015 1,376,857 $ 2.45 Granted 146,364 2.66 Vested (102,088 ) 3.29 Forfeited (59,784 ) 2.39 Nonvested at December 31, 2016 1,361,349 $ 2.46 Fiscal Years Ended December 31, 2016 2015 Fair value of restricted shares vested $ 336,364 $ 142,500 Unrecognized compensation cost for restricted shares $ 2,768,484 $ 3,120,082 Weighted average remaining period to expense for restricted shares (years) 3.30 3.33</t>
  </si>
  <si>
    <t>Schedule of Dividends Payable [Table Text Block]</t>
  </si>
  <si>
    <t>Dividends payable consist of the following, all of which are payable to related parties: 2008 common stock dividend 2012 common stock special dividend 2013 common stock dividend 2013 Odyssey and Orion dividend Total Balance at December 31, 2014 $ 2,574,125 $ 2,934,357 $ 6,411,540 $ 904,803 $ 12,824,825 Paid in cash (100,000 ) — — — (100,000 ) Balance at December 31, 2015 2,474,125 2,934,357 6,411,540 904,803 12,724,825 Paid in cash (100,000 ) — — — (100,000 ) Balance at December 31, 2016 $ 2,374,125 $ 2,934,357 $ 6,411,540 $ 904,803 $ 12,624,825</t>
  </si>
  <si>
    <t>COMMITMENTS AND CONTINGENCIES Schedule of Future Minimum Operating Lease Payments (Tables)</t>
  </si>
  <si>
    <t>Schedule of Future Minimum Operating Lease Payments [Table Text Block]</t>
  </si>
  <si>
    <t>Obligations under Operating Leases: Years ending December 31, 2017 581,008 2018 581,008 2019 365,000 2020 365,000 2021 193,000 2,085,016</t>
  </si>
  <si>
    <t>Quarterly Data Quarterly Data (Tables)</t>
  </si>
  <si>
    <t>Schedule of Quarterly Financial Information [Table Text Block]</t>
  </si>
  <si>
    <t>GENERAL INFORMATION General Information (Details Textual) - shares</t>
  </si>
  <si>
    <t>General Information [Abstract]</t>
  </si>
  <si>
    <t>Common Stock, Shares, Outstanding</t>
  </si>
  <si>
    <t>Common Stock, Shares, Issued</t>
  </si>
  <si>
    <t>Founders share of common stock issued/outstanding, percentage</t>
  </si>
  <si>
    <t>47.20%</t>
  </si>
  <si>
    <t>COMPLETED MERGERS (Details Textual) - shares</t>
  </si>
  <si>
    <t>Business Acquisition [Line Items]</t>
  </si>
  <si>
    <t>Preferred Stock, Shares Outstanding</t>
  </si>
  <si>
    <t>NATURE OF ORGANIZATION (Details Textual)</t>
  </si>
  <si>
    <t>BVH [Member]</t>
  </si>
  <si>
    <t>Nature Of Organization [Line Items]</t>
  </si>
  <si>
    <t>Equity Method Investment, Ownership Percentage</t>
  </si>
  <si>
    <t>50.00%</t>
  </si>
  <si>
    <t>SUMMARY OF SIGNIFICANT ACCOUNTING POLICIES (Details) - USD ($)</t>
  </si>
  <si>
    <t>Dec. 31, 2014</t>
  </si>
  <si>
    <t>Money market accounts - cash equivalents</t>
  </si>
  <si>
    <t>Cash</t>
  </si>
  <si>
    <t>SUMMARY OF SIGNIFICANT ACCOUNTING POLICIES (Details 1) - USD ($)</t>
  </si>
  <si>
    <t>Basis Of Presentation And General Information [Line Items]</t>
  </si>
  <si>
    <t>Advance hire</t>
  </si>
  <si>
    <t>Prepaid expenses</t>
  </si>
  <si>
    <t>Other current assets</t>
  </si>
  <si>
    <t>SUMMARY OF SIGNIFICANT ACCOUNTING POLICIES (Details 2) - USD ($)</t>
  </si>
  <si>
    <t>Deferred financing costs</t>
  </si>
  <si>
    <t>Less: accumulated amortization</t>
  </si>
  <si>
    <t>Unamortized bank fees</t>
  </si>
  <si>
    <t>SUMMARY OF SIGNIFICANT ACCOUNTING POLICIES (Details 4) - USD ($)</t>
  </si>
  <si>
    <t>Accounting Policies [Line Items]</t>
  </si>
  <si>
    <t>Accounts payable</t>
  </si>
  <si>
    <t>Accrued expenses</t>
  </si>
  <si>
    <t>Accrued interest</t>
  </si>
  <si>
    <t>Other accrued liabilities</t>
  </si>
  <si>
    <t>SUMMARY OF SIGNIFICANT ACCOUNTING POLICIES (Details 5) - USD ($)</t>
  </si>
  <si>
    <t>Carrying amount of long-term debt</t>
  </si>
  <si>
    <t>Fair value of long-term debt</t>
  </si>
  <si>
    <t>SUMMARY OF SIGNIFICANT ACCOUNTING POLICIES (Details Textual) - USD ($)</t>
  </si>
  <si>
    <t>Share-based Compensation</t>
  </si>
  <si>
    <t>Vessels Salvage Value Per Lightweight Ton</t>
  </si>
  <si>
    <t>Provision for Doubtful Accounts</t>
  </si>
  <si>
    <t>Allowance for Doubtful Accounts Receivable, Write-offs</t>
  </si>
  <si>
    <t>Deferred Finance Costs, Net</t>
  </si>
  <si>
    <t>Income Tax Expense (Benefit)</t>
  </si>
  <si>
    <t>Nonoperating Income (Expense)</t>
  </si>
  <si>
    <t>Write off of Deferred Debt Issuance Cost</t>
  </si>
  <si>
    <t>Other Assets, Current</t>
  </si>
  <si>
    <t>Restricted Cash and Cash Equivalents, Current</t>
  </si>
  <si>
    <t>Bulk Atlantic Secured Note [Member]</t>
  </si>
  <si>
    <t>Senior Secured Post-Delivery Term Loan Facility [Member]</t>
  </si>
  <si>
    <t>Bulk Nordic Odin, Bulk Nordic Olympic, Bulk Nordic Odyssey, Bulk Nordic Orion and Bulk Nordic Oshima Loan Agreement [Member] [Domain]</t>
  </si>
  <si>
    <t>Bank of America Letter of Credit [Member]</t>
  </si>
  <si>
    <t>Secured Term Loan Obtained In 2015 [Member]</t>
  </si>
  <si>
    <t>Nordic Bothnia And Nordic Barents [Member]</t>
  </si>
  <si>
    <t>Maximum [Member]</t>
  </si>
  <si>
    <t>U.S. Federal Corporate Income Tax Rate Gross</t>
  </si>
  <si>
    <t>35.00%</t>
  </si>
  <si>
    <t>Maximum [Member] | Vessels [Member]</t>
  </si>
  <si>
    <t>Property, Plant and Equipment, Useful Life</t>
  </si>
  <si>
    <t>30 years</t>
  </si>
  <si>
    <t>Maximum [Member] | Current Fleet [Member]</t>
  </si>
  <si>
    <t>25 years</t>
  </si>
  <si>
    <t>Minimum [Member]</t>
  </si>
  <si>
    <t>30.00%</t>
  </si>
  <si>
    <t>Minimum [Member] | Vessels [Member]</t>
  </si>
  <si>
    <t>Minimum [Member] | Current Fleet [Member]</t>
  </si>
  <si>
    <t>4 years</t>
  </si>
  <si>
    <t>Sales Revenue, Net [Member]</t>
  </si>
  <si>
    <t>Concentration Risk, Percentage</t>
  </si>
  <si>
    <t>22.00%</t>
  </si>
  <si>
    <t>13.00%</t>
  </si>
  <si>
    <t>Concentration Risk, Geographic</t>
  </si>
  <si>
    <t>Concentration Risk, Customer</t>
  </si>
  <si>
    <t>Sales Revenue, Net [Member] | UNITED STATES</t>
  </si>
  <si>
    <t>21.00%</t>
  </si>
  <si>
    <t>29.00%</t>
  </si>
  <si>
    <t>Sales Revenue, Net [Member] | SWITZERLAND</t>
  </si>
  <si>
    <t>Sales Revenue, Net [Member] | CANADA</t>
  </si>
  <si>
    <t>15.00%</t>
  </si>
  <si>
    <t>Trade Accounts Receivable [Member]</t>
  </si>
  <si>
    <t>59.00%</t>
  </si>
  <si>
    <t>Accounts Receivable [Member]</t>
  </si>
  <si>
    <t>Accounts Receivable [Member] | UNITED STATES</t>
  </si>
  <si>
    <t>Accounts Receivable [Member] | SWITZERLAND</t>
  </si>
  <si>
    <t>11.00%</t>
  </si>
  <si>
    <t>Accounts Receivable [Member] | CANADA</t>
  </si>
  <si>
    <t>20.00%</t>
  </si>
  <si>
    <t>41.00%</t>
  </si>
  <si>
    <t>shareholder lawsuit [Member]</t>
  </si>
  <si>
    <t>prior year refund [Member]</t>
  </si>
  <si>
    <t>LOSS PER SHARE (Details) - USD ($)</t>
  </si>
  <si>
    <t>Numerator:</t>
  </si>
  <si>
    <t>Denominator:</t>
  </si>
  <si>
    <t>Earnings Per Share, Basic</t>
  </si>
  <si>
    <t>Earnings Per Share, Diluted</t>
  </si>
  <si>
    <t>VARIABLE INTEREST ENTITIES (Details Textual) - USD ($)</t>
  </si>
  <si>
    <t>Jan. 31, 2017</t>
  </si>
  <si>
    <t>Oct. 13, 2015</t>
  </si>
  <si>
    <t>Jun. 22, 2015</t>
  </si>
  <si>
    <t>Variable Interest Entity [Line Items]</t>
  </si>
  <si>
    <t>Retained Earnings (Accumulated Deficit), Total</t>
  </si>
  <si>
    <t>Long Wharf [Member]</t>
  </si>
  <si>
    <t>Variable Interest Entity, Consolidated, Carrying Amount, Assets</t>
  </si>
  <si>
    <t>Variable Interest Entity, Consolidated, Carrying Amount, Liabilities</t>
  </si>
  <si>
    <t>Variable Interest Entity Consolidated Carrying Amount Stockholders Equity</t>
  </si>
  <si>
    <t>Nordic Bulk Ventures Holding Company Ltd and ST Shipping and Transport Ltd [Member]</t>
  </si>
  <si>
    <t>Noncontrolling Interest in Variable Interest Entity</t>
  </si>
  <si>
    <t>Nordic Bulk Ventures Holding Company Ltd, Bulk Nordic Five Ltd and Bulk Nordic Six Ltd [Member]</t>
  </si>
  <si>
    <t>Nordic Bulk Holding [Member]</t>
  </si>
  <si>
    <t>mv BULK CAJUN [Member]</t>
  </si>
  <si>
    <t>Nordic Bulk Ventures (Cyprus) Limited (NBV) [Member] | Nordic Bulk Holdings ApS (NBH) [Member]</t>
  </si>
  <si>
    <t>Business Acquisition, Percentage of Voting Interests Acquired</t>
  </si>
  <si>
    <t>24.50%</t>
  </si>
  <si>
    <t>Business Combination, Consideration Transferred</t>
  </si>
  <si>
    <t>Business Combination, Step Acquisition, Equity Interest in Acquiree, Percentage</t>
  </si>
  <si>
    <t>51.00%</t>
  </si>
  <si>
    <t>Conversion of Intercompany Debt to Additional Shares in Subsidiary of Acquiree [Member] | Nordic Bulk Ventures (Cyprus) Limited (NBV) [Member] | Nordic Bulk Holdings ApS (NBH) [Member]</t>
  </si>
  <si>
    <t>Debt Conversion, Original Debt, Amount</t>
  </si>
  <si>
    <t>Subsequent Event [Member] | BVH [Member]</t>
  </si>
  <si>
    <t>Noncontrolling Interest, Ownership Percentage by Parent</t>
  </si>
  <si>
    <t>Nordic Bulk Carriers AS (NBC) [Member] | Nordic Bulk Holdings ApS (NBH) [Member]</t>
  </si>
  <si>
    <t>100.00%</t>
  </si>
  <si>
    <t>FIXED ASSETS (Details) - USD ($)</t>
  </si>
  <si>
    <t>Vessels And Vessel Improvements Property Plant And Equipment Gross</t>
  </si>
  <si>
    <t>Accumulated depreciation and amortization</t>
  </si>
  <si>
    <t>Vessels, vessel upgrades and capitalized dry docking, net</t>
  </si>
  <si>
    <t>Property, Plant and Equipment, Gross</t>
  </si>
  <si>
    <t>Accumulated depreciation</t>
  </si>
  <si>
    <t>Other fixed assets, net</t>
  </si>
  <si>
    <t>Total fixed assets, net</t>
  </si>
  <si>
    <t>Vessels and Vessel upgrades [Member]</t>
  </si>
  <si>
    <t>Capitalized Dry Docking [Member]</t>
  </si>
  <si>
    <t>Land and Building [Member]</t>
  </si>
  <si>
    <t>Internal Use Software [Member]</t>
  </si>
  <si>
    <t>Computers and Equipment [Member]</t>
  </si>
  <si>
    <t>FIXED ASSETS (Details 1) - USD ($)</t>
  </si>
  <si>
    <t>Vessels And Vessel Improvements Property Plant And Equipment Net</t>
  </si>
  <si>
    <t>mv BULK PANGAEA [Member]</t>
  </si>
  <si>
    <t>mv BULK PATRIOT [Member]</t>
  </si>
  <si>
    <t>mv Nordic Bulk Oasis [Member]</t>
  </si>
  <si>
    <t>mv BULK JULIANA [Member]</t>
  </si>
  <si>
    <t>mv NORDIC ODYSSEY [Member]</t>
  </si>
  <si>
    <t>Bulk Nordic Orion Ltd [Member]</t>
  </si>
  <si>
    <t>mv BULK TRIDENT [Member]</t>
  </si>
  <si>
    <t>mv BULK BEOTHUK [Member]</t>
  </si>
  <si>
    <t>mv BULK NEWPORT [Member]</t>
  </si>
  <si>
    <t>mv NORDIC BOTHNIA [Member]</t>
  </si>
  <si>
    <t>mv NORDIC BARENTS [Member]</t>
  </si>
  <si>
    <t>mv NORDIC OSHIMA [Member]</t>
  </si>
  <si>
    <t>mv NORDIC OLYMPIC [Member]</t>
  </si>
  <si>
    <t>mv NORDIC ODIN [Member]</t>
  </si>
  <si>
    <t>FIXED ASSETS (Details Textual) - USD ($)</t>
  </si>
  <si>
    <t>Jul. 05, 2016</t>
  </si>
  <si>
    <t>rental expense per year under bareboat charter, next 5 years</t>
  </si>
  <si>
    <t>Payments to Acquire Buildings</t>
  </si>
  <si>
    <t>Panamax Vessels [Member]</t>
  </si>
  <si>
    <t>MARGIN ACCOUNTS (Details Textual) - USD ($) $ in Thousands</t>
  </si>
  <si>
    <t>Forward Contracts [Member]</t>
  </si>
  <si>
    <t>Margin Accounts [Line Items]</t>
  </si>
  <si>
    <t>Margin Deposit Assets</t>
  </si>
  <si>
    <t>DERIVATIVES AND FAIR VALUE MEASUREMENT (Details) - USD ($)</t>
  </si>
  <si>
    <t>Derivative Instruments and Hedging Activities Disclosures [Line Items]</t>
  </si>
  <si>
    <t>Derivative, Inception Date</t>
  </si>
  <si>
    <t>Feb. 1,
		2011</t>
  </si>
  <si>
    <t>Derivative, Maturity Date</t>
  </si>
  <si>
    <t>Jan. 24,
		2021</t>
  </si>
  <si>
    <t>Interest Rate Swap [Member] | Not Designated as Hedging Instrument [Member]</t>
  </si>
  <si>
    <t>Notional amount</t>
  </si>
  <si>
    <t>Fair Value, Net Asset (Liability)</t>
  </si>
  <si>
    <t>DERIVATIVES AND FAIR VALUE MEASUREMENT (Details 1) - Fair Value, Measurements, Recurring [Member] - USD ($)</t>
  </si>
  <si>
    <t>Margin Accounts [Member]</t>
  </si>
  <si>
    <t>Derivatives, Fair Value [Line Items]</t>
  </si>
  <si>
    <t>Margin Accounts [Member] | Fair Value, Inputs, Level 1 [Member]</t>
  </si>
  <si>
    <t>Interest Rate Swap [Member]</t>
  </si>
  <si>
    <t>Interest Rate Swap [Member] | Fair Value, Inputs, Level 2 [Member]</t>
  </si>
  <si>
    <t>Forward Freight Agreements [Member]</t>
  </si>
  <si>
    <t>Forward Freight Agreements [Member] | Fair Value, Inputs, Level 2 [Member]</t>
  </si>
  <si>
    <t>Fuel Swap Contracts [Member] | Fuel [Member]</t>
  </si>
  <si>
    <t>Fuel Swap Contracts [Member] | Fuel [Member] | Fair Value, Inputs, Level 2 [Member]</t>
  </si>
  <si>
    <t>DERIVATIVES AND FAIR VALUE MEASUREMENT (Details Textual)</t>
  </si>
  <si>
    <t>Dec. 31, 2016USD ($)</t>
  </si>
  <si>
    <t>Dec. 31, 2015USD ($)swap</t>
  </si>
  <si>
    <t>Derivative, Number of Instruments Held | swap</t>
  </si>
  <si>
    <t>Swap [Member]</t>
  </si>
  <si>
    <t>Derivative, Gain (Loss) on Derivative, Net</t>
  </si>
  <si>
    <t>Derivative, Fixed Interest Rate</t>
  </si>
  <si>
    <t>6.63%</t>
  </si>
  <si>
    <t>Fair Value, Measurements, Recurring [Member] | Forward Contracts [Member]</t>
  </si>
  <si>
    <t>Fair Value, Measurements, Recurring [Member] | Swap [Member] | Fuel [Member]</t>
  </si>
  <si>
    <t>Fair Value, Measurements, Recurring [Member] | Interest Rate Swap [Member]</t>
  </si>
  <si>
    <t>RELATED PARTY TRANSACTIONS (Details) - USD ($)</t>
  </si>
  <si>
    <t>Related Party Transaction [Line Items]</t>
  </si>
  <si>
    <t>Related Party Debt Current [Member]</t>
  </si>
  <si>
    <t>Proceeds from (Repayments of) Related Party Debt</t>
  </si>
  <si>
    <t>Loan Payable 2011 Founders Note [Member] | Related Party Debt Current [Member] | Loans Payable [Member]</t>
  </si>
  <si>
    <t>Interest Payable 2011 Founders Note [Member] | Related Party Debt Current [Member] | Loans Payable [Member]</t>
  </si>
  <si>
    <t>Loan Payable BVH shareholder STST [Member] | Related Party Debt Current [Member] | Loans Payable [Member]</t>
  </si>
  <si>
    <t>Affiliated Companies [Member] | Accounts Payable and Accrued Liabilities [Member]</t>
  </si>
  <si>
    <t>Loan Payable To Founders [Member] | Related Party Debt Current [Member] | Loans Payable [Member]</t>
  </si>
  <si>
    <t>RELATED PARTY TRANSACTIONS (Details Textual) - USD ($)</t>
  </si>
  <si>
    <t>Oct. 01, 2011</t>
  </si>
  <si>
    <t>Nov. 30, 2014</t>
  </si>
  <si>
    <t>Repayments of Related Party Debt</t>
  </si>
  <si>
    <t>Proceeds from Related Party Debt</t>
  </si>
  <si>
    <t>Due to Related Parties, Current</t>
  </si>
  <si>
    <t>Founder [Member]</t>
  </si>
  <si>
    <t>Debt Instrument, Interest Rate, Stated Percentage</t>
  </si>
  <si>
    <t>5.00%</t>
  </si>
  <si>
    <t>Notes Payable, Related Parties, Current</t>
  </si>
  <si>
    <t>Bulk Invest, Ltd. [Member]</t>
  </si>
  <si>
    <t>Debt Instrument, Face Amount</t>
  </si>
  <si>
    <t>STST [Member]</t>
  </si>
  <si>
    <t>Seamar [Member]</t>
  </si>
  <si>
    <t>Technical management fees</t>
  </si>
  <si>
    <t>Related Party Debt Current [Member] | Loans Payable [Member] | Loan Payable To Founders [Member]</t>
  </si>
  <si>
    <t>Accounts Payable and Accrued Liabilities [Member] | Affiliated Companies [Member]</t>
  </si>
  <si>
    <t>LINE OF CREDIT (Details Textual) - USD ($)</t>
  </si>
  <si>
    <t>Line of Credit Facility [Line Items]</t>
  </si>
  <si>
    <t>SECURED LONG-TERM DEBT (Details) - USD ($)</t>
  </si>
  <si>
    <t>Long-term Debt [Line Items]</t>
  </si>
  <si>
    <t>Secured Debt</t>
  </si>
  <si>
    <t>Less: current portion</t>
  </si>
  <si>
    <t>Less: unamortized bank fees</t>
  </si>
  <si>
    <t>Bulk Pangaea Secured Note [Member]</t>
  </si>
  <si>
    <t>Bulk Patriot Secured Note [Member]</t>
  </si>
  <si>
    <t>Bulk Trident Secured Note [Member]</t>
  </si>
  <si>
    <t>Bulk Juliana Secured Note [Member]</t>
  </si>
  <si>
    <t>Bulk Phoenix Secured Note [Member]</t>
  </si>
  <si>
    <t>Nordic Bulk Barents Ltd. and Nordic Bulk Bothnia Ltd. [Member]</t>
  </si>
  <si>
    <t>Bulk Nordic Oasis Ltd. Loan Agreement [Member]</t>
  </si>
  <si>
    <t>Long Wharf Construction to Term Loan [Member]</t>
  </si>
  <si>
    <t>PBC US LLC Automobile Loan [Member]</t>
  </si>
  <si>
    <t>PBC US LLC Master Loan [Member]</t>
  </si>
  <si>
    <t>SECURED LONG-TERM DEBT (Details 1) - USD ($)</t>
  </si>
  <si>
    <t>Thereafter</t>
  </si>
  <si>
    <t>Long-term Debt</t>
  </si>
  <si>
    <t>SECURED LONG-TERM DEBT (Details Textual)</t>
  </si>
  <si>
    <t>Dec. 21, 2016USD ($)</t>
  </si>
  <si>
    <t>Sep. 30, 2016USD ($)</t>
  </si>
  <si>
    <t>Sep. 19, 2016USD ($)installment</t>
  </si>
  <si>
    <t>Aug. 08, 2016USD ($)</t>
  </si>
  <si>
    <t>Jul. 14, 2016installment</t>
  </si>
  <si>
    <t>May 27, 2016USD ($)installment</t>
  </si>
  <si>
    <t>May 10, 2016USD ($)</t>
  </si>
  <si>
    <t>May 05, 2016USD ($)</t>
  </si>
  <si>
    <t>Mar. 15, 2016USD ($)</t>
  </si>
  <si>
    <t>Dec. 11, 2015USD ($)installment</t>
  </si>
  <si>
    <t>Sep. 28, 2015USD ($)installment</t>
  </si>
  <si>
    <t>Mar. 07, 2014USD ($)trancheinstallment</t>
  </si>
  <si>
    <t>May 31, 2013USD ($)installment</t>
  </si>
  <si>
    <t>Apr. 30, 2013USD ($)</t>
  </si>
  <si>
    <t>Feb. 18, 2013USD ($)installment</t>
  </si>
  <si>
    <t>Apr. 30, 2012USD ($)installment</t>
  </si>
  <si>
    <t>Feb. 18, 2015USD ($)</t>
  </si>
  <si>
    <t>Mar. 31, 2017</t>
  </si>
  <si>
    <t>Jan. 31, 2017USD ($)</t>
  </si>
  <si>
    <t>Dec. 28, 2016</t>
  </si>
  <si>
    <t>Jan. 23, 2014USD ($)</t>
  </si>
  <si>
    <t>Sep. 30, 2011USD ($)</t>
  </si>
  <si>
    <t>Dec. 31, 2009USD ($)</t>
  </si>
  <si>
    <t>Debt Instrument, Minimum Value Clause, Percent of Outstanding Indebtedness</t>
  </si>
  <si>
    <t>Letter of Credit [Member]</t>
  </si>
  <si>
    <t>Restricted Cash and Cash Equivalents</t>
  </si>
  <si>
    <t>Optional prepayment of debt principal</t>
  </si>
  <si>
    <t>Secured Debt [Member] | Bulk Pangaea Secured Note [Member]</t>
  </si>
  <si>
    <t>Debt Instrument, Number of Periodic Payments | installment</t>
  </si>
  <si>
    <t>Debt Instrument, Periodic Payment, Principal</t>
  </si>
  <si>
    <t>3.96%</t>
  </si>
  <si>
    <t>Debt Instrument, Basis Spread on Variable Rate</t>
  </si>
  <si>
    <t>3.50%</t>
  </si>
  <si>
    <t>Secured Debt [Member] | Bulk Patriot Secured Note [Member]</t>
  </si>
  <si>
    <t>4.01%</t>
  </si>
  <si>
    <t>Secured Debt [Member] | Bulk Trident Secured Note [Member]</t>
  </si>
  <si>
    <t>4.29%</t>
  </si>
  <si>
    <t>Debt Instrument, Periodic Payment Terms, Balloon Payment to be Paid</t>
  </si>
  <si>
    <t>Secured Debt [Member] | Bulk Juliana Secured Note [Member]</t>
  </si>
  <si>
    <t>4.38%</t>
  </si>
  <si>
    <t>Secured Debt [Member] | Bulk Phoenix Secured Note [Member]</t>
  </si>
  <si>
    <t>5.09%</t>
  </si>
  <si>
    <t>Secured Debt [Member] | Bulk Atlantic Secured Note [Member]</t>
  </si>
  <si>
    <t>6.46%</t>
  </si>
  <si>
    <t>Secured Debt [Member] | Bulk Atlantic Secured Note [Member] | Twelve Equal Quarterly Installments [Member]</t>
  </si>
  <si>
    <t>Secured Debt [Member] | Bulk Nordic Oasis Ltd. Loan Agreement [Member]</t>
  </si>
  <si>
    <t>4.30%</t>
  </si>
  <si>
    <t>Secured Debt [Member] | mv Nordic Bulk Oasis [Member]</t>
  </si>
  <si>
    <t>Secured Debt [Member] | Nordic Bulk Barents Ltd. and Nordic Bulk Bothnia Ltd [Member]</t>
  </si>
  <si>
    <t>Debt Instrument, Cash Collateral Posted</t>
  </si>
  <si>
    <t>Debt Instrument, Payment Terms</t>
  </si>
  <si>
    <t>In addition, any cash in excess of $750,000 per borrower on any repayment date shall be applied toward prepayment of the relevant loan in inverse order, so the balloon payment is prepaid first.</t>
  </si>
  <si>
    <t>2.50%</t>
  </si>
  <si>
    <t>Debt Instrument, Number of Tranches | tranche</t>
  </si>
  <si>
    <t>Debt Instrument, Interest Rate, Effective Percentage</t>
  </si>
  <si>
    <t>Secured Debt [Member] | Nordic Bulk BothnIa Ltd. [Member]</t>
  </si>
  <si>
    <t>Long-term Line of Credit</t>
  </si>
  <si>
    <t>Secured Debt [Member] | Nordic Bulk Barents Ltd. [Member]</t>
  </si>
  <si>
    <t>Secured Debt [Member] | 109 Long Wharf Commercial Term Loan [Member]</t>
  </si>
  <si>
    <t>2.00%</t>
  </si>
  <si>
    <t>2.80%</t>
  </si>
  <si>
    <t>Secured Debt [Member] | PBC US LLC Automobile Loan [Member]</t>
  </si>
  <si>
    <t>3.74%</t>
  </si>
  <si>
    <t>Secured Debt [Member] | PBC US LLC Master Loan [Member]</t>
  </si>
  <si>
    <t>Debt Instrument, Number of Periodic Payments</t>
  </si>
  <si>
    <t>4.75%</t>
  </si>
  <si>
    <t>m/v Nordic Odin and m/v Nordic Olympic [Member] | Bulk Nordic Odin, Bulk Nordic Olympic, Bulk Nordic Odyssey, Bulk Nordic Orion and Bulk Nordic Oshima Loan Agreement [Member] [Domain]</t>
  </si>
  <si>
    <t>m/v Nordic Odin and m/v Nordic Olympic [Member] | Secured Debt [Member]</t>
  </si>
  <si>
    <t>m/v Nordic Odin and m/v Nordic Olympic [Member] | Secured Debt [Member] | Bulk Nordic Odin, Bulk Nordic Olympic, Bulk Nordic Odyssey, Bulk Nordic Orion and Bulk Nordic Oshima Loan Agreement [Member] [Domain]</t>
  </si>
  <si>
    <t>Odyssey And Orion [Member] | Bulk Nordic Odin, Bulk Nordic Olympic, Bulk Nordic Odyssey, Bulk Nordic Orion and Bulk Nordic Oshima Loan Agreement [Member] [Domain]</t>
  </si>
  <si>
    <t>Odyssey And Orion [Member] | Secured Debt [Member]</t>
  </si>
  <si>
    <t>Odyssey And Orion [Member] | Secured Debt [Member] | Bulk Nordic Odin, Bulk Nordic Olympic, Bulk Nordic Odyssey, Bulk Nordic Orion and Bulk Nordic Oshima Loan Agreement [Member] [Domain]</t>
  </si>
  <si>
    <t>Odyssey And Orion [Member] | Secured Debt [Member] | Bulk Nordic Odyssey, Bulk Nordic Orion and Bulk Nordic Oshima Debt Agreement [Member]</t>
  </si>
  <si>
    <t>2.40%</t>
  </si>
  <si>
    <t>3.40%</t>
  </si>
  <si>
    <t>mv NORDIC OSHIMA [Member] | Bulk Nordic Odin, Bulk Nordic Olympic, Bulk Nordic Odyssey, Bulk Nordic Orion and Bulk Nordic Oshima Loan Agreement [Member] [Domain]</t>
  </si>
  <si>
    <t>mv NORDIC OSHIMA [Member] | Secured Debt [Member]</t>
  </si>
  <si>
    <t>Bulk Nordic Odin Ltd And Bulk Nordic Olympic Ltd [Member] | Secured Debt [Member] | Bulk Nordic Odyssey, Bulk Nordic Orion and Bulk Nordic Oshima Debt Agreement [Member]</t>
  </si>
  <si>
    <t>3.00%</t>
  </si>
  <si>
    <t>Nordic Bulk Oshima [Member] | Secured Debt [Member] | Bulk Nordic Odin, Bulk Nordic Olympic, Bulk Nordic Odyssey, Bulk Nordic Orion and Bulk Nordic Oshima Loan Agreement [Member] [Domain]</t>
  </si>
  <si>
    <t>Nordic Bulk Oshima [Member] | Secured Debt [Member] | Bulk Nordic Odyssey, Bulk Nordic Orion and Bulk Nordic Oshima Debt Agreement [Member]</t>
  </si>
  <si>
    <t>2.25%</t>
  </si>
  <si>
    <t>3.25%</t>
  </si>
  <si>
    <t>Subsequent Event [Member] | Secured Debt [Member] | Bulk Endurance Senior Tranche Loan [Member]</t>
  </si>
  <si>
    <t>Subsequent Event [Member] | Secured Debt [Member] | Bulk Endurance Junior Tranche Loan [Member]</t>
  </si>
  <si>
    <t>Subsequent Event [Member] | m/v Nordic Odin and m/v Nordic Olympic [Member] | Secured Debt [Member] | Bulk Nordic Odin, Bulk Nordic Olympic, Bulk Nordic Odyssey, Bulk Nordic Orion and Bulk Nordic Oshima Loan Agreement [Member] [Domain]</t>
  </si>
  <si>
    <t>3.95%</t>
  </si>
  <si>
    <t>Debt Instrument, Interest Rate, Portion Fixed</t>
  </si>
  <si>
    <t>Subsequent Event [Member] | Odyssey And Orion [Member] | Secured Debt [Member] | Bulk Nordic Odin, Bulk Nordic Olympic, Bulk Nordic Odyssey, Bulk Nordic Orion and Bulk Nordic Oshima Loan Agreement [Member] [Domain]</t>
  </si>
  <si>
    <t>4.24%</t>
  </si>
  <si>
    <t>Subsequent Event [Member] | mv NORDIC OSHIMA [Member] | Secured Debt [Member] | Bulk Nordic Odin, Bulk Nordic Olympic, Bulk Nordic Odyssey, Bulk Nordic Orion and Bulk Nordic Oshima Loan Agreement [Member] [Domain]</t>
  </si>
  <si>
    <t>4.16%</t>
  </si>
  <si>
    <t>Twenty Two Equal Quarterly Installments Per Borrower [Member] | Secured Debt [Member] | Nordic Bulk Barents Ltd. and Nordic Bulk Bothnia Ltd [Member]</t>
  </si>
  <si>
    <t>two quarterly installments [Member] | Secured Debt [Member] | Bulk Phoenix Secured Note [Member]</t>
  </si>
  <si>
    <t>four quarterly installments [Member] | Secured Debt [Member] | Bulk Atlantic Secured Note [Member]</t>
  </si>
  <si>
    <t>Seven Equal Quarterly Installments [Member] | Secured Debt [Member] | Bulk Phoenix Secured Note [Member]</t>
  </si>
  <si>
    <t>deferred quarterly debt payments [Member] | Secured Debt [Member] | Bulk Juliana Secured Note [Member]</t>
  </si>
  <si>
    <t>deferred quarterly debt payments [Member] | Secured Debt [Member] | Bulk Phoenix Secured Note [Member]</t>
  </si>
  <si>
    <t>deferred quarterly debt payments [Member] | Secured Debt [Member] | Bulk Atlantic Secured Note [Member]</t>
  </si>
  <si>
    <t>One Installment Per Borrower [Member] | Secured Debt [Member] | Bulk Phoenix Secured Note [Member]</t>
  </si>
  <si>
    <t>One Installment Per Borrower [Member] | Secured Debt [Member] | Nordic Bulk Barents Ltd. and Nordic Bulk Bothnia Ltd [Member]</t>
  </si>
  <si>
    <t>Tranche A [Member] | Secured Debt [Member] | Bulk Nordic Six Ltd. Loan Agreement [Domain]</t>
  </si>
  <si>
    <t>2.75%</t>
  </si>
  <si>
    <t>3.75%</t>
  </si>
  <si>
    <t>Tranche A [Member] | three equal quarterly installments [Member] | Secured Debt [Member] | Bulk Nordic Six Ltd. Loan Agreement [Domain]</t>
  </si>
  <si>
    <t>Tranche A [Member] | seventeen equal quarterly installments [Member] | Secured Debt [Member] | Bulk Nordic Six Ltd. Loan Agreement [Domain]</t>
  </si>
  <si>
    <t>Tranche B [Member] | Secured Debt [Member] | Bulk Nordic Six Ltd. Loan Agreement [Domain]</t>
  </si>
  <si>
    <t>6.00%</t>
  </si>
  <si>
    <t>7.00%</t>
  </si>
  <si>
    <t>COMMON STOCK AND NON-CONTROLLING INTEREST RESTRICTED STOCK AWARDS (SCHEDULE OF ACTIVITY) (Details)</t>
  </si>
  <si>
    <t>Dec. 31, 2016$ / shares</t>
  </si>
  <si>
    <t>Share-based Compensation Arrangement by Share-based Payment Award [Line Items]</t>
  </si>
  <si>
    <t>Share-based Compensation Arrangement by Share-based Payment Award, Equity Instruments Other than Options, Vested in Period, Weighted Average Grant Date Fair Value</t>
  </si>
  <si>
    <t>COMMON STOCK AND NON-CONTROLLING INTEREST COMMON STOCK  AND NON-CONTROLLING INTEREST (SCHEDULE OF FAIR VALUE OF RESTRICTED STOCK) (Details) - USD ($)</t>
  </si>
  <si>
    <t>Share-based Compensation, Shares Authorized under Stock Option Plans, Exercise Price Range [Line Item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Member]</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hare-based Compensation Arrangement by Share-based Payment Award, Equity Instruments Other than Options, Outstanding, Weighted Average Remaining Contractual Terms</t>
  </si>
  <si>
    <t>3 years 3 months 19 days</t>
  </si>
  <si>
    <t>3 years 3 months 29 days</t>
  </si>
  <si>
    <t>COMMON STOCK AND NON-CONTROLLING INTEREST (DIVIDENDS) (Details) - USD ($)</t>
  </si>
  <si>
    <t>Noncontrolling Interest [Line Items]</t>
  </si>
  <si>
    <t>Beginning balance</t>
  </si>
  <si>
    <t>Paid in cash</t>
  </si>
  <si>
    <t>Ending balance</t>
  </si>
  <si>
    <t>Common Stock Dividend 2008 [Member]</t>
  </si>
  <si>
    <t>Common Stock Special Dividend 2012 [Member]</t>
  </si>
  <si>
    <t>Common Stock Dividend 2013 [Member]</t>
  </si>
  <si>
    <t>Odyssey And Orion Dividend 2013 [Member]</t>
  </si>
  <si>
    <t>COMMON STOCK AND NON-CONTROLLING INTEREST(Details Textual) - USD ($)</t>
  </si>
  <si>
    <t>Aug. 09, 2016</t>
  </si>
  <si>
    <t>Common Stock, Shares Authorized</t>
  </si>
  <si>
    <t>Common Stock, Par or Stated Value Per Share</t>
  </si>
  <si>
    <t>Share-based Compensation Arrangement by Share-based Payment Award, Number of Shares Authorized</t>
  </si>
  <si>
    <t>Dividends Payable</t>
  </si>
  <si>
    <t>Allocated Share-based Compensation Expense</t>
  </si>
  <si>
    <t>NBHC [Member]</t>
  </si>
  <si>
    <t>Restricted Stock [Member] | 2014 Share Incentive Plan [Member]</t>
  </si>
  <si>
    <t>Restricted Stock Units, Vesting Percentage, Year 4</t>
  </si>
  <si>
    <t>33.30%</t>
  </si>
  <si>
    <t>Stock Issued During Period, Shares, Issued for Services</t>
  </si>
  <si>
    <t>Restricted stock units, vesting year 3</t>
  </si>
  <si>
    <t>Restricted Stock Units, Vesting Percentage, Year 5</t>
  </si>
  <si>
    <t>non-employee director [Member] | Restricted Stock [Member] | Share-based Compensation Award, Tranche One [Member]</t>
  </si>
  <si>
    <t>Share-based Compensation Arrangement by Share-based Payment Award, Award Vesting Rights, Percentage</t>
  </si>
  <si>
    <t>non-employee director [Member] | Restricted Stock [Member] | Share-based Compensation Award, Tranche Two [Member]</t>
  </si>
  <si>
    <t>non-employee director [Member] | Restricted Stock [Member] | 2014 Share Incentive Plan [Member]</t>
  </si>
  <si>
    <t>non-employee director [Member] | Maximum [Member] | 2014 Share Incentive Plan [Member]</t>
  </si>
  <si>
    <t>Share-based Compensation Arrangement by Share-based Payment Award, Terms of Award</t>
  </si>
  <si>
    <t>COMMITMENTS AND CONTINGENCIES (Details Textual) - USD ($)</t>
  </si>
  <si>
    <t>Jan. 07, 2017</t>
  </si>
  <si>
    <t>Dec. 31, 2013</t>
  </si>
  <si>
    <t>Shipbuilding Contracts [Member]</t>
  </si>
  <si>
    <t>Commitments and Contingencies [Line Items]</t>
  </si>
  <si>
    <t>Purchase Obligation, Due in Next Twelve Months</t>
  </si>
  <si>
    <t>Two Ultramax Vessels [Member]</t>
  </si>
  <si>
    <t>Contractual Obligation</t>
  </si>
  <si>
    <t>Bulk Ventures Holding Company Ltd [Member]</t>
  </si>
  <si>
    <t>Time Deposits</t>
  </si>
  <si>
    <t>m/v Bulk Destiny [Member] | Subsequent Event [Member]</t>
  </si>
  <si>
    <t>Sale Leaseback Transaction, Gross Proceeds, Financing Activities</t>
  </si>
  <si>
    <t>Expected loss due to sale leaseback transaction</t>
  </si>
  <si>
    <t>COMMITMENTS AND CONTINGENCIES Future Obligations under Operating Leases (Details)</t>
  </si>
  <si>
    <t>Obligations under Operating Lease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SUBSEQUENT EVENTS (Details Textual) - Bulk Nordic Five Ltd. Bareboat Charter Party [Member]</t>
  </si>
  <si>
    <t>Apr. 06, 2017USD ($)</t>
  </si>
  <si>
    <t>Oct. 27, 2016</t>
  </si>
  <si>
    <t>Subsequent Event [Line Items]</t>
  </si>
  <si>
    <t>Bareboat Charter, future hire payments</t>
  </si>
  <si>
    <t>Subsequent Event [Member]</t>
  </si>
  <si>
    <t>Capital Leases, Future Minimum Payments Due</t>
  </si>
  <si>
    <t>Quarterly Data Quarterly Data (Details) - USD ($)</t>
  </si>
  <si>
    <t>quarterly financial data [Line Items]</t>
  </si>
  <si>
    <t>Voyage Revenue</t>
  </si>
  <si>
    <t>Charter Revenue</t>
  </si>
  <si>
    <t>Voyage Expense</t>
  </si>
  <si>
    <t>Charter Hire Expense</t>
  </si>
  <si>
    <t>Vessel Operating Expense</t>
  </si>
  <si>
    <t>General and Administrative Expense</t>
  </si>
  <si>
    <t>Cost of Services, Depreciation and Amortization</t>
  </si>
  <si>
    <t>Gain (Loss) on Sale of Properties</t>
  </si>
  <si>
    <t>Operating Expenses</t>
  </si>
  <si>
    <t>Operating Income (Loss)</t>
  </si>
  <si>
    <t>Interest Expense</t>
  </si>
  <si>
    <t>Interest Expense, Related Party</t>
  </si>
  <si>
    <t>Unrealized Gain (Loss) on Derivatives</t>
  </si>
  <si>
    <t>Other Nonoperating Income (Expense)</t>
  </si>
  <si>
    <t>Net Income (Loss), Including Portion Attributable to Noncontrolling Interest</t>
  </si>
  <si>
    <t>Net Income (Loss) Attributable to Noncontrolling Interest</t>
  </si>
  <si>
    <t>Common Stock Price Range High</t>
  </si>
  <si>
    <t>Common Stock Price Range Low</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606909</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3052581</v>
      </c>
    </row>
    <row r="17" spans="1:3">
      <c r="A17" s="4" t="s">
        <v>27</v>
      </c>
      <c r="B17" s="5" t="n">
        <v>36590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322949</v>
      </c>
      <c r="C3" s="6" t="n">
        <v>37520240</v>
      </c>
    </row>
    <row r="4" spans="1:3">
      <c r="A4" s="4" t="s">
        <v>32</v>
      </c>
      <c r="B4" s="5" t="n">
        <v>6100000</v>
      </c>
      <c r="C4" s="5" t="n">
        <v>2003341</v>
      </c>
    </row>
    <row r="5" spans="1:3">
      <c r="A5" s="4" t="s">
        <v>33</v>
      </c>
      <c r="B5" s="5" t="n">
        <v>20476797</v>
      </c>
      <c r="C5" s="5" t="n">
        <v>19617943</v>
      </c>
    </row>
    <row r="6" spans="1:3">
      <c r="A6" s="4" t="s">
        <v>34</v>
      </c>
      <c r="B6" s="5" t="n">
        <v>13202937</v>
      </c>
      <c r="C6" s="5" t="n">
        <v>7490590</v>
      </c>
    </row>
    <row r="7" spans="1:3">
      <c r="A7" s="4" t="s">
        <v>35</v>
      </c>
      <c r="B7" s="5" t="n">
        <v>6441583</v>
      </c>
      <c r="C7" s="5" t="n">
        <v>2679292</v>
      </c>
    </row>
    <row r="8" spans="1:3">
      <c r="A8" s="4" t="s">
        <v>36</v>
      </c>
      <c r="B8" s="5" t="n">
        <v>68544266</v>
      </c>
      <c r="C8" s="5" t="n">
        <v>69311406</v>
      </c>
    </row>
    <row r="9" spans="1:3">
      <c r="A9" s="4" t="s">
        <v>37</v>
      </c>
      <c r="B9" s="5" t="n">
        <v>275265672</v>
      </c>
      <c r="C9" s="5" t="n">
        <v>255145807</v>
      </c>
    </row>
    <row r="10" spans="1:3">
      <c r="A10" s="4" t="s">
        <v>38</v>
      </c>
      <c r="B10" s="5" t="n">
        <v>18383964</v>
      </c>
      <c r="C10" s="5" t="n">
        <v>42505783</v>
      </c>
    </row>
    <row r="11" spans="1:3">
      <c r="A11" s="4" t="s">
        <v>39</v>
      </c>
      <c r="B11" s="5" t="n">
        <v>362193902</v>
      </c>
      <c r="C11" s="5" t="n">
        <v>366962996</v>
      </c>
    </row>
    <row r="12" spans="1:3">
      <c r="A12" s="3" t="s">
        <v>40</v>
      </c>
    </row>
    <row r="13" spans="1:3">
      <c r="A13" s="4" t="s">
        <v>41</v>
      </c>
      <c r="B13" s="5" t="n">
        <v>23231179</v>
      </c>
      <c r="C13" s="5" t="n">
        <v>22156202</v>
      </c>
    </row>
    <row r="14" spans="1:3">
      <c r="A14" s="4" t="s">
        <v>42</v>
      </c>
      <c r="B14" s="5" t="n">
        <v>15972147</v>
      </c>
      <c r="C14" s="5" t="n">
        <v>13321419</v>
      </c>
    </row>
    <row r="15" spans="1:3">
      <c r="A15" s="4" t="s">
        <v>43</v>
      </c>
      <c r="B15" s="5" t="n">
        <v>6422982</v>
      </c>
      <c r="C15" s="5" t="n">
        <v>4448795</v>
      </c>
    </row>
    <row r="16" spans="1:3">
      <c r="A16" s="4" t="s">
        <v>44</v>
      </c>
      <c r="B16" s="5" t="n">
        <v>19627846</v>
      </c>
      <c r="C16" s="5" t="n">
        <v>19499262</v>
      </c>
    </row>
    <row r="17" spans="1:3">
      <c r="A17" s="4" t="s">
        <v>45</v>
      </c>
      <c r="B17" s="5" t="n">
        <v>12624825</v>
      </c>
      <c r="C17" s="5" t="n">
        <v>12724825</v>
      </c>
    </row>
    <row r="18" spans="1:3">
      <c r="A18" s="4" t="s">
        <v>46</v>
      </c>
      <c r="B18" s="5" t="n">
        <v>77878979</v>
      </c>
      <c r="C18" s="5" t="n">
        <v>72150503</v>
      </c>
    </row>
    <row r="19" spans="1:3">
      <c r="A19" s="4" t="s">
        <v>47</v>
      </c>
      <c r="B19" s="5" t="n">
        <v>107637851</v>
      </c>
      <c r="C19" s="5" t="n">
        <v>129496153</v>
      </c>
    </row>
    <row r="20" spans="1:3">
      <c r="A20" s="4" t="s">
        <v>48</v>
      </c>
      <c r="B20" s="4" t="s">
        <v>49</v>
      </c>
      <c r="C20" s="4" t="s">
        <v>49</v>
      </c>
    </row>
    <row r="21" spans="1:3">
      <c r="A21" s="3" t="s">
        <v>50</v>
      </c>
    </row>
    <row r="22" spans="1:3">
      <c r="A22" s="4" t="s">
        <v>51</v>
      </c>
      <c r="B22" s="5" t="n">
        <v>0</v>
      </c>
    </row>
    <row r="23" spans="1:3">
      <c r="A23" s="4" t="s">
        <v>52</v>
      </c>
      <c r="B23" s="5" t="n">
        <v>3659</v>
      </c>
      <c r="C23" s="5" t="n">
        <v>3650</v>
      </c>
    </row>
    <row r="24" spans="1:3">
      <c r="A24" s="4" t="s">
        <v>53</v>
      </c>
      <c r="B24" s="5" t="n">
        <v>133677321</v>
      </c>
      <c r="C24" s="5" t="n">
        <v>133075409</v>
      </c>
    </row>
    <row r="25" spans="1:3">
      <c r="A25" s="4" t="s">
        <v>54</v>
      </c>
      <c r="B25" s="5" t="n">
        <v>-17409579</v>
      </c>
      <c r="C25" s="5" t="n">
        <v>-24866534</v>
      </c>
    </row>
    <row r="26" spans="1:3">
      <c r="A26" s="4" t="s">
        <v>55</v>
      </c>
      <c r="B26" s="5" t="n">
        <v>116271401</v>
      </c>
      <c r="C26" s="5" t="n">
        <v>108212525</v>
      </c>
    </row>
    <row r="27" spans="1:3">
      <c r="A27" s="4" t="s">
        <v>56</v>
      </c>
      <c r="B27" s="5" t="n">
        <v>60405671</v>
      </c>
      <c r="C27" s="5" t="n">
        <v>57103815</v>
      </c>
    </row>
    <row r="28" spans="1:3">
      <c r="A28" s="4" t="s">
        <v>57</v>
      </c>
      <c r="B28" s="5" t="n">
        <v>176677072</v>
      </c>
      <c r="C28" s="5" t="n">
        <v>165316340</v>
      </c>
    </row>
    <row r="29" spans="1:3">
      <c r="A29" s="4" t="s">
        <v>58</v>
      </c>
      <c r="B29" s="6" t="n">
        <v>362193902</v>
      </c>
      <c r="C29" s="6" t="n">
        <v>366962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row r="29" spans="1:2">
      <c r="A29" s="4" t="s">
        <v>273</v>
      </c>
      <c r="B29" s="4" t="s">
        <v>274</v>
      </c>
    </row>
    <row r="30" spans="1:2">
      <c r="A30" s="4" t="s">
        <v>275</v>
      </c>
      <c r="B30" s="4" t="s">
        <v>276</v>
      </c>
    </row>
    <row r="31" spans="1:2">
      <c r="A31" s="4" t="s">
        <v>277</v>
      </c>
      <c r="B31"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9</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9</v>
      </c>
    </row>
    <row r="3" spans="1:2">
      <c r="A3" s="3" t="s">
        <v>19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9</v>
      </c>
    </row>
    <row r="3" spans="1:2">
      <c r="A3" s="3" t="s">
        <v>199</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9</v>
      </c>
    </row>
    <row r="3" spans="1:2">
      <c r="A3" s="3" t="s">
        <v>20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9</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9</v>
      </c>
    </row>
    <row r="3" spans="1:2">
      <c r="A3" s="3" t="s">
        <v>219</v>
      </c>
    </row>
    <row r="4" spans="1:2">
      <c r="A4" s="4" t="s">
        <v>318</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9</v>
      </c>
      <c r="B1" s="2" t="s">
        <v>2</v>
      </c>
      <c r="C1" s="2" t="s">
        <v>29</v>
      </c>
    </row>
    <row r="2" spans="1:3">
      <c r="A2" s="3" t="s">
        <v>320</v>
      </c>
    </row>
    <row r="3" spans="1:3">
      <c r="A3" s="4" t="s">
        <v>321</v>
      </c>
      <c r="B3" s="5" t="n">
        <v>36590417</v>
      </c>
      <c r="C3" s="5" t="n">
        <v>36503837</v>
      </c>
    </row>
    <row r="4" spans="1:3">
      <c r="A4" s="4" t="s">
        <v>322</v>
      </c>
      <c r="B4" s="5" t="n">
        <v>36590417</v>
      </c>
      <c r="C4" s="5" t="n">
        <v>36503837</v>
      </c>
    </row>
    <row r="5" spans="1:3">
      <c r="A5" s="4" t="s">
        <v>323</v>
      </c>
      <c r="B5" s="4" t="s">
        <v>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9</v>
      </c>
    </row>
    <row r="2" spans="1:3">
      <c r="A2" s="3" t="s">
        <v>60</v>
      </c>
    </row>
    <row r="3" spans="1:3">
      <c r="A3" s="4" t="s">
        <v>61</v>
      </c>
      <c r="B3" s="6" t="n">
        <v>4752265</v>
      </c>
      <c r="C3" s="6" t="n">
        <v>5067194</v>
      </c>
    </row>
    <row r="4" spans="1:3">
      <c r="A4" s="4" t="s">
        <v>62</v>
      </c>
      <c r="B4" s="7" t="n">
        <v>0.0001</v>
      </c>
      <c r="C4" s="7" t="n">
        <v>0.0001</v>
      </c>
    </row>
    <row r="5" spans="1:3">
      <c r="A5" s="4" t="s">
        <v>63</v>
      </c>
      <c r="B5" s="5" t="n">
        <v>1000000</v>
      </c>
      <c r="C5" s="5" t="n">
        <v>1000000</v>
      </c>
    </row>
    <row r="6" spans="1:3">
      <c r="A6" s="4" t="s">
        <v>64</v>
      </c>
      <c r="B6" s="5" t="n">
        <v>0</v>
      </c>
      <c r="C6" s="5" t="n">
        <v>0</v>
      </c>
    </row>
    <row r="7" spans="1:3">
      <c r="A7" s="4" t="s">
        <v>65</v>
      </c>
      <c r="B7" s="5" t="n">
        <v>0</v>
      </c>
      <c r="C7" s="5" t="n">
        <v>0</v>
      </c>
    </row>
    <row r="8" spans="1:3">
      <c r="A8" s="4" t="s">
        <v>66</v>
      </c>
      <c r="B8" s="7" t="n">
        <v>0.0001</v>
      </c>
      <c r="C8" s="7" t="n">
        <v>0.0001</v>
      </c>
    </row>
    <row r="9" spans="1:3">
      <c r="A9" s="4" t="s">
        <v>67</v>
      </c>
      <c r="B9" s="5" t="n">
        <v>100000000</v>
      </c>
      <c r="C9" s="5" t="n">
        <v>100000000</v>
      </c>
    </row>
    <row r="10" spans="1:3">
      <c r="A10" s="4" t="s">
        <v>68</v>
      </c>
      <c r="B10" s="5" t="n">
        <v>36590417</v>
      </c>
      <c r="C10" s="5" t="n">
        <v>36503837</v>
      </c>
    </row>
    <row r="11" spans="1:3">
      <c r="A11" s="4" t="s">
        <v>69</v>
      </c>
      <c r="B11" s="5" t="n">
        <v>36590417</v>
      </c>
      <c r="C11" s="5" t="n">
        <v>36503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5</v>
      </c>
      <c r="B1" s="2" t="s">
        <v>2</v>
      </c>
      <c r="C1" s="2" t="s">
        <v>29</v>
      </c>
    </row>
    <row r="2" spans="1:3">
      <c r="A2" s="3" t="s">
        <v>326</v>
      </c>
    </row>
    <row r="3" spans="1:3">
      <c r="A3" s="4" t="s">
        <v>327</v>
      </c>
      <c r="B3" s="5" t="n">
        <v>0</v>
      </c>
      <c r="C3" s="5" t="n">
        <v>0</v>
      </c>
    </row>
    <row r="4" spans="1:3">
      <c r="A4" s="4" t="s">
        <v>322</v>
      </c>
      <c r="B4" s="5" t="n">
        <v>36590417</v>
      </c>
      <c r="C4" s="5" t="n">
        <v>36503837</v>
      </c>
    </row>
    <row r="5" spans="1:3">
      <c r="A5" s="4" t="s">
        <v>321</v>
      </c>
      <c r="B5" s="5" t="n">
        <v>36590417</v>
      </c>
      <c r="C5" s="5" t="n">
        <v>365038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8</v>
      </c>
      <c r="B1" s="2" t="s">
        <v>2</v>
      </c>
      <c r="C1" s="2" t="s">
        <v>29</v>
      </c>
    </row>
    <row r="2" spans="1:3">
      <c r="A2" s="4" t="s">
        <v>329</v>
      </c>
    </row>
    <row r="3" spans="1:3">
      <c r="A3" s="3" t="s">
        <v>330</v>
      </c>
    </row>
    <row r="4" spans="1:3">
      <c r="A4" s="4" t="s">
        <v>331</v>
      </c>
      <c r="B4" s="4" t="s">
        <v>332</v>
      </c>
      <c r="C4" s="4" t="s">
        <v>3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33</v>
      </c>
      <c r="B1" s="2" t="s">
        <v>2</v>
      </c>
      <c r="C1" s="2" t="s">
        <v>29</v>
      </c>
      <c r="D1" s="2" t="s">
        <v>334</v>
      </c>
    </row>
    <row r="2" spans="1:4">
      <c r="A2" s="3" t="s">
        <v>179</v>
      </c>
    </row>
    <row r="3" spans="1:4">
      <c r="A3" s="4" t="s">
        <v>335</v>
      </c>
      <c r="B3" s="6" t="n">
        <v>6540489</v>
      </c>
      <c r="C3" s="6" t="n">
        <v>28491872</v>
      </c>
    </row>
    <row r="4" spans="1:4">
      <c r="A4" s="4" t="s">
        <v>336</v>
      </c>
      <c r="B4" s="5" t="n">
        <v>15782460</v>
      </c>
      <c r="C4" s="5" t="n">
        <v>9028368</v>
      </c>
    </row>
    <row r="5" spans="1:4">
      <c r="A5" s="4" t="s">
        <v>107</v>
      </c>
      <c r="B5" s="6" t="n">
        <v>22322949</v>
      </c>
      <c r="C5" s="6" t="n">
        <v>37520240</v>
      </c>
      <c r="D5" s="6" t="n">
        <v>298175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7</v>
      </c>
      <c r="B1" s="2" t="s">
        <v>2</v>
      </c>
      <c r="C1" s="2" t="s">
        <v>29</v>
      </c>
    </row>
    <row r="2" spans="1:3">
      <c r="A2" s="3" t="s">
        <v>338</v>
      </c>
    </row>
    <row r="3" spans="1:3">
      <c r="A3" s="4" t="s">
        <v>339</v>
      </c>
      <c r="B3" s="6" t="n">
        <v>2232444</v>
      </c>
      <c r="C3" s="6" t="n">
        <v>1138300</v>
      </c>
    </row>
    <row r="4" spans="1:3">
      <c r="A4" s="4" t="s">
        <v>340</v>
      </c>
      <c r="B4" s="5" t="n">
        <v>1844522</v>
      </c>
      <c r="C4" s="5" t="n">
        <v>537192</v>
      </c>
    </row>
    <row r="5" spans="1:3">
      <c r="A5" s="4" t="s">
        <v>341</v>
      </c>
      <c r="B5" s="5" t="n">
        <v>2364617</v>
      </c>
      <c r="C5" s="5" t="n">
        <v>1003800</v>
      </c>
    </row>
    <row r="6" spans="1:3">
      <c r="A6" s="4" t="s">
        <v>107</v>
      </c>
      <c r="B6" s="6" t="n">
        <v>6441583</v>
      </c>
      <c r="C6" s="6" t="n">
        <v>2679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2</v>
      </c>
      <c r="B1" s="2" t="s">
        <v>1</v>
      </c>
    </row>
    <row r="2" spans="1:3">
      <c r="B2" s="2" t="s">
        <v>2</v>
      </c>
      <c r="C2" s="2" t="s">
        <v>29</v>
      </c>
    </row>
    <row r="3" spans="1:3">
      <c r="A3" s="3" t="s">
        <v>179</v>
      </c>
    </row>
    <row r="4" spans="1:3">
      <c r="A4" s="4" t="s">
        <v>343</v>
      </c>
      <c r="B4" s="6" t="n">
        <v>5321206</v>
      </c>
      <c r="C4" s="6" t="n">
        <v>5275238</v>
      </c>
    </row>
    <row r="5" spans="1:3">
      <c r="A5" s="4" t="s">
        <v>344</v>
      </c>
      <c r="B5" s="5" t="n">
        <v>-3792695</v>
      </c>
      <c r="C5" s="5" t="n">
        <v>-3129972</v>
      </c>
    </row>
    <row r="6" spans="1:3">
      <c r="A6" s="4" t="s">
        <v>345</v>
      </c>
      <c r="B6" s="5" t="n">
        <v>1528511</v>
      </c>
      <c r="C6" s="5" t="n">
        <v>2145266</v>
      </c>
    </row>
    <row r="7" spans="1:3">
      <c r="A7" s="4" t="s">
        <v>133</v>
      </c>
      <c r="B7" s="6" t="n">
        <v>662724</v>
      </c>
      <c r="C7" s="6" t="n">
        <v>7455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6</v>
      </c>
      <c r="B1" s="2" t="s">
        <v>2</v>
      </c>
      <c r="C1" s="2" t="s">
        <v>29</v>
      </c>
    </row>
    <row r="2" spans="1:3">
      <c r="A2" s="3" t="s">
        <v>347</v>
      </c>
    </row>
    <row r="3" spans="1:3">
      <c r="A3" s="4" t="s">
        <v>348</v>
      </c>
      <c r="B3" s="6" t="n">
        <v>15435179</v>
      </c>
      <c r="C3" s="6" t="n">
        <v>14064870</v>
      </c>
    </row>
    <row r="4" spans="1:3">
      <c r="A4" s="4" t="s">
        <v>349</v>
      </c>
      <c r="B4" s="5" t="n">
        <v>6955389</v>
      </c>
      <c r="C4" s="5" t="n">
        <v>5232864</v>
      </c>
    </row>
    <row r="5" spans="1:3">
      <c r="A5" s="4" t="s">
        <v>350</v>
      </c>
      <c r="B5" s="5" t="n">
        <v>412984</v>
      </c>
      <c r="C5" s="5" t="n">
        <v>455818</v>
      </c>
    </row>
    <row r="6" spans="1:3">
      <c r="A6" s="4" t="s">
        <v>351</v>
      </c>
      <c r="B6" s="5" t="n">
        <v>427627</v>
      </c>
      <c r="C6" s="5" t="n">
        <v>2402650</v>
      </c>
    </row>
    <row r="7" spans="1:3">
      <c r="A7" s="4" t="s">
        <v>107</v>
      </c>
      <c r="B7" s="6" t="n">
        <v>23231179</v>
      </c>
      <c r="C7" s="6" t="n">
        <v>221562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2</v>
      </c>
      <c r="B1" s="2" t="s">
        <v>2</v>
      </c>
      <c r="C1" s="2" t="s">
        <v>29</v>
      </c>
    </row>
    <row r="2" spans="1:3">
      <c r="A2" s="3" t="s">
        <v>347</v>
      </c>
    </row>
    <row r="3" spans="1:3">
      <c r="A3" s="4" t="s">
        <v>353</v>
      </c>
      <c r="B3" s="6" t="n">
        <v>82001821</v>
      </c>
      <c r="C3" s="6" t="n">
        <v>28320101</v>
      </c>
    </row>
    <row r="4" spans="1:3">
      <c r="A4" s="4" t="s">
        <v>354</v>
      </c>
      <c r="B4" s="6" t="n">
        <v>82224170</v>
      </c>
      <c r="C4" s="6" t="n">
        <v>289608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5</v>
      </c>
      <c r="B1" s="2" t="s">
        <v>71</v>
      </c>
      <c r="J1" s="2" t="s">
        <v>1</v>
      </c>
    </row>
    <row r="2" spans="1:11">
      <c r="B2" s="2" t="s">
        <v>2</v>
      </c>
      <c r="C2" s="2" t="s">
        <v>72</v>
      </c>
      <c r="D2" s="2" t="s">
        <v>3</v>
      </c>
      <c r="E2" s="2" t="s">
        <v>73</v>
      </c>
      <c r="F2" s="2" t="s">
        <v>29</v>
      </c>
      <c r="G2" s="2" t="s">
        <v>74</v>
      </c>
      <c r="H2" s="2" t="s">
        <v>75</v>
      </c>
      <c r="I2" s="2" t="s">
        <v>76</v>
      </c>
      <c r="J2" s="2" t="s">
        <v>2</v>
      </c>
      <c r="K2" s="2" t="s">
        <v>29</v>
      </c>
    </row>
    <row r="3" spans="1:11">
      <c r="A3" s="3" t="s">
        <v>347</v>
      </c>
    </row>
    <row r="4" spans="1:11">
      <c r="A4" s="4" t="s">
        <v>356</v>
      </c>
      <c r="J4" s="6" t="n">
        <v>601921</v>
      </c>
      <c r="K4" s="6" t="n">
        <v>457068</v>
      </c>
    </row>
    <row r="5" spans="1:11">
      <c r="A5" s="4" t="s">
        <v>357</v>
      </c>
      <c r="B5" s="6" t="n">
        <v>300</v>
      </c>
      <c r="J5" s="5" t="n">
        <v>300</v>
      </c>
    </row>
    <row r="6" spans="1:11">
      <c r="A6" s="4" t="s">
        <v>61</v>
      </c>
      <c r="B6" s="5" t="n">
        <v>4752265</v>
      </c>
      <c r="F6" s="6" t="n">
        <v>5067194</v>
      </c>
      <c r="J6" s="5" t="n">
        <v>4752265</v>
      </c>
      <c r="K6" s="5" t="n">
        <v>5067194</v>
      </c>
    </row>
    <row r="7" spans="1:11">
      <c r="A7" s="4" t="s">
        <v>358</v>
      </c>
      <c r="J7" s="5" t="n">
        <v>922414</v>
      </c>
      <c r="K7" s="5" t="n">
        <v>974952</v>
      </c>
    </row>
    <row r="8" spans="1:11">
      <c r="A8" s="4" t="s">
        <v>359</v>
      </c>
      <c r="J8" s="5" t="n">
        <v>1237000</v>
      </c>
      <c r="K8" s="5" t="n">
        <v>157000</v>
      </c>
    </row>
    <row r="9" spans="1:11">
      <c r="A9" s="4" t="s">
        <v>360</v>
      </c>
      <c r="B9" s="5" t="n">
        <v>1528511</v>
      </c>
      <c r="F9" s="5" t="n">
        <v>2145266</v>
      </c>
      <c r="J9" s="5" t="n">
        <v>1528511</v>
      </c>
      <c r="K9" s="5" t="n">
        <v>2145266</v>
      </c>
    </row>
    <row r="10" spans="1:11">
      <c r="A10" s="4" t="s">
        <v>361</v>
      </c>
      <c r="J10" s="5" t="n">
        <v>198000</v>
      </c>
      <c r="K10" s="5" t="n">
        <v>373000</v>
      </c>
    </row>
    <row r="11" spans="1:11">
      <c r="A11" s="4" t="s">
        <v>362</v>
      </c>
      <c r="B11" s="5" t="n">
        <v>-100000</v>
      </c>
      <c r="C11" s="6" t="n">
        <v>0</v>
      </c>
      <c r="D11" s="6" t="n">
        <v>100000</v>
      </c>
      <c r="E11" s="6" t="n">
        <v>-100000</v>
      </c>
      <c r="F11" s="5" t="n">
        <v>-1100843</v>
      </c>
      <c r="G11" s="6" t="n">
        <v>30000</v>
      </c>
      <c r="H11" s="6" t="n">
        <v>60935</v>
      </c>
      <c r="I11" s="6" t="n">
        <v>83149</v>
      </c>
      <c r="J11" s="5" t="n">
        <v>-158528</v>
      </c>
      <c r="K11" s="5" t="n">
        <v>-926759</v>
      </c>
    </row>
    <row r="12" spans="1:11">
      <c r="A12" s="4" t="s">
        <v>87</v>
      </c>
      <c r="B12" s="5" t="n">
        <v>0</v>
      </c>
      <c r="C12" s="6" t="n">
        <v>0</v>
      </c>
      <c r="D12" s="6" t="n">
        <v>0</v>
      </c>
      <c r="E12" s="6" t="n">
        <v>0</v>
      </c>
      <c r="F12" s="5" t="n">
        <v>5354023</v>
      </c>
      <c r="G12" s="6" t="n">
        <v>0</v>
      </c>
      <c r="H12" s="6" t="n">
        <v>0</v>
      </c>
      <c r="I12" s="6" t="n">
        <v>0</v>
      </c>
      <c r="J12" s="5" t="n">
        <v>0</v>
      </c>
      <c r="K12" s="5" t="n">
        <v>5354023</v>
      </c>
    </row>
    <row r="13" spans="1:11">
      <c r="A13" s="4" t="s">
        <v>363</v>
      </c>
      <c r="K13" s="5" t="n">
        <v>37000</v>
      </c>
    </row>
    <row r="14" spans="1:11">
      <c r="A14" s="4" t="s">
        <v>364</v>
      </c>
      <c r="B14" s="5" t="n">
        <v>2364617</v>
      </c>
      <c r="F14" s="5" t="n">
        <v>1003800</v>
      </c>
      <c r="J14" s="5" t="n">
        <v>2364617</v>
      </c>
      <c r="K14" s="5" t="n">
        <v>1003800</v>
      </c>
    </row>
    <row r="15" spans="1:11">
      <c r="A15" s="4" t="s">
        <v>365</v>
      </c>
      <c r="B15" s="5" t="n">
        <v>6100000</v>
      </c>
      <c r="F15" s="5" t="n">
        <v>2003341</v>
      </c>
      <c r="J15" s="5" t="n">
        <v>6100000</v>
      </c>
      <c r="K15" s="5" t="n">
        <v>2003341</v>
      </c>
    </row>
    <row r="16" spans="1:11">
      <c r="A16" s="4" t="s">
        <v>366</v>
      </c>
    </row>
    <row r="17" spans="1:11">
      <c r="A17" s="3" t="s">
        <v>347</v>
      </c>
    </row>
    <row r="18" spans="1:11">
      <c r="A18" s="4" t="s">
        <v>365</v>
      </c>
      <c r="B18" s="5" t="n">
        <v>1100000</v>
      </c>
      <c r="F18" s="5" t="n">
        <v>500000</v>
      </c>
      <c r="J18" s="5" t="n">
        <v>1100000</v>
      </c>
      <c r="K18" s="5" t="n">
        <v>500000</v>
      </c>
    </row>
    <row r="19" spans="1:11">
      <c r="A19" s="4" t="s">
        <v>367</v>
      </c>
    </row>
    <row r="20" spans="1:11">
      <c r="A20" s="3" t="s">
        <v>347</v>
      </c>
    </row>
    <row r="21" spans="1:11">
      <c r="A21" s="4" t="s">
        <v>365</v>
      </c>
      <c r="B21" s="5" t="n">
        <v>2500000</v>
      </c>
      <c r="J21" s="5" t="n">
        <v>2500000</v>
      </c>
    </row>
    <row r="22" spans="1:11">
      <c r="A22" s="4" t="s">
        <v>368</v>
      </c>
    </row>
    <row r="23" spans="1:11">
      <c r="A23" s="3" t="s">
        <v>347</v>
      </c>
    </row>
    <row r="24" spans="1:11">
      <c r="A24" s="4" t="s">
        <v>365</v>
      </c>
      <c r="B24" s="5" t="n">
        <v>2500000</v>
      </c>
      <c r="J24" s="5" t="n">
        <v>2500000</v>
      </c>
    </row>
    <row r="25" spans="1:11">
      <c r="A25" s="4" t="s">
        <v>369</v>
      </c>
    </row>
    <row r="26" spans="1:11">
      <c r="A26" s="3" t="s">
        <v>347</v>
      </c>
    </row>
    <row r="27" spans="1:11">
      <c r="A27" s="4" t="s">
        <v>365</v>
      </c>
      <c r="F27" s="5" t="n">
        <v>500000</v>
      </c>
      <c r="K27" s="5" t="n">
        <v>500000</v>
      </c>
    </row>
    <row r="28" spans="1:11">
      <c r="A28" s="4" t="s">
        <v>370</v>
      </c>
    </row>
    <row r="29" spans="1:11">
      <c r="A29" s="3" t="s">
        <v>347</v>
      </c>
    </row>
    <row r="30" spans="1:11">
      <c r="A30" s="4" t="s">
        <v>360</v>
      </c>
      <c r="B30" s="6" t="n">
        <v>46000</v>
      </c>
      <c r="F30" s="5" t="n">
        <v>1178000</v>
      </c>
      <c r="J30" s="6" t="n">
        <v>46000</v>
      </c>
      <c r="K30" s="5" t="n">
        <v>1178000</v>
      </c>
    </row>
    <row r="31" spans="1:11">
      <c r="A31" s="4" t="s">
        <v>371</v>
      </c>
    </row>
    <row r="32" spans="1:11">
      <c r="A32" s="3" t="s">
        <v>347</v>
      </c>
    </row>
    <row r="33" spans="1:11">
      <c r="A33" s="4" t="s">
        <v>87</v>
      </c>
      <c r="K33" s="6" t="n">
        <v>5400000</v>
      </c>
    </row>
    <row r="34" spans="1:11">
      <c r="A34" s="4" t="s">
        <v>372</v>
      </c>
    </row>
    <row r="35" spans="1:11">
      <c r="A35" s="3" t="s">
        <v>347</v>
      </c>
    </row>
    <row r="36" spans="1:11">
      <c r="A36" s="4" t="s">
        <v>373</v>
      </c>
      <c r="B36" s="4" t="s">
        <v>374</v>
      </c>
      <c r="J36" s="4" t="s">
        <v>374</v>
      </c>
    </row>
    <row r="37" spans="1:11">
      <c r="A37" s="4" t="s">
        <v>375</v>
      </c>
    </row>
    <row r="38" spans="1:11">
      <c r="A38" s="3" t="s">
        <v>347</v>
      </c>
    </row>
    <row r="39" spans="1:11">
      <c r="A39" s="4" t="s">
        <v>376</v>
      </c>
      <c r="J39" s="4" t="s">
        <v>377</v>
      </c>
    </row>
    <row r="40" spans="1:11">
      <c r="A40" s="4" t="s">
        <v>378</v>
      </c>
    </row>
    <row r="41" spans="1:11">
      <c r="A41" s="3" t="s">
        <v>347</v>
      </c>
    </row>
    <row r="42" spans="1:11">
      <c r="A42" s="4" t="s">
        <v>376</v>
      </c>
      <c r="J42" s="4" t="s">
        <v>379</v>
      </c>
    </row>
    <row r="43" spans="1:11">
      <c r="A43" s="4" t="s">
        <v>380</v>
      </c>
    </row>
    <row r="44" spans="1:11">
      <c r="A44" s="3" t="s">
        <v>347</v>
      </c>
    </row>
    <row r="45" spans="1:11">
      <c r="A45" s="4" t="s">
        <v>373</v>
      </c>
      <c r="B45" s="4" t="s">
        <v>381</v>
      </c>
      <c r="J45" s="4" t="s">
        <v>381</v>
      </c>
    </row>
    <row r="46" spans="1:11">
      <c r="A46" s="4" t="s">
        <v>382</v>
      </c>
    </row>
    <row r="47" spans="1:11">
      <c r="A47" s="3" t="s">
        <v>347</v>
      </c>
    </row>
    <row r="48" spans="1:11">
      <c r="A48" s="4" t="s">
        <v>376</v>
      </c>
      <c r="J48" s="4" t="s">
        <v>379</v>
      </c>
    </row>
    <row r="49" spans="1:11">
      <c r="A49" s="4" t="s">
        <v>383</v>
      </c>
    </row>
    <row r="50" spans="1:11">
      <c r="A50" s="3" t="s">
        <v>347</v>
      </c>
    </row>
    <row r="51" spans="1:11">
      <c r="A51" s="4" t="s">
        <v>376</v>
      </c>
      <c r="J51" s="4" t="s">
        <v>384</v>
      </c>
    </row>
    <row r="52" spans="1:11">
      <c r="A52" s="4" t="s">
        <v>385</v>
      </c>
    </row>
    <row r="53" spans="1:11">
      <c r="A53" s="3" t="s">
        <v>347</v>
      </c>
    </row>
    <row r="54" spans="1:11">
      <c r="A54" s="4" t="s">
        <v>386</v>
      </c>
      <c r="J54" s="4" t="s">
        <v>387</v>
      </c>
      <c r="K54" s="4" t="s">
        <v>388</v>
      </c>
    </row>
    <row r="55" spans="1:11">
      <c r="A55" s="4" t="s">
        <v>389</v>
      </c>
      <c r="J55" s="10" t="n">
        <v>0.1</v>
      </c>
      <c r="K55" s="10" t="n">
        <v>0.1</v>
      </c>
    </row>
    <row r="56" spans="1:11">
      <c r="A56" s="4" t="s">
        <v>390</v>
      </c>
      <c r="J56" s="5" t="n">
        <v>2</v>
      </c>
      <c r="K56" s="5" t="n">
        <v>1</v>
      </c>
    </row>
    <row r="57" spans="1:11">
      <c r="A57" s="4" t="s">
        <v>391</v>
      </c>
    </row>
    <row r="58" spans="1:11">
      <c r="A58" s="3" t="s">
        <v>347</v>
      </c>
    </row>
    <row r="59" spans="1:11">
      <c r="A59" s="4" t="s">
        <v>386</v>
      </c>
      <c r="J59" s="4" t="s">
        <v>392</v>
      </c>
      <c r="K59" s="4" t="s">
        <v>393</v>
      </c>
    </row>
    <row r="60" spans="1:11">
      <c r="A60" s="4" t="s">
        <v>394</v>
      </c>
    </row>
    <row r="61" spans="1:11">
      <c r="A61" s="3" t="s">
        <v>347</v>
      </c>
    </row>
    <row r="62" spans="1:11">
      <c r="A62" s="4" t="s">
        <v>386</v>
      </c>
      <c r="K62" s="4" t="s">
        <v>388</v>
      </c>
    </row>
    <row r="63" spans="1:11">
      <c r="A63" s="4" t="s">
        <v>395</v>
      </c>
    </row>
    <row r="64" spans="1:11">
      <c r="A64" s="3" t="s">
        <v>347</v>
      </c>
    </row>
    <row r="65" spans="1:11">
      <c r="A65" s="4" t="s">
        <v>386</v>
      </c>
      <c r="J65" s="4" t="s">
        <v>392</v>
      </c>
      <c r="K65" s="4" t="s">
        <v>396</v>
      </c>
    </row>
    <row r="66" spans="1:11">
      <c r="A66" s="4" t="s">
        <v>397</v>
      </c>
    </row>
    <row r="67" spans="1:11">
      <c r="A67" s="3" t="s">
        <v>347</v>
      </c>
    </row>
    <row r="68" spans="1:11">
      <c r="A68" s="4" t="s">
        <v>386</v>
      </c>
      <c r="J68" s="4" t="s">
        <v>393</v>
      </c>
      <c r="K68" s="4" t="s">
        <v>398</v>
      </c>
    </row>
    <row r="69" spans="1:11">
      <c r="A69" s="4" t="s">
        <v>390</v>
      </c>
      <c r="J69" s="5" t="n">
        <v>2</v>
      </c>
      <c r="K69" s="5" t="n">
        <v>2</v>
      </c>
    </row>
    <row r="70" spans="1:11">
      <c r="A70" s="4" t="s">
        <v>399</v>
      </c>
    </row>
    <row r="71" spans="1:11">
      <c r="A71" s="3" t="s">
        <v>347</v>
      </c>
    </row>
    <row r="72" spans="1:11">
      <c r="A72" s="4" t="s">
        <v>389</v>
      </c>
      <c r="J72" s="10" t="n">
        <v>0.1</v>
      </c>
      <c r="K72" s="10" t="n">
        <v>0.1</v>
      </c>
    </row>
    <row r="73" spans="1:11">
      <c r="A73" s="4" t="s">
        <v>400</v>
      </c>
    </row>
    <row r="74" spans="1:11">
      <c r="A74" s="3" t="s">
        <v>347</v>
      </c>
    </row>
    <row r="75" spans="1:11">
      <c r="A75" s="4" t="s">
        <v>386</v>
      </c>
      <c r="J75" s="4" t="s">
        <v>381</v>
      </c>
      <c r="K75" s="4" t="s">
        <v>374</v>
      </c>
    </row>
    <row r="76" spans="1:11">
      <c r="A76" s="4" t="s">
        <v>401</v>
      </c>
    </row>
    <row r="77" spans="1:11">
      <c r="A77" s="3" t="s">
        <v>347</v>
      </c>
    </row>
    <row r="78" spans="1:11">
      <c r="A78" s="4" t="s">
        <v>386</v>
      </c>
      <c r="J78" s="4" t="s">
        <v>402</v>
      </c>
    </row>
    <row r="79" spans="1:11">
      <c r="A79" s="4" t="s">
        <v>403</v>
      </c>
    </row>
    <row r="80" spans="1:11">
      <c r="A80" s="3" t="s">
        <v>347</v>
      </c>
    </row>
    <row r="81" spans="1:11">
      <c r="A81" s="4" t="s">
        <v>386</v>
      </c>
      <c r="J81" s="4" t="s">
        <v>404</v>
      </c>
      <c r="K81" s="4" t="s">
        <v>405</v>
      </c>
    </row>
    <row r="82" spans="1:11">
      <c r="A82" s="4" t="s">
        <v>406</v>
      </c>
    </row>
    <row r="83" spans="1:11">
      <c r="A83" s="3" t="s">
        <v>347</v>
      </c>
    </row>
    <row r="84" spans="1:11">
      <c r="A84" s="4" t="s">
        <v>365</v>
      </c>
      <c r="F84" s="6" t="n">
        <v>1000000</v>
      </c>
      <c r="K84" s="6" t="n">
        <v>1000000</v>
      </c>
    </row>
    <row r="85" spans="1:11">
      <c r="A85" s="4" t="s">
        <v>407</v>
      </c>
    </row>
    <row r="86" spans="1:11">
      <c r="A86" s="3" t="s">
        <v>347</v>
      </c>
    </row>
    <row r="87" spans="1:11">
      <c r="A87" s="4" t="s">
        <v>361</v>
      </c>
      <c r="J87" s="6" t="n">
        <v>79000</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8</v>
      </c>
      <c r="B1" s="2" t="s">
        <v>71</v>
      </c>
      <c r="J1" s="2" t="s">
        <v>1</v>
      </c>
    </row>
    <row r="2" spans="1:11">
      <c r="B2" s="2" t="s">
        <v>2</v>
      </c>
      <c r="C2" s="2" t="s">
        <v>72</v>
      </c>
      <c r="D2" s="2" t="s">
        <v>3</v>
      </c>
      <c r="E2" s="2" t="s">
        <v>73</v>
      </c>
      <c r="F2" s="2" t="s">
        <v>29</v>
      </c>
      <c r="G2" s="2" t="s">
        <v>74</v>
      </c>
      <c r="H2" s="2" t="s">
        <v>75</v>
      </c>
      <c r="I2" s="2" t="s">
        <v>76</v>
      </c>
      <c r="J2" s="2" t="s">
        <v>2</v>
      </c>
      <c r="K2" s="2" t="s">
        <v>29</v>
      </c>
    </row>
    <row r="3" spans="1:11">
      <c r="A3" s="3" t="s">
        <v>409</v>
      </c>
    </row>
    <row r="4" spans="1:11">
      <c r="A4" s="4" t="s">
        <v>99</v>
      </c>
      <c r="B4" s="6" t="n">
        <v>100000</v>
      </c>
      <c r="C4" s="6" t="n">
        <v>6100000</v>
      </c>
      <c r="D4" s="6" t="n">
        <v>100000</v>
      </c>
      <c r="E4" s="6" t="n">
        <v>1200000</v>
      </c>
      <c r="F4" s="6" t="n">
        <v>-4787042</v>
      </c>
      <c r="G4" s="6" t="n">
        <v>3002669</v>
      </c>
      <c r="H4" s="6" t="n">
        <v>5460637</v>
      </c>
      <c r="I4" s="6" t="n">
        <v>7599929</v>
      </c>
      <c r="J4" s="6" t="n">
        <v>7456955</v>
      </c>
      <c r="K4" s="6" t="n">
        <v>11276193</v>
      </c>
    </row>
    <row r="5" spans="1:11">
      <c r="A5" s="3" t="s">
        <v>410</v>
      </c>
    </row>
    <row r="6" spans="1:11">
      <c r="A6" s="4" t="s">
        <v>104</v>
      </c>
      <c r="B6" s="5" t="n">
        <v>35189068</v>
      </c>
      <c r="C6" s="5" t="n">
        <v>35165532</v>
      </c>
      <c r="D6" s="5" t="n">
        <v>35150453</v>
      </c>
      <c r="E6" s="5" t="n">
        <v>35130211</v>
      </c>
      <c r="F6" s="5" t="n">
        <v>35045132</v>
      </c>
      <c r="G6" s="5" t="n">
        <v>34696980</v>
      </c>
      <c r="H6" s="5" t="n">
        <v>34696980</v>
      </c>
      <c r="I6" s="5" t="n">
        <v>34696980</v>
      </c>
      <c r="J6" s="5" t="n">
        <v>35158917</v>
      </c>
      <c r="K6" s="5" t="n">
        <v>34784733</v>
      </c>
    </row>
    <row r="7" spans="1:11">
      <c r="A7" s="4" t="s">
        <v>105</v>
      </c>
      <c r="B7" s="5" t="n">
        <v>35581897</v>
      </c>
      <c r="C7" s="5" t="n">
        <v>35347403</v>
      </c>
      <c r="D7" s="5" t="n">
        <v>35337290</v>
      </c>
      <c r="E7" s="5" t="n">
        <v>35201307</v>
      </c>
      <c r="F7" s="5" t="n">
        <v>35382734</v>
      </c>
      <c r="G7" s="5" t="n">
        <v>35004808</v>
      </c>
      <c r="H7" s="5" t="n">
        <v>34887177</v>
      </c>
      <c r="I7" s="5" t="n">
        <v>34695930</v>
      </c>
      <c r="J7" s="5" t="n">
        <v>35376950</v>
      </c>
      <c r="K7" s="5" t="n">
        <v>34957542</v>
      </c>
    </row>
    <row r="8" spans="1:11">
      <c r="A8" s="4" t="s">
        <v>411</v>
      </c>
      <c r="B8" s="8" t="n">
        <v>0.002</v>
      </c>
      <c r="C8" s="9" t="n">
        <v>0.17</v>
      </c>
      <c r="D8" s="6" t="n">
        <v>0</v>
      </c>
      <c r="E8" s="9" t="n">
        <v>0.03</v>
      </c>
      <c r="F8" s="9" t="n">
        <v>-0.14</v>
      </c>
      <c r="G8" s="9" t="n">
        <v>0.09</v>
      </c>
      <c r="H8" s="9" t="n">
        <v>0.16</v>
      </c>
      <c r="I8" s="9" t="n">
        <v>0.22</v>
      </c>
      <c r="J8" s="9" t="n">
        <v>0.21</v>
      </c>
      <c r="K8" s="9" t="n">
        <v>0.32</v>
      </c>
    </row>
    <row r="9" spans="1:11">
      <c r="A9" s="4" t="s">
        <v>412</v>
      </c>
      <c r="B9" s="8" t="n">
        <v>0.002</v>
      </c>
      <c r="C9" s="9" t="n">
        <v>0.17</v>
      </c>
      <c r="D9" s="6" t="n">
        <v>0</v>
      </c>
      <c r="E9" s="9" t="n">
        <v>0.03</v>
      </c>
      <c r="F9" s="9" t="n">
        <v>-0.14</v>
      </c>
      <c r="G9" s="9" t="n">
        <v>0.09</v>
      </c>
      <c r="H9" s="9" t="n">
        <v>0.16</v>
      </c>
      <c r="I9" s="9" t="n">
        <v>0.22</v>
      </c>
      <c r="J9" s="9" t="n">
        <v>0.21</v>
      </c>
      <c r="K9" s="9" t="n">
        <v>0.32</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414</v>
      </c>
      <c r="C1" s="2" t="s">
        <v>415</v>
      </c>
      <c r="D1" s="2" t="s">
        <v>416</v>
      </c>
      <c r="E1" s="2" t="s">
        <v>2</v>
      </c>
      <c r="F1" s="2" t="s">
        <v>29</v>
      </c>
      <c r="G1" s="2" t="s">
        <v>334</v>
      </c>
    </row>
    <row r="2" spans="1:7">
      <c r="A2" s="3" t="s">
        <v>417</v>
      </c>
    </row>
    <row r="3" spans="1:7">
      <c r="A3" s="4" t="s">
        <v>418</v>
      </c>
      <c r="E3" s="6" t="n">
        <v>-17409579</v>
      </c>
      <c r="F3" s="6" t="n">
        <v>-24866534</v>
      </c>
    </row>
    <row r="4" spans="1:7">
      <c r="A4" s="4" t="s">
        <v>419</v>
      </c>
    </row>
    <row r="5" spans="1:7">
      <c r="A5" s="3" t="s">
        <v>417</v>
      </c>
    </row>
    <row r="6" spans="1:7">
      <c r="A6" s="4" t="s">
        <v>420</v>
      </c>
      <c r="E6" s="5" t="n">
        <v>700000</v>
      </c>
      <c r="F6" s="5" t="n">
        <v>800000</v>
      </c>
    </row>
    <row r="7" spans="1:7">
      <c r="A7" s="4" t="s">
        <v>421</v>
      </c>
      <c r="E7" s="5" t="n">
        <v>1000000</v>
      </c>
      <c r="F7" s="5" t="n">
        <v>1189000</v>
      </c>
    </row>
    <row r="8" spans="1:7">
      <c r="A8" s="4" t="s">
        <v>422</v>
      </c>
      <c r="E8" s="5" t="n">
        <v>-400000</v>
      </c>
      <c r="F8" s="5" t="n">
        <v>-264000</v>
      </c>
    </row>
    <row r="9" spans="1:7">
      <c r="A9" s="4" t="s">
        <v>423</v>
      </c>
    </row>
    <row r="10" spans="1:7">
      <c r="A10" s="3" t="s">
        <v>417</v>
      </c>
    </row>
    <row r="11" spans="1:7">
      <c r="A11" s="4" t="s">
        <v>420</v>
      </c>
      <c r="E11" s="5" t="n">
        <v>161300000</v>
      </c>
      <c r="F11" s="5" t="n">
        <v>171000000</v>
      </c>
    </row>
    <row r="12" spans="1:7">
      <c r="A12" s="4" t="s">
        <v>421</v>
      </c>
      <c r="E12" s="5" t="n">
        <v>98100000</v>
      </c>
      <c r="F12" s="5" t="n">
        <v>112000000</v>
      </c>
    </row>
    <row r="13" spans="1:7">
      <c r="A13" s="4" t="s">
        <v>422</v>
      </c>
      <c r="E13" s="5" t="n">
        <v>-2800000</v>
      </c>
      <c r="F13" s="5" t="n">
        <v>-1900000</v>
      </c>
    </row>
    <row r="14" spans="1:7">
      <c r="A14" s="4" t="s">
        <v>424</v>
      </c>
      <c r="E14" s="5" t="n">
        <v>60400000</v>
      </c>
      <c r="F14" s="5" t="n">
        <v>57100000</v>
      </c>
    </row>
    <row r="15" spans="1:7">
      <c r="A15" s="4" t="s">
        <v>425</v>
      </c>
    </row>
    <row r="16" spans="1:7">
      <c r="A16" s="3" t="s">
        <v>417</v>
      </c>
    </row>
    <row r="17" spans="1:7">
      <c r="A17" s="4" t="s">
        <v>420</v>
      </c>
      <c r="E17" s="5" t="n">
        <v>9500000</v>
      </c>
      <c r="F17" s="5" t="n">
        <v>4402000</v>
      </c>
    </row>
    <row r="18" spans="1:7">
      <c r="A18" s="4" t="s">
        <v>421</v>
      </c>
      <c r="E18" s="5" t="n">
        <v>9600000</v>
      </c>
      <c r="F18" s="5" t="n">
        <v>4500000</v>
      </c>
    </row>
    <row r="19" spans="1:7">
      <c r="A19" s="4" t="s">
        <v>422</v>
      </c>
      <c r="E19" s="5" t="n">
        <v>47000</v>
      </c>
      <c r="F19" s="5" t="n">
        <v>33000</v>
      </c>
    </row>
    <row r="20" spans="1:7">
      <c r="A20" s="4" t="s">
        <v>418</v>
      </c>
      <c r="E20" s="5" t="n">
        <v>42000</v>
      </c>
      <c r="F20" s="5" t="n">
        <v>28000</v>
      </c>
    </row>
    <row r="21" spans="1:7">
      <c r="A21" s="4" t="s">
        <v>426</v>
      </c>
    </row>
    <row r="22" spans="1:7">
      <c r="A22" s="3" t="s">
        <v>417</v>
      </c>
    </row>
    <row r="23" spans="1:7">
      <c r="A23" s="4" t="s">
        <v>420</v>
      </c>
      <c r="E23" s="5" t="n">
        <v>5500000</v>
      </c>
      <c r="F23" s="5" t="n">
        <v>6100000</v>
      </c>
    </row>
    <row r="24" spans="1:7">
      <c r="A24" s="4" t="s">
        <v>421</v>
      </c>
      <c r="E24" s="5" t="n">
        <v>5100000</v>
      </c>
      <c r="F24" s="5" t="n">
        <v>7600000</v>
      </c>
    </row>
    <row r="25" spans="1:7">
      <c r="A25" s="4" t="s">
        <v>422</v>
      </c>
      <c r="E25" s="5" t="n">
        <v>-500000</v>
      </c>
      <c r="F25" s="5" t="n">
        <v>1500000</v>
      </c>
    </row>
    <row r="26" spans="1:7">
      <c r="A26" s="4" t="s">
        <v>427</v>
      </c>
    </row>
    <row r="27" spans="1:7">
      <c r="A27" s="3" t="s">
        <v>417</v>
      </c>
    </row>
    <row r="28" spans="1:7">
      <c r="A28" s="4" t="s">
        <v>420</v>
      </c>
      <c r="E28" s="5" t="n">
        <v>46200000</v>
      </c>
      <c r="F28" s="5" t="n">
        <v>53000000</v>
      </c>
    </row>
    <row r="29" spans="1:7">
      <c r="A29" s="4" t="s">
        <v>421</v>
      </c>
      <c r="E29" s="5" t="n">
        <v>46000000</v>
      </c>
      <c r="F29" s="5" t="n">
        <v>54100000</v>
      </c>
    </row>
    <row r="30" spans="1:7">
      <c r="A30" s="4" t="s">
        <v>422</v>
      </c>
      <c r="E30" s="6" t="n">
        <v>-200000</v>
      </c>
      <c r="F30" s="6" t="n">
        <v>1100000</v>
      </c>
    </row>
    <row r="31" spans="1:7">
      <c r="A31" s="4" t="s">
        <v>428</v>
      </c>
    </row>
    <row r="32" spans="1:7">
      <c r="A32" s="3" t="s">
        <v>417</v>
      </c>
    </row>
    <row r="33" spans="1:7">
      <c r="A33" s="4" t="s">
        <v>429</v>
      </c>
      <c r="C33" s="4" t="s">
        <v>430</v>
      </c>
      <c r="D33" s="4" t="s">
        <v>430</v>
      </c>
    </row>
    <row r="34" spans="1:7">
      <c r="A34" s="4" t="s">
        <v>431</v>
      </c>
      <c r="C34" s="6" t="n">
        <v>400000</v>
      </c>
      <c r="D34" s="6" t="n">
        <v>250000</v>
      </c>
    </row>
    <row r="35" spans="1:7">
      <c r="A35" s="4" t="s">
        <v>432</v>
      </c>
      <c r="G35" s="4" t="s">
        <v>433</v>
      </c>
    </row>
    <row r="36" spans="1:7">
      <c r="A36" s="4" t="s">
        <v>434</v>
      </c>
    </row>
    <row r="37" spans="1:7">
      <c r="A37" s="3" t="s">
        <v>417</v>
      </c>
    </row>
    <row r="38" spans="1:7">
      <c r="A38" s="4" t="s">
        <v>435</v>
      </c>
      <c r="D38" s="6" t="n">
        <v>4000000</v>
      </c>
    </row>
    <row r="39" spans="1:7">
      <c r="A39" s="4" t="s">
        <v>436</v>
      </c>
    </row>
    <row r="40" spans="1:7">
      <c r="A40" s="3" t="s">
        <v>417</v>
      </c>
    </row>
    <row r="41" spans="1:7">
      <c r="A41" s="4" t="s">
        <v>437</v>
      </c>
      <c r="B41" s="4" t="s">
        <v>332</v>
      </c>
    </row>
    <row r="42" spans="1:7">
      <c r="A42" s="4" t="s">
        <v>431</v>
      </c>
      <c r="B42" s="6" t="n">
        <v>800000</v>
      </c>
    </row>
    <row r="43" spans="1:7">
      <c r="A43" s="4" t="s">
        <v>438</v>
      </c>
    </row>
    <row r="44" spans="1:7">
      <c r="A44" s="3" t="s">
        <v>417</v>
      </c>
    </row>
    <row r="45" spans="1:7">
      <c r="A45" s="4" t="s">
        <v>437</v>
      </c>
      <c r="C45" s="4" t="s">
        <v>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v>
      </c>
      <c r="B1" s="2" t="s">
        <v>71</v>
      </c>
      <c r="J1" s="2" t="s">
        <v>1</v>
      </c>
    </row>
    <row r="2" spans="1:11">
      <c r="B2" s="2" t="s">
        <v>2</v>
      </c>
      <c r="C2" s="2" t="s">
        <v>72</v>
      </c>
      <c r="D2" s="2" t="s">
        <v>3</v>
      </c>
      <c r="E2" s="2" t="s">
        <v>73</v>
      </c>
      <c r="F2" s="2" t="s">
        <v>29</v>
      </c>
      <c r="G2" s="2" t="s">
        <v>74</v>
      </c>
      <c r="H2" s="2" t="s">
        <v>75</v>
      </c>
      <c r="I2" s="2" t="s">
        <v>76</v>
      </c>
      <c r="J2" s="2" t="s">
        <v>2</v>
      </c>
      <c r="K2" s="2" t="s">
        <v>29</v>
      </c>
    </row>
    <row r="3" spans="1:11">
      <c r="A3" s="3" t="s">
        <v>77</v>
      </c>
    </row>
    <row r="4" spans="1:11">
      <c r="A4" s="4" t="s">
        <v>78</v>
      </c>
      <c r="B4" s="6" t="n">
        <v>60600000</v>
      </c>
      <c r="C4" s="6" t="n">
        <v>66000000</v>
      </c>
      <c r="D4" s="6" t="n">
        <v>53500000</v>
      </c>
      <c r="E4" s="6" t="n">
        <v>42000000</v>
      </c>
      <c r="F4" s="6" t="n">
        <v>50591815</v>
      </c>
      <c r="G4" s="6" t="n">
        <v>64599552</v>
      </c>
      <c r="H4" s="6" t="n">
        <v>60902796</v>
      </c>
      <c r="I4" s="6" t="n">
        <v>90578942</v>
      </c>
      <c r="J4" s="6" t="n">
        <v>222116152</v>
      </c>
      <c r="K4" s="6" t="n">
        <v>266673105</v>
      </c>
    </row>
    <row r="5" spans="1:11">
      <c r="A5" s="4" t="s">
        <v>79</v>
      </c>
      <c r="B5" s="5" t="n">
        <v>5700000</v>
      </c>
      <c r="C5" s="5" t="n">
        <v>4800000</v>
      </c>
      <c r="D5" s="5" t="n">
        <v>3400000</v>
      </c>
      <c r="E5" s="5" t="n">
        <v>2000000</v>
      </c>
      <c r="F5" s="5" t="n">
        <v>5334701</v>
      </c>
      <c r="G5" s="5" t="n">
        <v>6588613</v>
      </c>
      <c r="H5" s="5" t="n">
        <v>4199976</v>
      </c>
      <c r="I5" s="5" t="n">
        <v>4536846</v>
      </c>
      <c r="J5" s="5" t="n">
        <v>15900346</v>
      </c>
      <c r="K5" s="5" t="n">
        <v>20660136</v>
      </c>
    </row>
    <row r="6" spans="1:11">
      <c r="A6" s="4" t="s">
        <v>80</v>
      </c>
      <c r="B6" s="5" t="n">
        <v>66300000</v>
      </c>
      <c r="C6" s="5" t="n">
        <v>70800000</v>
      </c>
      <c r="D6" s="5" t="n">
        <v>57000000</v>
      </c>
      <c r="E6" s="5" t="n">
        <v>43900000</v>
      </c>
      <c r="F6" s="5" t="n">
        <v>55926516</v>
      </c>
      <c r="G6" s="5" t="n">
        <v>71188165</v>
      </c>
      <c r="H6" s="5" t="n">
        <v>65102772</v>
      </c>
      <c r="I6" s="5" t="n">
        <v>95115788</v>
      </c>
      <c r="J6" s="5" t="n">
        <v>238016498</v>
      </c>
      <c r="K6" s="5" t="n">
        <v>287333241</v>
      </c>
    </row>
    <row r="7" spans="1:11">
      <c r="A7" s="3" t="s">
        <v>81</v>
      </c>
    </row>
    <row r="8" spans="1:11">
      <c r="A8" s="4" t="s">
        <v>82</v>
      </c>
      <c r="B8" s="5" t="n">
        <v>29200000</v>
      </c>
      <c r="C8" s="5" t="n">
        <v>29200000</v>
      </c>
      <c r="D8" s="5" t="n">
        <v>26800000</v>
      </c>
      <c r="E8" s="5" t="n">
        <v>18500000</v>
      </c>
      <c r="F8" s="5" t="n">
        <v>21788872</v>
      </c>
      <c r="G8" s="5" t="n">
        <v>30392418</v>
      </c>
      <c r="H8" s="5" t="n">
        <v>28129297</v>
      </c>
      <c r="I8" s="5" t="n">
        <v>45324119</v>
      </c>
      <c r="J8" s="5" t="n">
        <v>103647127</v>
      </c>
      <c r="K8" s="5" t="n">
        <v>125634706</v>
      </c>
    </row>
    <row r="9" spans="1:11">
      <c r="A9" s="4" t="s">
        <v>83</v>
      </c>
      <c r="B9" s="5" t="n">
        <v>20500000</v>
      </c>
      <c r="C9" s="5" t="n">
        <v>19700000</v>
      </c>
      <c r="D9" s="5" t="n">
        <v>15000000</v>
      </c>
      <c r="E9" s="5" t="n">
        <v>8500000</v>
      </c>
      <c r="F9" s="5" t="n">
        <v>15465945</v>
      </c>
      <c r="G9" s="5" t="n">
        <v>20601908</v>
      </c>
      <c r="H9" s="5" t="n">
        <v>15195199</v>
      </c>
      <c r="I9" s="5" t="n">
        <v>24659395</v>
      </c>
      <c r="J9" s="5" t="n">
        <v>63691892</v>
      </c>
      <c r="K9" s="5" t="n">
        <v>75922447</v>
      </c>
    </row>
    <row r="10" spans="1:11">
      <c r="A10" s="4" t="s">
        <v>84</v>
      </c>
      <c r="B10" s="5" t="n">
        <v>8600000</v>
      </c>
      <c r="C10" s="5" t="n">
        <v>7500000</v>
      </c>
      <c r="D10" s="5" t="n">
        <v>7900000</v>
      </c>
      <c r="E10" s="5" t="n">
        <v>6900000</v>
      </c>
      <c r="F10" s="5" t="n">
        <v>8195462</v>
      </c>
      <c r="G10" s="5" t="n">
        <v>8462370</v>
      </c>
      <c r="H10" s="5" t="n">
        <v>7116502</v>
      </c>
      <c r="I10" s="5" t="n">
        <v>7785328</v>
      </c>
      <c r="J10" s="5" t="n">
        <v>30904039</v>
      </c>
      <c r="K10" s="5" t="n">
        <v>31559662</v>
      </c>
    </row>
    <row r="11" spans="1:11">
      <c r="A11" s="4" t="s">
        <v>85</v>
      </c>
      <c r="B11" s="5" t="n">
        <v>3600000</v>
      </c>
      <c r="C11" s="5" t="n">
        <v>3200000</v>
      </c>
      <c r="D11" s="5" t="n">
        <v>2900000</v>
      </c>
      <c r="E11" s="5" t="n">
        <v>3000000</v>
      </c>
      <c r="F11" s="5" t="n">
        <v>3136254</v>
      </c>
      <c r="G11" s="5" t="n">
        <v>3595398</v>
      </c>
      <c r="H11" s="5" t="n">
        <v>3916119</v>
      </c>
      <c r="I11" s="5" t="n">
        <v>4318692</v>
      </c>
      <c r="J11" s="5" t="n">
        <v>12773781</v>
      </c>
      <c r="K11" s="5" t="n">
        <v>14966463</v>
      </c>
    </row>
    <row r="12" spans="1:11">
      <c r="A12" s="4" t="s">
        <v>86</v>
      </c>
      <c r="B12" s="5" t="n">
        <v>3500000</v>
      </c>
      <c r="C12" s="5" t="n">
        <v>3500000</v>
      </c>
      <c r="D12" s="5" t="n">
        <v>3500000</v>
      </c>
      <c r="E12" s="5" t="n">
        <v>3500000</v>
      </c>
      <c r="F12" s="5" t="n">
        <v>3273603</v>
      </c>
      <c r="G12" s="5" t="n">
        <v>3195437</v>
      </c>
      <c r="H12" s="5" t="n">
        <v>3271238</v>
      </c>
      <c r="I12" s="5" t="n">
        <v>2990594</v>
      </c>
      <c r="J12" s="5" t="n">
        <v>14107822</v>
      </c>
      <c r="K12" s="5" t="n">
        <v>12730872</v>
      </c>
    </row>
    <row r="13" spans="1:11">
      <c r="A13" s="4" t="s">
        <v>87</v>
      </c>
      <c r="B13" s="5" t="n">
        <v>0</v>
      </c>
      <c r="C13" s="5" t="n">
        <v>0</v>
      </c>
      <c r="D13" s="5" t="n">
        <v>0</v>
      </c>
      <c r="E13" s="5" t="n">
        <v>0</v>
      </c>
      <c r="F13" s="5" t="n">
        <v>5354023</v>
      </c>
      <c r="G13" s="5" t="n">
        <v>0</v>
      </c>
      <c r="H13" s="5" t="n">
        <v>0</v>
      </c>
      <c r="I13" s="5" t="n">
        <v>0</v>
      </c>
      <c r="J13" s="5" t="n">
        <v>0</v>
      </c>
      <c r="K13" s="5" t="n">
        <v>5354023</v>
      </c>
    </row>
    <row r="14" spans="1:11">
      <c r="A14" s="4" t="s">
        <v>88</v>
      </c>
      <c r="B14" s="5" t="n">
        <v>0</v>
      </c>
      <c r="C14" s="5" t="n">
        <v>0</v>
      </c>
      <c r="D14" s="5" t="n">
        <v>0</v>
      </c>
      <c r="E14" s="5" t="n">
        <v>0</v>
      </c>
      <c r="F14" s="5" t="n">
        <v>0</v>
      </c>
      <c r="G14" s="5" t="n">
        <v>-71882</v>
      </c>
      <c r="H14" s="5" t="n">
        <v>-477888</v>
      </c>
      <c r="I14" s="5" t="n">
        <v>-88868</v>
      </c>
      <c r="J14" s="5" t="n">
        <v>0</v>
      </c>
      <c r="K14" s="5" t="n">
        <v>638638</v>
      </c>
    </row>
    <row r="15" spans="1:11">
      <c r="A15" s="4" t="s">
        <v>89</v>
      </c>
      <c r="B15" s="5" t="n">
        <v>65500000</v>
      </c>
      <c r="C15" s="5" t="n">
        <v>63000000</v>
      </c>
      <c r="D15" s="5" t="n">
        <v>56200000</v>
      </c>
      <c r="E15" s="5" t="n">
        <v>40400000</v>
      </c>
      <c r="F15" s="5" t="n">
        <v>57214159</v>
      </c>
      <c r="G15" s="5" t="n">
        <v>66319413</v>
      </c>
      <c r="H15" s="5" t="n">
        <v>58106243</v>
      </c>
      <c r="I15" s="5" t="n">
        <v>85166996</v>
      </c>
      <c r="J15" s="5" t="n">
        <v>225124661</v>
      </c>
      <c r="K15" s="5" t="n">
        <v>266806811</v>
      </c>
    </row>
    <row r="16" spans="1:11">
      <c r="A16" s="4" t="s">
        <v>90</v>
      </c>
      <c r="B16" s="5" t="n">
        <v>800000</v>
      </c>
      <c r="C16" s="5" t="n">
        <v>7800000</v>
      </c>
      <c r="D16" s="5" t="n">
        <v>800000</v>
      </c>
      <c r="E16" s="5" t="n">
        <v>3500000</v>
      </c>
      <c r="F16" s="5" t="n">
        <v>-1287643</v>
      </c>
      <c r="G16" s="5" t="n">
        <v>4868752</v>
      </c>
      <c r="H16" s="5" t="n">
        <v>6996529</v>
      </c>
      <c r="I16" s="5" t="n">
        <v>9948792</v>
      </c>
      <c r="J16" s="5" t="n">
        <v>12891837</v>
      </c>
      <c r="K16" s="5" t="n">
        <v>20526430</v>
      </c>
    </row>
    <row r="17" spans="1:11">
      <c r="A17" s="3" t="s">
        <v>91</v>
      </c>
    </row>
    <row r="18" spans="1:11">
      <c r="A18" s="4" t="s">
        <v>92</v>
      </c>
      <c r="B18" s="5" t="n">
        <v>-1300000</v>
      </c>
      <c r="C18" s="5" t="n">
        <v>-1300000</v>
      </c>
      <c r="D18" s="5" t="n">
        <v>-1500000</v>
      </c>
      <c r="E18" s="5" t="n">
        <v>-1400000</v>
      </c>
      <c r="F18" s="5" t="n">
        <v>-1235515</v>
      </c>
      <c r="G18" s="5" t="n">
        <v>-1493536</v>
      </c>
      <c r="H18" s="5" t="n">
        <v>-1279933</v>
      </c>
      <c r="I18" s="5" t="n">
        <v>-1410771</v>
      </c>
      <c r="J18" s="5" t="n">
        <v>-5423057</v>
      </c>
      <c r="K18" s="5" t="n">
        <v>-5419755</v>
      </c>
    </row>
    <row r="19" spans="1:11">
      <c r="A19" s="4" t="s">
        <v>93</v>
      </c>
      <c r="B19" s="5" t="n">
        <v>-100000</v>
      </c>
      <c r="C19" s="5" t="n">
        <v>-100000</v>
      </c>
      <c r="D19" s="5" t="n">
        <v>-100000</v>
      </c>
      <c r="E19" s="5" t="n">
        <v>-100000</v>
      </c>
      <c r="F19" s="5" t="n">
        <v>-99072</v>
      </c>
      <c r="G19" s="5" t="n">
        <v>-110764</v>
      </c>
      <c r="H19" s="5" t="n">
        <v>-110763</v>
      </c>
      <c r="I19" s="5" t="n">
        <v>-114966</v>
      </c>
      <c r="J19" s="5" t="n">
        <v>-314925</v>
      </c>
      <c r="K19" s="5" t="n">
        <v>-435565</v>
      </c>
    </row>
    <row r="20" spans="1:11">
      <c r="A20" s="4" t="s">
        <v>94</v>
      </c>
      <c r="B20" s="5" t="n">
        <v>1000000</v>
      </c>
      <c r="C20" s="5" t="n">
        <v>200000</v>
      </c>
      <c r="D20" s="5" t="n">
        <v>1400000</v>
      </c>
      <c r="E20" s="5" t="n">
        <v>-300000</v>
      </c>
      <c r="F20" s="5" t="n">
        <v>-1050137</v>
      </c>
      <c r="G20" s="5" t="n">
        <v>-513678</v>
      </c>
      <c r="H20" s="5" t="n">
        <v>363096</v>
      </c>
      <c r="I20" s="5" t="n">
        <v>823455</v>
      </c>
      <c r="J20" s="5" t="n">
        <v>2163484</v>
      </c>
      <c r="K20" s="5" t="n">
        <v>-377264</v>
      </c>
    </row>
    <row r="21" spans="1:11">
      <c r="A21" s="4" t="s">
        <v>95</v>
      </c>
      <c r="B21" s="5" t="n">
        <v>-100000</v>
      </c>
      <c r="C21" s="5" t="n">
        <v>0</v>
      </c>
      <c r="D21" s="5" t="n">
        <v>100000</v>
      </c>
      <c r="E21" s="5" t="n">
        <v>-100000</v>
      </c>
      <c r="F21" s="5" t="n">
        <v>-1100843</v>
      </c>
      <c r="G21" s="5" t="n">
        <v>30000</v>
      </c>
      <c r="H21" s="5" t="n">
        <v>60935</v>
      </c>
      <c r="I21" s="5" t="n">
        <v>83149</v>
      </c>
      <c r="J21" s="5" t="n">
        <v>-158528</v>
      </c>
      <c r="K21" s="5" t="n">
        <v>-926759</v>
      </c>
    </row>
    <row r="22" spans="1:11">
      <c r="A22" s="4" t="s">
        <v>96</v>
      </c>
      <c r="B22" s="5" t="n">
        <v>-500000</v>
      </c>
      <c r="C22" s="5" t="n">
        <v>-1200000</v>
      </c>
      <c r="D22" s="5" t="n">
        <v>-200000</v>
      </c>
      <c r="E22" s="5" t="n">
        <v>-1900000</v>
      </c>
      <c r="F22" s="5" t="n">
        <v>-3485567</v>
      </c>
      <c r="G22" s="5" t="n">
        <v>-2087978</v>
      </c>
      <c r="H22" s="5" t="n">
        <v>-966665</v>
      </c>
      <c r="I22" s="5" t="n">
        <v>-619133</v>
      </c>
      <c r="J22" s="5" t="n">
        <v>-3733026</v>
      </c>
      <c r="K22" s="5" t="n">
        <v>-7159343</v>
      </c>
    </row>
    <row r="23" spans="1:11">
      <c r="A23" s="4" t="s">
        <v>97</v>
      </c>
      <c r="B23" s="5" t="n">
        <v>300000</v>
      </c>
      <c r="C23" s="5" t="n">
        <v>6600000</v>
      </c>
      <c r="D23" s="5" t="n">
        <v>600000</v>
      </c>
      <c r="E23" s="5" t="n">
        <v>1600000</v>
      </c>
      <c r="F23" s="5" t="n">
        <v>-4773210</v>
      </c>
      <c r="G23" s="5" t="n">
        <v>2780774</v>
      </c>
      <c r="H23" s="5" t="n">
        <v>6029864</v>
      </c>
      <c r="I23" s="5" t="n">
        <v>9329659</v>
      </c>
      <c r="J23" s="5" t="n">
        <v>9158811</v>
      </c>
      <c r="K23" s="5" t="n">
        <v>13367087</v>
      </c>
    </row>
    <row r="24" spans="1:11">
      <c r="A24" s="4" t="s">
        <v>98</v>
      </c>
      <c r="B24" s="5" t="n">
        <v>-300000</v>
      </c>
      <c r="C24" s="5" t="n">
        <v>-500000</v>
      </c>
      <c r="D24" s="5" t="n">
        <v>-500000</v>
      </c>
      <c r="E24" s="5" t="n">
        <v>-400000</v>
      </c>
      <c r="F24" s="5" t="n">
        <v>-13832</v>
      </c>
      <c r="G24" s="5" t="n">
        <v>221895</v>
      </c>
      <c r="H24" s="5" t="n">
        <v>-569227</v>
      </c>
      <c r="I24" s="5" t="n">
        <v>-1729730</v>
      </c>
      <c r="J24" s="5" t="n">
        <v>-1701856</v>
      </c>
      <c r="K24" s="5" t="n">
        <v>-2090894</v>
      </c>
    </row>
    <row r="25" spans="1:11">
      <c r="A25" s="4" t="s">
        <v>99</v>
      </c>
      <c r="B25" s="6" t="n">
        <v>100000</v>
      </c>
      <c r="C25" s="6" t="n">
        <v>6100000</v>
      </c>
      <c r="D25" s="6" t="n">
        <v>100000</v>
      </c>
      <c r="E25" s="6" t="n">
        <v>1200000</v>
      </c>
      <c r="F25" s="6" t="n">
        <v>-4787042</v>
      </c>
      <c r="G25" s="6" t="n">
        <v>3002669</v>
      </c>
      <c r="H25" s="6" t="n">
        <v>5460637</v>
      </c>
      <c r="I25" s="6" t="n">
        <v>7599929</v>
      </c>
      <c r="J25" s="6" t="n">
        <v>7456955</v>
      </c>
      <c r="K25" s="6" t="n">
        <v>11276193</v>
      </c>
    </row>
    <row r="26" spans="1:11">
      <c r="A26" s="3" t="s">
        <v>100</v>
      </c>
    </row>
    <row r="27" spans="1:11">
      <c r="A27" s="4" t="s">
        <v>101</v>
      </c>
      <c r="B27" s="8" t="n">
        <v>0.002</v>
      </c>
      <c r="C27" s="9" t="n">
        <v>0.17</v>
      </c>
      <c r="D27" s="6" t="n">
        <v>0</v>
      </c>
      <c r="E27" s="9" t="n">
        <v>0.03</v>
      </c>
      <c r="F27" s="9" t="n">
        <v>-0.14</v>
      </c>
      <c r="G27" s="9" t="n">
        <v>0.09</v>
      </c>
      <c r="H27" s="9" t="n">
        <v>0.16</v>
      </c>
      <c r="I27" s="9" t="n">
        <v>0.22</v>
      </c>
      <c r="J27" s="9" t="n">
        <v>0.21</v>
      </c>
      <c r="K27" s="9" t="n">
        <v>0.32</v>
      </c>
    </row>
    <row r="28" spans="1:11">
      <c r="A28" s="4" t="s">
        <v>102</v>
      </c>
      <c r="B28" s="8" t="n">
        <v>0.002</v>
      </c>
      <c r="C28" s="9" t="n">
        <v>0.17</v>
      </c>
      <c r="D28" s="6" t="n">
        <v>0</v>
      </c>
      <c r="E28" s="9" t="n">
        <v>0.03</v>
      </c>
      <c r="F28" s="9" t="n">
        <v>-0.14</v>
      </c>
      <c r="G28" s="9" t="n">
        <v>0.09</v>
      </c>
      <c r="H28" s="9" t="n">
        <v>0.16</v>
      </c>
      <c r="I28" s="9" t="n">
        <v>0.22</v>
      </c>
      <c r="J28" s="9" t="n">
        <v>0.21</v>
      </c>
      <c r="K28" s="9" t="n">
        <v>0.32</v>
      </c>
    </row>
    <row r="29" spans="1:11">
      <c r="A29" s="3" t="s">
        <v>103</v>
      </c>
    </row>
    <row r="30" spans="1:11">
      <c r="A30" s="4" t="s">
        <v>104</v>
      </c>
      <c r="B30" s="5" t="n">
        <v>35189068</v>
      </c>
      <c r="C30" s="5" t="n">
        <v>35165532</v>
      </c>
      <c r="D30" s="5" t="n">
        <v>35150453</v>
      </c>
      <c r="E30" s="5" t="n">
        <v>35130211</v>
      </c>
      <c r="F30" s="5" t="n">
        <v>35045132</v>
      </c>
      <c r="G30" s="5" t="n">
        <v>34696980</v>
      </c>
      <c r="H30" s="5" t="n">
        <v>34696980</v>
      </c>
      <c r="I30" s="5" t="n">
        <v>34696980</v>
      </c>
      <c r="J30" s="5" t="n">
        <v>35158917</v>
      </c>
      <c r="K30" s="5" t="n">
        <v>34784733</v>
      </c>
    </row>
    <row r="31" spans="1:11">
      <c r="A31" s="4" t="s">
        <v>105</v>
      </c>
      <c r="B31" s="5" t="n">
        <v>35581897</v>
      </c>
      <c r="C31" s="5" t="n">
        <v>35347403</v>
      </c>
      <c r="D31" s="5" t="n">
        <v>35337290</v>
      </c>
      <c r="E31" s="5" t="n">
        <v>35201307</v>
      </c>
      <c r="F31" s="5" t="n">
        <v>35382734</v>
      </c>
      <c r="G31" s="5" t="n">
        <v>35004808</v>
      </c>
      <c r="H31" s="5" t="n">
        <v>34887177</v>
      </c>
      <c r="I31" s="5" t="n">
        <v>34695930</v>
      </c>
      <c r="J31" s="5" t="n">
        <v>35376950</v>
      </c>
      <c r="K31" s="5" t="n">
        <v>34957542</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0</v>
      </c>
      <c r="B1" s="2" t="s">
        <v>2</v>
      </c>
      <c r="C1" s="2" t="s">
        <v>29</v>
      </c>
    </row>
    <row r="2" spans="1:3">
      <c r="A2" s="3" t="s">
        <v>187</v>
      </c>
    </row>
    <row r="3" spans="1:3">
      <c r="A3" s="4" t="s">
        <v>441</v>
      </c>
      <c r="B3" s="6" t="n">
        <v>320244924</v>
      </c>
      <c r="C3" s="6" t="n">
        <v>286280384</v>
      </c>
    </row>
    <row r="4" spans="1:3">
      <c r="A4" s="4" t="s">
        <v>442</v>
      </c>
      <c r="B4" s="5" t="n">
        <v>-47862126</v>
      </c>
      <c r="C4" s="5" t="n">
        <v>-33963405</v>
      </c>
    </row>
    <row r="5" spans="1:3">
      <c r="A5" s="4" t="s">
        <v>443</v>
      </c>
      <c r="B5" s="5" t="n">
        <v>272382798</v>
      </c>
      <c r="C5" s="5" t="n">
        <v>252316979</v>
      </c>
    </row>
    <row r="6" spans="1:3">
      <c r="A6" s="4" t="s">
        <v>444</v>
      </c>
      <c r="B6" s="5" t="n">
        <v>4059494</v>
      </c>
      <c r="C6" s="5" t="n">
        <v>3743576</v>
      </c>
    </row>
    <row r="7" spans="1:3">
      <c r="A7" s="4" t="s">
        <v>445</v>
      </c>
      <c r="B7" s="5" t="n">
        <v>-1176620</v>
      </c>
      <c r="C7" s="5" t="n">
        <v>-914748</v>
      </c>
    </row>
    <row r="8" spans="1:3">
      <c r="A8" s="4" t="s">
        <v>446</v>
      </c>
      <c r="B8" s="5" t="n">
        <v>2882874</v>
      </c>
      <c r="C8" s="5" t="n">
        <v>2828828</v>
      </c>
    </row>
    <row r="9" spans="1:3">
      <c r="A9" s="4" t="s">
        <v>447</v>
      </c>
      <c r="B9" s="5" t="n">
        <v>275265672</v>
      </c>
      <c r="C9" s="5" t="n">
        <v>255145807</v>
      </c>
    </row>
    <row r="10" spans="1:3">
      <c r="A10" s="4" t="s">
        <v>448</v>
      </c>
    </row>
    <row r="11" spans="1:3">
      <c r="A11" s="3" t="s">
        <v>187</v>
      </c>
    </row>
    <row r="12" spans="1:3">
      <c r="A12" s="4" t="s">
        <v>441</v>
      </c>
      <c r="B12" s="5" t="n">
        <v>313102479</v>
      </c>
      <c r="C12" s="5" t="n">
        <v>279042265</v>
      </c>
    </row>
    <row r="13" spans="1:3">
      <c r="A13" s="4" t="s">
        <v>449</v>
      </c>
    </row>
    <row r="14" spans="1:3">
      <c r="A14" s="3" t="s">
        <v>187</v>
      </c>
    </row>
    <row r="15" spans="1:3">
      <c r="A15" s="4" t="s">
        <v>441</v>
      </c>
      <c r="B15" s="5" t="n">
        <v>7142445</v>
      </c>
      <c r="C15" s="5" t="n">
        <v>7238119</v>
      </c>
    </row>
    <row r="16" spans="1:3">
      <c r="A16" s="4" t="s">
        <v>450</v>
      </c>
    </row>
    <row r="17" spans="1:3">
      <c r="A17" s="3" t="s">
        <v>187</v>
      </c>
    </row>
    <row r="18" spans="1:3">
      <c r="A18" s="4" t="s">
        <v>444</v>
      </c>
      <c r="B18" s="5" t="n">
        <v>2541085</v>
      </c>
      <c r="C18" s="5" t="n">
        <v>2541085</v>
      </c>
    </row>
    <row r="19" spans="1:3">
      <c r="A19" s="4" t="s">
        <v>451</v>
      </c>
    </row>
    <row r="20" spans="1:3">
      <c r="A20" s="3" t="s">
        <v>187</v>
      </c>
    </row>
    <row r="21" spans="1:3">
      <c r="A21" s="4" t="s">
        <v>444</v>
      </c>
      <c r="B21" s="5" t="n">
        <v>268313</v>
      </c>
      <c r="C21" s="5" t="n">
        <v>268313</v>
      </c>
    </row>
    <row r="22" spans="1:3">
      <c r="A22" s="4" t="s">
        <v>452</v>
      </c>
    </row>
    <row r="23" spans="1:3">
      <c r="A23" s="3" t="s">
        <v>187</v>
      </c>
    </row>
    <row r="24" spans="1:3">
      <c r="A24" s="4" t="s">
        <v>444</v>
      </c>
      <c r="B24" s="6" t="n">
        <v>1250096</v>
      </c>
      <c r="C24" s="6" t="n">
        <v>9341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3</v>
      </c>
      <c r="B1" s="2" t="s">
        <v>2</v>
      </c>
      <c r="C1" s="2" t="s">
        <v>29</v>
      </c>
    </row>
    <row r="2" spans="1:3">
      <c r="A2" s="3" t="s">
        <v>187</v>
      </c>
    </row>
    <row r="3" spans="1:3">
      <c r="A3" s="4" t="s">
        <v>454</v>
      </c>
      <c r="B3" s="6" t="n">
        <v>272382798</v>
      </c>
      <c r="C3" s="6" t="n">
        <v>252316979</v>
      </c>
    </row>
    <row r="4" spans="1:3">
      <c r="A4" s="4" t="s">
        <v>455</v>
      </c>
    </row>
    <row r="5" spans="1:3">
      <c r="A5" s="3" t="s">
        <v>187</v>
      </c>
    </row>
    <row r="6" spans="1:3">
      <c r="A6" s="4" t="s">
        <v>454</v>
      </c>
      <c r="B6" s="5" t="n">
        <v>17879380</v>
      </c>
      <c r="C6" s="5" t="n">
        <v>19555658</v>
      </c>
    </row>
    <row r="7" spans="1:3">
      <c r="A7" s="4" t="s">
        <v>456</v>
      </c>
    </row>
    <row r="8" spans="1:3">
      <c r="A8" s="3" t="s">
        <v>187</v>
      </c>
    </row>
    <row r="9" spans="1:3">
      <c r="A9" s="4" t="s">
        <v>454</v>
      </c>
      <c r="B9" s="5" t="n">
        <v>12391724</v>
      </c>
      <c r="C9" s="5" t="n">
        <v>13732984</v>
      </c>
    </row>
    <row r="10" spans="1:3">
      <c r="A10" s="4" t="s">
        <v>457</v>
      </c>
    </row>
    <row r="11" spans="1:3">
      <c r="A11" s="3" t="s">
        <v>187</v>
      </c>
    </row>
    <row r="12" spans="1:3">
      <c r="A12" s="4" t="s">
        <v>454</v>
      </c>
      <c r="B12" s="5" t="n">
        <v>32834500</v>
      </c>
      <c r="C12" s="5" t="n">
        <v>0</v>
      </c>
    </row>
    <row r="13" spans="1:3">
      <c r="A13" s="4" t="s">
        <v>458</v>
      </c>
    </row>
    <row r="14" spans="1:3">
      <c r="A14" s="3" t="s">
        <v>187</v>
      </c>
    </row>
    <row r="15" spans="1:3">
      <c r="A15" s="4" t="s">
        <v>454</v>
      </c>
      <c r="B15" s="5" t="n">
        <v>12252733</v>
      </c>
      <c r="C15" s="5" t="n">
        <v>13096232</v>
      </c>
    </row>
    <row r="16" spans="1:3">
      <c r="A16" s="4" t="s">
        <v>459</v>
      </c>
    </row>
    <row r="17" spans="1:3">
      <c r="A17" s="3" t="s">
        <v>187</v>
      </c>
    </row>
    <row r="18" spans="1:3">
      <c r="A18" s="4" t="s">
        <v>454</v>
      </c>
      <c r="B18" s="5" t="n">
        <v>27021211</v>
      </c>
      <c r="C18" s="5" t="n">
        <v>28537024</v>
      </c>
    </row>
    <row r="19" spans="1:3">
      <c r="A19" s="4" t="s">
        <v>460</v>
      </c>
    </row>
    <row r="20" spans="1:3">
      <c r="A20" s="3" t="s">
        <v>187</v>
      </c>
    </row>
    <row r="21" spans="1:3">
      <c r="A21" s="4" t="s">
        <v>454</v>
      </c>
      <c r="B21" s="5" t="n">
        <v>27874584</v>
      </c>
      <c r="C21" s="5" t="n">
        <v>29242572</v>
      </c>
    </row>
    <row r="22" spans="1:3">
      <c r="A22" s="4" t="s">
        <v>461</v>
      </c>
    </row>
    <row r="23" spans="1:3">
      <c r="A23" s="3" t="s">
        <v>187</v>
      </c>
    </row>
    <row r="24" spans="1:3">
      <c r="A24" s="4" t="s">
        <v>454</v>
      </c>
      <c r="B24" s="5" t="n">
        <v>14962163</v>
      </c>
      <c r="C24" s="5" t="n">
        <v>15696689</v>
      </c>
    </row>
    <row r="25" spans="1:3">
      <c r="A25" s="4" t="s">
        <v>462</v>
      </c>
    </row>
    <row r="26" spans="1:3">
      <c r="A26" s="3" t="s">
        <v>187</v>
      </c>
    </row>
    <row r="27" spans="1:3">
      <c r="A27" s="4" t="s">
        <v>454</v>
      </c>
      <c r="B27" s="5" t="n">
        <v>12006270</v>
      </c>
      <c r="C27" s="5" t="n">
        <v>12653475</v>
      </c>
    </row>
    <row r="28" spans="1:3">
      <c r="A28" s="4" t="s">
        <v>463</v>
      </c>
    </row>
    <row r="29" spans="1:3">
      <c r="A29" s="3" t="s">
        <v>187</v>
      </c>
    </row>
    <row r="30" spans="1:3">
      <c r="A30" s="4" t="s">
        <v>454</v>
      </c>
      <c r="B30" s="5" t="n">
        <v>13473429</v>
      </c>
      <c r="C30" s="5" t="n">
        <v>14109300</v>
      </c>
    </row>
    <row r="31" spans="1:3">
      <c r="A31" s="4" t="s">
        <v>464</v>
      </c>
    </row>
    <row r="32" spans="1:3">
      <c r="A32" s="3" t="s">
        <v>187</v>
      </c>
    </row>
    <row r="33" spans="1:3">
      <c r="A33" s="4" t="s">
        <v>454</v>
      </c>
      <c r="B33" s="5" t="n">
        <v>3517151</v>
      </c>
      <c r="C33" s="5" t="n">
        <v>3700000</v>
      </c>
    </row>
    <row r="34" spans="1:3">
      <c r="A34" s="4" t="s">
        <v>465</v>
      </c>
    </row>
    <row r="35" spans="1:3">
      <c r="A35" s="3" t="s">
        <v>187</v>
      </c>
    </row>
    <row r="36" spans="1:3">
      <c r="A36" s="4" t="s">
        <v>454</v>
      </c>
      <c r="B36" s="5" t="n">
        <v>3520616</v>
      </c>
      <c r="C36" s="5" t="n">
        <v>3700000</v>
      </c>
    </row>
    <row r="37" spans="1:3">
      <c r="A37" s="4" t="s">
        <v>466</v>
      </c>
    </row>
    <row r="38" spans="1:3">
      <c r="A38" s="3" t="s">
        <v>187</v>
      </c>
    </row>
    <row r="39" spans="1:3">
      <c r="A39" s="4" t="s">
        <v>454</v>
      </c>
      <c r="B39" s="5" t="n">
        <v>31346414</v>
      </c>
      <c r="C39" s="5" t="n">
        <v>32540468</v>
      </c>
    </row>
    <row r="40" spans="1:3">
      <c r="A40" s="4" t="s">
        <v>467</v>
      </c>
    </row>
    <row r="41" spans="1:3">
      <c r="A41" s="3" t="s">
        <v>187</v>
      </c>
    </row>
    <row r="42" spans="1:3">
      <c r="A42" s="4" t="s">
        <v>454</v>
      </c>
      <c r="B42" s="5" t="n">
        <v>31560965</v>
      </c>
      <c r="C42" s="5" t="n">
        <v>32780722</v>
      </c>
    </row>
    <row r="43" spans="1:3">
      <c r="A43" s="4" t="s">
        <v>468</v>
      </c>
    </row>
    <row r="44" spans="1:3">
      <c r="A44" s="3" t="s">
        <v>187</v>
      </c>
    </row>
    <row r="45" spans="1:3">
      <c r="A45" s="4" t="s">
        <v>454</v>
      </c>
      <c r="B45" s="6" t="n">
        <v>31741658</v>
      </c>
      <c r="C45" s="6" t="n">
        <v>32971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9</v>
      </c>
      <c r="B1" s="2" t="s">
        <v>470</v>
      </c>
      <c r="C1" s="2" t="s">
        <v>2</v>
      </c>
      <c r="D1" s="2" t="s">
        <v>29</v>
      </c>
    </row>
    <row r="2" spans="1:4">
      <c r="A2" s="3" t="s">
        <v>187</v>
      </c>
    </row>
    <row r="3" spans="1:4">
      <c r="A3" s="4" t="s">
        <v>471</v>
      </c>
      <c r="B3" s="6" t="n">
        <v>365000</v>
      </c>
    </row>
    <row r="4" spans="1:4">
      <c r="A4" s="4" t="s">
        <v>147</v>
      </c>
      <c r="C4" s="6" t="n">
        <v>319433</v>
      </c>
      <c r="D4" s="6" t="n">
        <v>44799563</v>
      </c>
    </row>
    <row r="5" spans="1:4">
      <c r="A5" s="4" t="s">
        <v>472</v>
      </c>
      <c r="C5" s="5" t="n">
        <v>9618964</v>
      </c>
      <c r="D5" s="5" t="n">
        <v>27209306</v>
      </c>
    </row>
    <row r="6" spans="1:4">
      <c r="A6" s="4" t="s">
        <v>468</v>
      </c>
    </row>
    <row r="7" spans="1:4">
      <c r="A7" s="3" t="s">
        <v>187</v>
      </c>
    </row>
    <row r="8" spans="1:4">
      <c r="A8" s="4" t="s">
        <v>147</v>
      </c>
      <c r="D8" s="5" t="n">
        <v>33800000</v>
      </c>
    </row>
    <row r="9" spans="1:4">
      <c r="A9" s="4" t="s">
        <v>473</v>
      </c>
    </row>
    <row r="10" spans="1:4">
      <c r="A10" s="3" t="s">
        <v>187</v>
      </c>
    </row>
    <row r="11" spans="1:4">
      <c r="A11" s="4" t="s">
        <v>472</v>
      </c>
      <c r="C11" s="6" t="n">
        <v>18400000</v>
      </c>
      <c r="D11" s="6" t="n">
        <v>33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4</v>
      </c>
      <c r="B1" s="2" t="s">
        <v>2</v>
      </c>
      <c r="C1" s="2" t="s">
        <v>29</v>
      </c>
    </row>
    <row r="2" spans="1:3">
      <c r="A2" s="4" t="s">
        <v>475</v>
      </c>
    </row>
    <row r="3" spans="1:3">
      <c r="A3" s="3" t="s">
        <v>476</v>
      </c>
    </row>
    <row r="4" spans="1:3">
      <c r="A4" s="4" t="s">
        <v>477</v>
      </c>
      <c r="B4" s="6" t="n">
        <v>488</v>
      </c>
      <c r="C4" s="6" t="n">
        <v>4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8</v>
      </c>
      <c r="B1" s="2" t="s">
        <v>1</v>
      </c>
    </row>
    <row r="2" spans="1:3">
      <c r="B2" s="2" t="s">
        <v>29</v>
      </c>
      <c r="C2" s="2" t="s">
        <v>2</v>
      </c>
    </row>
    <row r="3" spans="1:3">
      <c r="A3" s="3" t="s">
        <v>479</v>
      </c>
    </row>
    <row r="4" spans="1:3">
      <c r="A4" s="4" t="s">
        <v>480</v>
      </c>
      <c r="B4" s="4" t="s">
        <v>481</v>
      </c>
    </row>
    <row r="5" spans="1:3">
      <c r="A5" s="4" t="s">
        <v>482</v>
      </c>
      <c r="B5" s="4" t="s">
        <v>483</v>
      </c>
    </row>
    <row r="6" spans="1:3">
      <c r="A6" s="4" t="s">
        <v>484</v>
      </c>
    </row>
    <row r="7" spans="1:3">
      <c r="A7" s="3" t="s">
        <v>479</v>
      </c>
    </row>
    <row r="8" spans="1:3">
      <c r="A8" s="4" t="s">
        <v>485</v>
      </c>
      <c r="B8" s="6" t="n">
        <v>976500</v>
      </c>
      <c r="C8" s="6" t="n">
        <v>0</v>
      </c>
    </row>
    <row r="9" spans="1:3">
      <c r="A9" s="4" t="s">
        <v>486</v>
      </c>
      <c r="B9" s="6" t="n">
        <v>1037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9</v>
      </c>
    </row>
    <row r="2" spans="1:3">
      <c r="A2" s="4" t="s">
        <v>488</v>
      </c>
    </row>
    <row r="3" spans="1:3">
      <c r="A3" s="3" t="s">
        <v>489</v>
      </c>
    </row>
    <row r="4" spans="1:3">
      <c r="A4" s="4" t="s">
        <v>486</v>
      </c>
      <c r="B4" s="6" t="n">
        <v>488084</v>
      </c>
      <c r="C4" s="6" t="n">
        <v>-433000</v>
      </c>
    </row>
    <row r="5" spans="1:3">
      <c r="A5" s="4" t="s">
        <v>490</v>
      </c>
    </row>
    <row r="6" spans="1:3">
      <c r="A6" s="3" t="s">
        <v>489</v>
      </c>
    </row>
    <row r="7" spans="1:3">
      <c r="A7" s="4" t="s">
        <v>486</v>
      </c>
      <c r="B7" s="5" t="n">
        <v>488084</v>
      </c>
      <c r="C7" s="5" t="n">
        <v>433000</v>
      </c>
    </row>
    <row r="8" spans="1:3">
      <c r="A8" s="4" t="s">
        <v>491</v>
      </c>
    </row>
    <row r="9" spans="1:3">
      <c r="A9" s="3" t="s">
        <v>489</v>
      </c>
    </row>
    <row r="10" spans="1:3">
      <c r="A10" s="4" t="s">
        <v>486</v>
      </c>
      <c r="B10" s="5" t="n">
        <v>0</v>
      </c>
      <c r="C10" s="5" t="n">
        <v>-103783</v>
      </c>
    </row>
    <row r="11" spans="1:3">
      <c r="A11" s="4" t="s">
        <v>492</v>
      </c>
    </row>
    <row r="12" spans="1:3">
      <c r="A12" s="3" t="s">
        <v>489</v>
      </c>
    </row>
    <row r="13" spans="1:3">
      <c r="A13" s="4" t="s">
        <v>486</v>
      </c>
      <c r="C13" s="5" t="n">
        <v>-103783</v>
      </c>
    </row>
    <row r="14" spans="1:3">
      <c r="A14" s="4" t="s">
        <v>493</v>
      </c>
    </row>
    <row r="15" spans="1:3">
      <c r="A15" s="3" t="s">
        <v>489</v>
      </c>
    </row>
    <row r="16" spans="1:3">
      <c r="A16" s="4" t="s">
        <v>486</v>
      </c>
      <c r="B16" s="5" t="n">
        <v>-20950</v>
      </c>
    </row>
    <row r="17" spans="1:3">
      <c r="A17" s="4" t="s">
        <v>494</v>
      </c>
    </row>
    <row r="18" spans="1:3">
      <c r="A18" s="3" t="s">
        <v>489</v>
      </c>
    </row>
    <row r="19" spans="1:3">
      <c r="A19" s="4" t="s">
        <v>486</v>
      </c>
      <c r="B19" s="5" t="n">
        <v>20950</v>
      </c>
    </row>
    <row r="20" spans="1:3">
      <c r="A20" s="4" t="s">
        <v>495</v>
      </c>
    </row>
    <row r="21" spans="1:3">
      <c r="A21" s="3" t="s">
        <v>489</v>
      </c>
    </row>
    <row r="22" spans="1:3">
      <c r="A22" s="4" t="s">
        <v>486</v>
      </c>
      <c r="B22" s="5" t="n">
        <v>303675</v>
      </c>
      <c r="C22" s="5" t="n">
        <v>1776975</v>
      </c>
    </row>
    <row r="23" spans="1:3">
      <c r="A23" s="4" t="s">
        <v>496</v>
      </c>
    </row>
    <row r="24" spans="1:3">
      <c r="A24" s="3" t="s">
        <v>489</v>
      </c>
    </row>
    <row r="25" spans="1:3">
      <c r="A25" s="4" t="s">
        <v>486</v>
      </c>
      <c r="B25" s="6" t="n">
        <v>303675</v>
      </c>
      <c r="C25" s="6" t="n">
        <v>17769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21"/>
    <col customWidth="1" max="3" min="3" width="25"/>
  </cols>
  <sheetData>
    <row r="1" spans="1:3">
      <c r="A1" s="1" t="s">
        <v>497</v>
      </c>
      <c r="B1" s="2" t="s">
        <v>1</v>
      </c>
    </row>
    <row r="2" spans="1:3">
      <c r="B2" s="2" t="s">
        <v>498</v>
      </c>
      <c r="C2" s="2" t="s">
        <v>499</v>
      </c>
    </row>
    <row r="3" spans="1:3">
      <c r="A3" s="3" t="s">
        <v>479</v>
      </c>
    </row>
    <row r="4" spans="1:3">
      <c r="A4" s="4" t="s">
        <v>500</v>
      </c>
      <c r="C4" s="5" t="n">
        <v>1</v>
      </c>
    </row>
    <row r="5" spans="1:3">
      <c r="A5" s="4" t="s">
        <v>501</v>
      </c>
    </row>
    <row r="6" spans="1:3">
      <c r="A6" s="3" t="s">
        <v>479</v>
      </c>
    </row>
    <row r="7" spans="1:3">
      <c r="A7" s="4" t="s">
        <v>502</v>
      </c>
      <c r="B7" s="6" t="n">
        <v>-2081000</v>
      </c>
      <c r="C7" s="6" t="n">
        <v>386000</v>
      </c>
    </row>
    <row r="8" spans="1:3">
      <c r="A8" s="4" t="s">
        <v>491</v>
      </c>
    </row>
    <row r="9" spans="1:3">
      <c r="A9" s="3" t="s">
        <v>479</v>
      </c>
    </row>
    <row r="10" spans="1:3">
      <c r="A10" s="4" t="s">
        <v>503</v>
      </c>
      <c r="C10" s="4" t="s">
        <v>504</v>
      </c>
    </row>
    <row r="11" spans="1:3">
      <c r="A11" s="4" t="s">
        <v>502</v>
      </c>
      <c r="B11" s="5" t="n">
        <v>-104000</v>
      </c>
      <c r="C11" s="6" t="n">
        <v>9000</v>
      </c>
    </row>
    <row r="12" spans="1:3">
      <c r="A12" s="4" t="s">
        <v>505</v>
      </c>
    </row>
    <row r="13" spans="1:3">
      <c r="A13" s="3" t="s">
        <v>479</v>
      </c>
    </row>
    <row r="14" spans="1:3">
      <c r="A14" s="4" t="s">
        <v>486</v>
      </c>
      <c r="B14" s="5" t="n">
        <v>-20950</v>
      </c>
    </row>
    <row r="15" spans="1:3">
      <c r="A15" s="4" t="s">
        <v>506</v>
      </c>
    </row>
    <row r="16" spans="1:3">
      <c r="A16" s="3" t="s">
        <v>479</v>
      </c>
    </row>
    <row r="17" spans="1:3">
      <c r="A17" s="4" t="s">
        <v>486</v>
      </c>
      <c r="B17" s="5" t="n">
        <v>303675</v>
      </c>
      <c r="C17" s="5" t="n">
        <v>1776975</v>
      </c>
    </row>
    <row r="18" spans="1:3">
      <c r="A18" s="4" t="s">
        <v>507</v>
      </c>
    </row>
    <row r="19" spans="1:3">
      <c r="A19" s="3" t="s">
        <v>479</v>
      </c>
    </row>
    <row r="20" spans="1:3">
      <c r="A20" s="4" t="s">
        <v>486</v>
      </c>
      <c r="B20" s="6" t="n">
        <v>0</v>
      </c>
      <c r="C20" s="5" t="n">
        <v>-103783</v>
      </c>
    </row>
    <row r="21" spans="1:3">
      <c r="A21" s="4" t="s">
        <v>484</v>
      </c>
    </row>
    <row r="22" spans="1:3">
      <c r="A22" s="3" t="s">
        <v>479</v>
      </c>
    </row>
    <row r="23" spans="1:3">
      <c r="A23" s="4" t="s">
        <v>486</v>
      </c>
      <c r="C23" s="6" t="n">
        <v>1037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29</v>
      </c>
    </row>
    <row r="3" spans="1:3">
      <c r="A3" s="3" t="s">
        <v>509</v>
      </c>
    </row>
    <row r="4" spans="1:3">
      <c r="A4" s="4" t="s">
        <v>42</v>
      </c>
      <c r="B4" s="6" t="n">
        <v>15972147</v>
      </c>
      <c r="C4" s="6" t="n">
        <v>13321419</v>
      </c>
    </row>
    <row r="5" spans="1:3">
      <c r="A5" s="4" t="s">
        <v>510</v>
      </c>
    </row>
    <row r="6" spans="1:3">
      <c r="A6" s="3" t="s">
        <v>509</v>
      </c>
    </row>
    <row r="7" spans="1:3">
      <c r="A7" s="4" t="s">
        <v>42</v>
      </c>
      <c r="B7" s="5" t="n">
        <v>15972147</v>
      </c>
      <c r="C7" s="5" t="n">
        <v>13321419</v>
      </c>
    </row>
    <row r="8" spans="1:3">
      <c r="A8" s="4" t="s">
        <v>511</v>
      </c>
      <c r="B8" s="5" t="n">
        <v>2650728</v>
      </c>
    </row>
    <row r="9" spans="1:3">
      <c r="A9" s="4" t="s">
        <v>512</v>
      </c>
    </row>
    <row r="10" spans="1:3">
      <c r="A10" s="3" t="s">
        <v>509</v>
      </c>
    </row>
    <row r="11" spans="1:3">
      <c r="A11" s="4" t="s">
        <v>42</v>
      </c>
      <c r="B11" s="5" t="n">
        <v>4325000</v>
      </c>
      <c r="C11" s="5" t="n">
        <v>4325000</v>
      </c>
    </row>
    <row r="12" spans="1:3">
      <c r="A12" s="4" t="s">
        <v>511</v>
      </c>
      <c r="B12" s="5" t="n">
        <v>0</v>
      </c>
    </row>
    <row r="13" spans="1:3">
      <c r="A13" s="4" t="s">
        <v>513</v>
      </c>
    </row>
    <row r="14" spans="1:3">
      <c r="A14" s="3" t="s">
        <v>509</v>
      </c>
    </row>
    <row r="15" spans="1:3">
      <c r="A15" s="4" t="s">
        <v>42</v>
      </c>
      <c r="B15" s="5" t="n">
        <v>368347</v>
      </c>
      <c r="C15" s="5" t="n">
        <v>553919</v>
      </c>
    </row>
    <row r="16" spans="1:3">
      <c r="A16" s="4" t="s">
        <v>511</v>
      </c>
      <c r="B16" s="5" t="n">
        <v>-185572</v>
      </c>
    </row>
    <row r="17" spans="1:3">
      <c r="A17" s="4" t="s">
        <v>514</v>
      </c>
    </row>
    <row r="18" spans="1:3">
      <c r="A18" s="3" t="s">
        <v>509</v>
      </c>
    </row>
    <row r="19" spans="1:3">
      <c r="A19" s="4" t="s">
        <v>42</v>
      </c>
      <c r="B19" s="5" t="n">
        <v>9278800</v>
      </c>
      <c r="C19" s="5" t="n">
        <v>4442500</v>
      </c>
    </row>
    <row r="20" spans="1:3">
      <c r="A20" s="4" t="s">
        <v>511</v>
      </c>
      <c r="B20" s="5" t="n">
        <v>4836300</v>
      </c>
    </row>
    <row r="21" spans="1:3">
      <c r="A21" s="4" t="s">
        <v>515</v>
      </c>
    </row>
    <row r="22" spans="1:3">
      <c r="A22" s="3" t="s">
        <v>509</v>
      </c>
    </row>
    <row r="23" spans="1:3">
      <c r="A23" s="4" t="s">
        <v>42</v>
      </c>
      <c r="C23" s="5" t="n">
        <v>1254985</v>
      </c>
    </row>
    <row r="24" spans="1:3">
      <c r="A24" s="4" t="s">
        <v>511</v>
      </c>
      <c r="B24" s="5" t="n">
        <v>-145415</v>
      </c>
    </row>
    <row r="25" spans="1:3">
      <c r="A25" s="4" t="s">
        <v>516</v>
      </c>
    </row>
    <row r="26" spans="1:3">
      <c r="A26" s="3" t="s">
        <v>509</v>
      </c>
    </row>
    <row r="27" spans="1:3">
      <c r="A27" s="4" t="s">
        <v>42</v>
      </c>
      <c r="B27" s="5" t="n">
        <v>2000000</v>
      </c>
      <c r="C27" s="6" t="n">
        <v>4000000</v>
      </c>
    </row>
    <row r="28" spans="1:3">
      <c r="A28" s="4" t="s">
        <v>511</v>
      </c>
      <c r="B28" s="6" t="n">
        <v>-2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518</v>
      </c>
      <c r="C1" s="2" t="s">
        <v>2</v>
      </c>
      <c r="D1" s="2" t="s">
        <v>29</v>
      </c>
      <c r="E1" s="2" t="s">
        <v>519</v>
      </c>
    </row>
    <row r="2" spans="1:5">
      <c r="A2" s="3" t="s">
        <v>509</v>
      </c>
    </row>
    <row r="3" spans="1:5">
      <c r="A3" s="4" t="s">
        <v>520</v>
      </c>
      <c r="C3" s="6" t="n">
        <v>2500497</v>
      </c>
      <c r="D3" s="6" t="n">
        <v>1216250</v>
      </c>
    </row>
    <row r="4" spans="1:5">
      <c r="A4" s="4" t="s">
        <v>521</v>
      </c>
      <c r="C4" s="5" t="n">
        <v>4836300</v>
      </c>
      <c r="D4" s="5" t="n">
        <v>6853336</v>
      </c>
    </row>
    <row r="5" spans="1:5">
      <c r="A5" s="4" t="s">
        <v>522</v>
      </c>
      <c r="C5" s="5" t="n">
        <v>15972147</v>
      </c>
      <c r="D5" s="5" t="n">
        <v>13321419</v>
      </c>
    </row>
    <row r="6" spans="1:5">
      <c r="A6" s="4" t="s">
        <v>523</v>
      </c>
    </row>
    <row r="7" spans="1:5">
      <c r="A7" s="3" t="s">
        <v>509</v>
      </c>
    </row>
    <row r="8" spans="1:5">
      <c r="A8" s="4" t="s">
        <v>521</v>
      </c>
      <c r="B8" s="6" t="n">
        <v>10000000</v>
      </c>
    </row>
    <row r="9" spans="1:5">
      <c r="A9" s="4" t="s">
        <v>524</v>
      </c>
      <c r="B9" s="4" t="s">
        <v>525</v>
      </c>
    </row>
    <row r="10" spans="1:5">
      <c r="A10" s="4" t="s">
        <v>526</v>
      </c>
      <c r="C10" s="5" t="n">
        <v>4325000</v>
      </c>
      <c r="D10" s="5" t="n">
        <v>4325000</v>
      </c>
    </row>
    <row r="11" spans="1:5">
      <c r="A11" s="4" t="s">
        <v>527</v>
      </c>
    </row>
    <row r="12" spans="1:5">
      <c r="A12" s="3" t="s">
        <v>509</v>
      </c>
    </row>
    <row r="13" spans="1:5">
      <c r="A13" s="4" t="s">
        <v>524</v>
      </c>
      <c r="E13" s="4" t="s">
        <v>525</v>
      </c>
    </row>
    <row r="14" spans="1:5">
      <c r="A14" s="4" t="s">
        <v>528</v>
      </c>
      <c r="E14" s="6" t="n">
        <v>5000000</v>
      </c>
    </row>
    <row r="15" spans="1:5">
      <c r="A15" s="4" t="s">
        <v>529</v>
      </c>
    </row>
    <row r="16" spans="1:5">
      <c r="A16" s="3" t="s">
        <v>509</v>
      </c>
    </row>
    <row r="17" spans="1:5">
      <c r="A17" s="4" t="s">
        <v>521</v>
      </c>
      <c r="C17" s="5" t="n">
        <v>9278800</v>
      </c>
    </row>
    <row r="18" spans="1:5">
      <c r="A18" s="4" t="s">
        <v>530</v>
      </c>
    </row>
    <row r="19" spans="1:5">
      <c r="A19" s="3" t="s">
        <v>509</v>
      </c>
    </row>
    <row r="20" spans="1:5">
      <c r="A20" s="4" t="s">
        <v>526</v>
      </c>
      <c r="C20" s="5" t="n">
        <v>1109570</v>
      </c>
      <c r="D20" s="5" t="n">
        <v>1254985</v>
      </c>
    </row>
    <row r="21" spans="1:5">
      <c r="A21" s="4" t="s">
        <v>531</v>
      </c>
      <c r="C21" s="5" t="n">
        <v>1963200</v>
      </c>
      <c r="D21" s="5" t="n">
        <v>2262000</v>
      </c>
    </row>
    <row r="22" spans="1:5">
      <c r="A22" s="4" t="s">
        <v>510</v>
      </c>
    </row>
    <row r="23" spans="1:5">
      <c r="A23" s="3" t="s">
        <v>509</v>
      </c>
    </row>
    <row r="24" spans="1:5">
      <c r="A24" s="4" t="s">
        <v>522</v>
      </c>
      <c r="C24" s="5" t="n">
        <v>15972147</v>
      </c>
      <c r="D24" s="5" t="n">
        <v>13321419</v>
      </c>
    </row>
    <row r="25" spans="1:5">
      <c r="A25" s="4" t="s">
        <v>532</v>
      </c>
    </row>
    <row r="26" spans="1:5">
      <c r="A26" s="3" t="s">
        <v>509</v>
      </c>
    </row>
    <row r="27" spans="1:5">
      <c r="A27" s="4" t="s">
        <v>522</v>
      </c>
      <c r="C27" s="6" t="n">
        <v>2000000</v>
      </c>
      <c r="D27" s="5" t="n">
        <v>4000000</v>
      </c>
    </row>
    <row r="28" spans="1:5">
      <c r="A28" s="4" t="s">
        <v>533</v>
      </c>
    </row>
    <row r="29" spans="1:5">
      <c r="A29" s="3" t="s">
        <v>509</v>
      </c>
    </row>
    <row r="30" spans="1:5">
      <c r="A30" s="4" t="s">
        <v>522</v>
      </c>
      <c r="D30" s="6" t="n">
        <v>12549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4</v>
      </c>
      <c r="B1" s="2" t="s">
        <v>1</v>
      </c>
    </row>
    <row r="2" spans="1:3">
      <c r="B2" s="2" t="s">
        <v>2</v>
      </c>
      <c r="C2" s="2" t="s">
        <v>29</v>
      </c>
    </row>
    <row r="3" spans="1:3">
      <c r="A3" s="3" t="s">
        <v>535</v>
      </c>
    </row>
    <row r="4" spans="1:3">
      <c r="A4" s="4" t="s">
        <v>159</v>
      </c>
      <c r="B4" s="6" t="n">
        <v>0</v>
      </c>
      <c r="C4" s="6"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22"/>
    <col customWidth="1" max="5" min="5" width="65"/>
    <col customWidth="1" max="6" min="6" width="36"/>
    <col customWidth="1" max="7" min="7" width="49"/>
    <col customWidth="1" max="8" min="8" width="34"/>
  </cols>
  <sheetData>
    <row r="1" spans="1:8">
      <c r="A1" s="1" t="s">
        <v>106</v>
      </c>
      <c r="B1" s="2" t="s">
        <v>107</v>
      </c>
      <c r="C1" s="2" t="s">
        <v>108</v>
      </c>
      <c r="D1" s="2" t="s">
        <v>109</v>
      </c>
      <c r="E1" s="2" t="s">
        <v>110</v>
      </c>
      <c r="F1" s="2" t="s">
        <v>111</v>
      </c>
      <c r="G1" s="2" t="s">
        <v>112</v>
      </c>
      <c r="H1" s="2" t="s">
        <v>113</v>
      </c>
    </row>
    <row r="2" spans="1:8">
      <c r="A2" s="4" t="s">
        <v>114</v>
      </c>
      <c r="B2" s="6" t="n">
        <v>100347553</v>
      </c>
      <c r="C2" s="6" t="n">
        <v>0</v>
      </c>
      <c r="D2" s="6" t="n">
        <v>3476</v>
      </c>
      <c r="E2" s="6" t="n">
        <v>97816194</v>
      </c>
      <c r="F2" s="6" t="n">
        <v>133955445</v>
      </c>
      <c r="G2" s="6" t="n">
        <v>-36142727</v>
      </c>
      <c r="H2" s="6" t="n">
        <v>2531359</v>
      </c>
    </row>
    <row r="3" spans="1:8">
      <c r="A3" s="4" t="s">
        <v>115</v>
      </c>
      <c r="C3" s="5" t="n">
        <v>0</v>
      </c>
      <c r="D3" s="5" t="n">
        <v>34756980</v>
      </c>
    </row>
    <row r="4" spans="1:8">
      <c r="A4" s="3" t="s">
        <v>116</v>
      </c>
    </row>
    <row r="5" spans="1:8">
      <c r="A5" s="4" t="s">
        <v>117</v>
      </c>
      <c r="B5" s="5" t="n">
        <v>-204467</v>
      </c>
      <c r="D5" s="6" t="n">
        <v>-40</v>
      </c>
      <c r="E5" s="5" t="n">
        <v>-1336930</v>
      </c>
      <c r="F5" s="5" t="n">
        <v>-1336970</v>
      </c>
      <c r="H5" s="5" t="n">
        <v>-1132463</v>
      </c>
    </row>
    <row r="6" spans="1:8">
      <c r="A6" s="4" t="s">
        <v>118</v>
      </c>
      <c r="B6" s="5" t="n">
        <v>-504210</v>
      </c>
      <c r="H6" s="5" t="n">
        <v>504210</v>
      </c>
    </row>
    <row r="7" spans="1:8">
      <c r="A7" s="4" t="s">
        <v>119</v>
      </c>
      <c r="D7" s="5" t="n">
        <v>400000</v>
      </c>
    </row>
    <row r="8" spans="1:8">
      <c r="A8" s="4" t="s">
        <v>120</v>
      </c>
      <c r="B8" s="5" t="n">
        <v>457068</v>
      </c>
      <c r="E8" s="5" t="n">
        <v>457068</v>
      </c>
      <c r="F8" s="5" t="n">
        <v>457068</v>
      </c>
    </row>
    <row r="9" spans="1:8">
      <c r="A9" s="4" t="s">
        <v>121</v>
      </c>
      <c r="B9" s="5" t="n">
        <v>51853309</v>
      </c>
      <c r="H9" s="5" t="n">
        <v>51853309</v>
      </c>
    </row>
    <row r="10" spans="1:8">
      <c r="A10" s="4" t="s">
        <v>122</v>
      </c>
      <c r="D10" s="6" t="n">
        <v>134</v>
      </c>
      <c r="F10" s="5" t="n">
        <v>-134</v>
      </c>
    </row>
    <row r="11" spans="1:8">
      <c r="A11" s="4" t="s">
        <v>123</v>
      </c>
      <c r="D11" s="5" t="n">
        <v>1346857</v>
      </c>
    </row>
    <row r="12" spans="1:8">
      <c r="A12" s="4" t="s">
        <v>97</v>
      </c>
      <c r="B12" s="5" t="n">
        <v>13367087</v>
      </c>
      <c r="E12" s="5" t="n">
        <v>11276193</v>
      </c>
      <c r="G12" s="5" t="n">
        <v>11276193</v>
      </c>
      <c r="H12" s="5" t="n">
        <v>2090894</v>
      </c>
    </row>
    <row r="13" spans="1:8">
      <c r="A13" s="4" t="s">
        <v>124</v>
      </c>
      <c r="B13" s="5" t="n">
        <v>165316340</v>
      </c>
      <c r="C13" s="6" t="n">
        <v>0</v>
      </c>
      <c r="D13" s="6" t="n">
        <v>3650</v>
      </c>
      <c r="E13" s="5" t="n">
        <v>108212525</v>
      </c>
      <c r="F13" s="5" t="n">
        <v>133075409</v>
      </c>
      <c r="G13" s="5" t="n">
        <v>-24866534</v>
      </c>
      <c r="H13" s="5" t="n">
        <v>57103815</v>
      </c>
    </row>
    <row r="14" spans="1:8">
      <c r="A14" s="4" t="s">
        <v>125</v>
      </c>
      <c r="C14" s="5" t="n">
        <v>0</v>
      </c>
      <c r="D14" s="5" t="n">
        <v>36503837</v>
      </c>
    </row>
    <row r="15" spans="1:8">
      <c r="A15" s="3" t="s">
        <v>116</v>
      </c>
    </row>
    <row r="16" spans="1:8">
      <c r="A16" s="4" t="s">
        <v>120</v>
      </c>
      <c r="B16" s="5" t="n">
        <v>601921</v>
      </c>
      <c r="E16" s="5" t="n">
        <v>601921</v>
      </c>
      <c r="F16" s="5" t="n">
        <v>601921</v>
      </c>
    </row>
    <row r="17" spans="1:8">
      <c r="A17" s="4" t="s">
        <v>122</v>
      </c>
      <c r="D17" s="6" t="n">
        <v>9</v>
      </c>
      <c r="F17" s="5" t="n">
        <v>-9</v>
      </c>
    </row>
    <row r="18" spans="1:8">
      <c r="A18" s="4" t="s">
        <v>126</v>
      </c>
      <c r="B18" s="5" t="n">
        <v>1600000</v>
      </c>
      <c r="H18" s="5" t="n">
        <v>1600000</v>
      </c>
    </row>
    <row r="19" spans="1:8">
      <c r="A19" s="4" t="s">
        <v>123</v>
      </c>
      <c r="D19" s="5" t="n">
        <v>86580</v>
      </c>
    </row>
    <row r="20" spans="1:8">
      <c r="A20" s="4" t="s">
        <v>97</v>
      </c>
      <c r="B20" s="5" t="n">
        <v>9158811</v>
      </c>
      <c r="E20" s="5" t="n">
        <v>7456955</v>
      </c>
      <c r="G20" s="5" t="n">
        <v>7456955</v>
      </c>
      <c r="H20" s="5" t="n">
        <v>1701856</v>
      </c>
    </row>
    <row r="21" spans="1:8">
      <c r="A21" s="4" t="s">
        <v>127</v>
      </c>
      <c r="B21" s="6" t="n">
        <v>176677072</v>
      </c>
      <c r="C21" s="6" t="n">
        <v>0</v>
      </c>
      <c r="D21" s="6" t="n">
        <v>3659</v>
      </c>
      <c r="E21" s="6" t="n">
        <v>116271401</v>
      </c>
      <c r="F21" s="6" t="n">
        <v>133677321</v>
      </c>
      <c r="G21" s="6" t="n">
        <v>-17409579</v>
      </c>
      <c r="H21" s="6" t="n">
        <v>60405671</v>
      </c>
    </row>
    <row r="22" spans="1:8">
      <c r="A22" s="4" t="s">
        <v>128</v>
      </c>
      <c r="C22" s="5" t="n">
        <v>0</v>
      </c>
      <c r="D22" s="5" t="n">
        <v>36590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9</v>
      </c>
    </row>
    <row r="2" spans="1:3">
      <c r="A2" s="3" t="s">
        <v>537</v>
      </c>
    </row>
    <row r="3" spans="1:3">
      <c r="A3" s="4" t="s">
        <v>538</v>
      </c>
      <c r="B3" s="6" t="n">
        <v>128794208</v>
      </c>
      <c r="C3" s="6" t="n">
        <v>151140681</v>
      </c>
    </row>
    <row r="4" spans="1:3">
      <c r="A4" s="4" t="s">
        <v>539</v>
      </c>
      <c r="B4" s="5" t="n">
        <v>-19627846</v>
      </c>
      <c r="C4" s="5" t="n">
        <v>-19499262</v>
      </c>
    </row>
    <row r="5" spans="1:3">
      <c r="A5" s="4" t="s">
        <v>540</v>
      </c>
      <c r="B5" s="5" t="n">
        <v>-1528511</v>
      </c>
      <c r="C5" s="5" t="n">
        <v>-2145266</v>
      </c>
    </row>
    <row r="6" spans="1:3">
      <c r="A6" s="4" t="s">
        <v>47</v>
      </c>
      <c r="B6" s="5" t="n">
        <v>107637851</v>
      </c>
      <c r="C6" s="5" t="n">
        <v>129496153</v>
      </c>
    </row>
    <row r="7" spans="1:3">
      <c r="A7" s="4" t="s">
        <v>541</v>
      </c>
    </row>
    <row r="8" spans="1:3">
      <c r="A8" s="3" t="s">
        <v>537</v>
      </c>
    </row>
    <row r="9" spans="1:3">
      <c r="A9" s="4" t="s">
        <v>538</v>
      </c>
      <c r="B9" s="5" t="n">
        <v>1040625</v>
      </c>
      <c r="C9" s="5" t="n">
        <v>1734375</v>
      </c>
    </row>
    <row r="10" spans="1:3">
      <c r="A10" s="4" t="s">
        <v>542</v>
      </c>
    </row>
    <row r="11" spans="1:3">
      <c r="A11" s="3" t="s">
        <v>537</v>
      </c>
    </row>
    <row r="12" spans="1:3">
      <c r="A12" s="4" t="s">
        <v>538</v>
      </c>
      <c r="B12" s="5" t="n">
        <v>1087500</v>
      </c>
      <c r="C12" s="5" t="n">
        <v>2312500</v>
      </c>
    </row>
    <row r="13" spans="1:3">
      <c r="A13" s="4" t="s">
        <v>543</v>
      </c>
    </row>
    <row r="14" spans="1:3">
      <c r="A14" s="3" t="s">
        <v>537</v>
      </c>
    </row>
    <row r="15" spans="1:3">
      <c r="A15" s="4" t="s">
        <v>538</v>
      </c>
      <c r="B15" s="5" t="n">
        <v>5737500</v>
      </c>
      <c r="C15" s="5" t="n">
        <v>6375000</v>
      </c>
    </row>
    <row r="16" spans="1:3">
      <c r="A16" s="4" t="s">
        <v>544</v>
      </c>
    </row>
    <row r="17" spans="1:3">
      <c r="A17" s="3" t="s">
        <v>537</v>
      </c>
    </row>
    <row r="18" spans="1:3">
      <c r="A18" s="4" t="s">
        <v>538</v>
      </c>
      <c r="B18" s="5" t="n">
        <v>3042186</v>
      </c>
      <c r="C18" s="5" t="n">
        <v>3718229</v>
      </c>
    </row>
    <row r="19" spans="1:3">
      <c r="A19" s="4" t="s">
        <v>368</v>
      </c>
    </row>
    <row r="20" spans="1:3">
      <c r="A20" s="3" t="s">
        <v>537</v>
      </c>
    </row>
    <row r="21" spans="1:3">
      <c r="A21" s="4" t="s">
        <v>538</v>
      </c>
      <c r="B21" s="5" t="n">
        <v>77325001</v>
      </c>
      <c r="C21" s="5" t="n">
        <v>89625000</v>
      </c>
    </row>
    <row r="22" spans="1:3">
      <c r="A22" s="4" t="s">
        <v>366</v>
      </c>
    </row>
    <row r="23" spans="1:3">
      <c r="A23" s="3" t="s">
        <v>537</v>
      </c>
    </row>
    <row r="24" spans="1:3">
      <c r="A24" s="4" t="s">
        <v>538</v>
      </c>
      <c r="B24" s="5" t="n">
        <v>5350000</v>
      </c>
      <c r="C24" s="5" t="n">
        <v>6530000</v>
      </c>
    </row>
    <row r="25" spans="1:3">
      <c r="A25" s="4" t="s">
        <v>545</v>
      </c>
    </row>
    <row r="26" spans="1:3">
      <c r="A26" s="3" t="s">
        <v>537</v>
      </c>
    </row>
    <row r="27" spans="1:3">
      <c r="A27" s="4" t="s">
        <v>538</v>
      </c>
      <c r="B27" s="5" t="n">
        <v>6816685</v>
      </c>
      <c r="C27" s="5" t="n">
        <v>7649997</v>
      </c>
    </row>
    <row r="28" spans="1:3">
      <c r="A28" s="4" t="s">
        <v>546</v>
      </c>
    </row>
    <row r="29" spans="1:3">
      <c r="A29" s="3" t="s">
        <v>537</v>
      </c>
    </row>
    <row r="30" spans="1:3">
      <c r="A30" s="4" t="s">
        <v>538</v>
      </c>
      <c r="B30" s="5" t="n">
        <v>7097820</v>
      </c>
      <c r="C30" s="5" t="n">
        <v>10717370</v>
      </c>
    </row>
    <row r="31" spans="1:3">
      <c r="A31" s="4" t="s">
        <v>547</v>
      </c>
    </row>
    <row r="32" spans="1:3">
      <c r="A32" s="3" t="s">
        <v>537</v>
      </c>
    </row>
    <row r="33" spans="1:3">
      <c r="A33" s="4" t="s">
        <v>538</v>
      </c>
      <c r="B33" s="5" t="n">
        <v>20000000</v>
      </c>
      <c r="C33" s="5" t="n">
        <v>21500000</v>
      </c>
    </row>
    <row r="34" spans="1:3">
      <c r="A34" s="4" t="s">
        <v>548</v>
      </c>
    </row>
    <row r="35" spans="1:3">
      <c r="A35" s="3" t="s">
        <v>537</v>
      </c>
    </row>
    <row r="36" spans="1:3">
      <c r="A36" s="4" t="s">
        <v>538</v>
      </c>
      <c r="B36" s="5" t="n">
        <v>1032067</v>
      </c>
      <c r="C36" s="5" t="n">
        <v>978210</v>
      </c>
    </row>
    <row r="37" spans="1:3">
      <c r="A37" s="4" t="s">
        <v>549</v>
      </c>
    </row>
    <row r="38" spans="1:3">
      <c r="A38" s="3" t="s">
        <v>537</v>
      </c>
    </row>
    <row r="39" spans="1:3">
      <c r="A39" s="4" t="s">
        <v>538</v>
      </c>
      <c r="B39" s="5" t="n">
        <v>28582</v>
      </c>
      <c r="C39" s="5" t="n">
        <v>0</v>
      </c>
    </row>
    <row r="40" spans="1:3">
      <c r="A40" s="4" t="s">
        <v>550</v>
      </c>
    </row>
    <row r="41" spans="1:3">
      <c r="A41" s="3" t="s">
        <v>537</v>
      </c>
    </row>
    <row r="42" spans="1:3">
      <c r="A42" s="4" t="s">
        <v>538</v>
      </c>
      <c r="B42" s="6" t="n">
        <v>236242</v>
      </c>
      <c r="C4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1</v>
      </c>
      <c r="B1" s="2" t="s">
        <v>2</v>
      </c>
      <c r="C1" s="2" t="s">
        <v>29</v>
      </c>
    </row>
    <row r="2" spans="1:3">
      <c r="A2" s="3" t="s">
        <v>537</v>
      </c>
    </row>
    <row r="3" spans="1:3">
      <c r="A3" s="4" t="s">
        <v>538</v>
      </c>
      <c r="B3" s="6" t="n">
        <v>128794208</v>
      </c>
      <c r="C3" s="6" t="n">
        <v>151140681</v>
      </c>
    </row>
    <row r="4" spans="1:3">
      <c r="A4" s="5" t="n">
        <v>2015</v>
      </c>
      <c r="B4" s="5" t="n">
        <v>19627846</v>
      </c>
    </row>
    <row r="5" spans="1:3">
      <c r="A5" s="5" t="n">
        <v>2016</v>
      </c>
      <c r="B5" s="5" t="n">
        <v>21704371</v>
      </c>
    </row>
    <row r="6" spans="1:3">
      <c r="A6" s="5" t="n">
        <v>2017</v>
      </c>
      <c r="B6" s="5" t="n">
        <v>16371749</v>
      </c>
    </row>
    <row r="7" spans="1:3">
      <c r="A7" s="5" t="n">
        <v>2018</v>
      </c>
      <c r="B7" s="5" t="n">
        <v>19021179</v>
      </c>
    </row>
    <row r="8" spans="1:3">
      <c r="A8" s="5" t="n">
        <v>2019</v>
      </c>
      <c r="B8" s="5" t="n">
        <v>16618718</v>
      </c>
    </row>
    <row r="9" spans="1:3">
      <c r="A9" s="4" t="s">
        <v>552</v>
      </c>
      <c r="B9" s="5" t="n">
        <v>35450345</v>
      </c>
    </row>
    <row r="10" spans="1:3">
      <c r="A10" s="4" t="s">
        <v>553</v>
      </c>
      <c r="B10" s="6" t="n">
        <v>1287942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Y2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5"/>
    <col customWidth="1" max="7" min="7" width="31"/>
    <col customWidth="1" max="8" min="8" width="20"/>
    <col customWidth="1" max="9" min="9" width="20"/>
    <col customWidth="1" max="10" min="10" width="21"/>
    <col customWidth="1" max="11" min="11" width="32"/>
    <col customWidth="1" max="12" min="12" width="32"/>
    <col customWidth="1" max="13" min="13" width="80"/>
    <col customWidth="1" max="14" min="14" width="31"/>
    <col customWidth="1" max="15" min="15" width="21"/>
    <col customWidth="1" max="16" min="16" width="32"/>
    <col customWidth="1" max="17" min="17" width="32"/>
    <col customWidth="1" max="18" min="18" width="21"/>
    <col customWidth="1" max="19" min="19" width="14"/>
    <col customWidth="1" max="20" min="20" width="21"/>
    <col customWidth="1" max="21" min="21" width="21"/>
    <col customWidth="1" max="22" min="22" width="14"/>
    <col customWidth="1" max="23" min="23" width="21"/>
    <col customWidth="1" max="24" min="24" width="21"/>
    <col customWidth="1" max="25" min="25" width="21"/>
  </cols>
  <sheetData>
    <row r="1" spans="1:25">
      <c r="A1" s="1" t="s">
        <v>554</v>
      </c>
      <c r="B1" s="2" t="s">
        <v>555</v>
      </c>
      <c r="C1" s="2" t="s">
        <v>556</v>
      </c>
      <c r="D1" s="2" t="s">
        <v>557</v>
      </c>
      <c r="E1" s="2" t="s">
        <v>558</v>
      </c>
      <c r="F1" s="2" t="s">
        <v>559</v>
      </c>
      <c r="G1" s="2" t="s">
        <v>560</v>
      </c>
      <c r="H1" s="2" t="s">
        <v>561</v>
      </c>
      <c r="I1" s="2" t="s">
        <v>562</v>
      </c>
      <c r="J1" s="2" t="s">
        <v>563</v>
      </c>
      <c r="K1" s="2" t="s">
        <v>564</v>
      </c>
      <c r="L1" s="2" t="s">
        <v>565</v>
      </c>
      <c r="M1" s="2" t="s">
        <v>566</v>
      </c>
      <c r="N1" s="2" t="s">
        <v>567</v>
      </c>
      <c r="O1" s="2" t="s">
        <v>568</v>
      </c>
      <c r="P1" s="2" t="s">
        <v>569</v>
      </c>
      <c r="Q1" s="2" t="s">
        <v>570</v>
      </c>
      <c r="R1" s="2" t="s">
        <v>571</v>
      </c>
      <c r="S1" s="2" t="s">
        <v>572</v>
      </c>
      <c r="T1" s="2" t="s">
        <v>573</v>
      </c>
      <c r="U1" s="2" t="s">
        <v>498</v>
      </c>
      <c r="V1" s="2" t="s">
        <v>574</v>
      </c>
      <c r="W1" s="2" t="s">
        <v>575</v>
      </c>
      <c r="X1" s="2" t="s">
        <v>576</v>
      </c>
      <c r="Y1" s="2" t="s">
        <v>577</v>
      </c>
    </row>
    <row r="2" spans="1:25">
      <c r="A2" s="3" t="s">
        <v>537</v>
      </c>
    </row>
    <row r="3" spans="1:25">
      <c r="A3" s="4" t="s">
        <v>578</v>
      </c>
      <c r="M3" s="4" t="s">
        <v>439</v>
      </c>
    </row>
    <row r="4" spans="1:25">
      <c r="A4" s="4" t="s">
        <v>579</v>
      </c>
    </row>
    <row r="5" spans="1:25">
      <c r="A5" s="3" t="s">
        <v>537</v>
      </c>
    </row>
    <row r="6" spans="1:25">
      <c r="A6" s="4" t="s">
        <v>580</v>
      </c>
      <c r="U6" s="6" t="n">
        <v>1100000</v>
      </c>
    </row>
    <row r="7" spans="1:25">
      <c r="A7" s="4" t="s">
        <v>368</v>
      </c>
    </row>
    <row r="8" spans="1:25">
      <c r="A8" s="3" t="s">
        <v>537</v>
      </c>
    </row>
    <row r="9" spans="1:25">
      <c r="A9" s="4" t="s">
        <v>581</v>
      </c>
      <c r="E9" s="6" t="n">
        <v>4800000</v>
      </c>
    </row>
    <row r="10" spans="1:25">
      <c r="A10" s="4" t="s">
        <v>582</v>
      </c>
    </row>
    <row r="11" spans="1:25">
      <c r="A11" s="3" t="s">
        <v>537</v>
      </c>
    </row>
    <row r="12" spans="1:25">
      <c r="A12" s="4" t="s">
        <v>528</v>
      </c>
      <c r="Y12" s="6" t="n">
        <v>12250000</v>
      </c>
    </row>
    <row r="13" spans="1:25">
      <c r="A13" s="4" t="s">
        <v>583</v>
      </c>
      <c r="F13" s="5" t="n">
        <v>3</v>
      </c>
    </row>
    <row r="14" spans="1:25">
      <c r="A14" s="4" t="s">
        <v>584</v>
      </c>
      <c r="O14" s="6" t="n">
        <v>346875</v>
      </c>
    </row>
    <row r="15" spans="1:25">
      <c r="A15" s="4" t="s">
        <v>524</v>
      </c>
      <c r="O15" s="4" t="s">
        <v>585</v>
      </c>
    </row>
    <row r="16" spans="1:25">
      <c r="A16" s="4" t="s">
        <v>586</v>
      </c>
      <c r="F16" s="4" t="s">
        <v>587</v>
      </c>
    </row>
    <row r="17" spans="1:25">
      <c r="A17" s="4" t="s">
        <v>588</v>
      </c>
    </row>
    <row r="18" spans="1:25">
      <c r="A18" s="3" t="s">
        <v>537</v>
      </c>
    </row>
    <row r="19" spans="1:25">
      <c r="A19" s="4" t="s">
        <v>528</v>
      </c>
      <c r="X19" s="6" t="n">
        <v>12000000</v>
      </c>
    </row>
    <row r="20" spans="1:25">
      <c r="A20" s="4" t="s">
        <v>583</v>
      </c>
      <c r="F20" s="5" t="n">
        <v>2</v>
      </c>
    </row>
    <row r="21" spans="1:25">
      <c r="A21" s="4" t="s">
        <v>584</v>
      </c>
      <c r="O21" s="6" t="n">
        <v>543750</v>
      </c>
    </row>
    <row r="22" spans="1:25">
      <c r="A22" s="4" t="s">
        <v>524</v>
      </c>
      <c r="O22" s="4" t="s">
        <v>589</v>
      </c>
    </row>
    <row r="23" spans="1:25">
      <c r="A23" s="4" t="s">
        <v>586</v>
      </c>
      <c r="F23" s="4" t="s">
        <v>587</v>
      </c>
    </row>
    <row r="24" spans="1:25">
      <c r="A24" s="4" t="s">
        <v>590</v>
      </c>
    </row>
    <row r="25" spans="1:25">
      <c r="A25" s="3" t="s">
        <v>537</v>
      </c>
    </row>
    <row r="26" spans="1:25">
      <c r="A26" s="4" t="s">
        <v>528</v>
      </c>
      <c r="Q26" s="6" t="n">
        <v>10200000</v>
      </c>
    </row>
    <row r="27" spans="1:25">
      <c r="A27" s="4" t="s">
        <v>524</v>
      </c>
      <c r="O27" s="4" t="s">
        <v>591</v>
      </c>
    </row>
    <row r="28" spans="1:25">
      <c r="A28" s="4" t="s">
        <v>592</v>
      </c>
      <c r="Q28" s="5" t="n">
        <v>2777500</v>
      </c>
    </row>
    <row r="29" spans="1:25">
      <c r="A29" s="4" t="s">
        <v>593</v>
      </c>
    </row>
    <row r="30" spans="1:25">
      <c r="A30" s="3" t="s">
        <v>537</v>
      </c>
    </row>
    <row r="31" spans="1:25">
      <c r="A31" s="4" t="s">
        <v>528</v>
      </c>
      <c r="Q31" s="6" t="n">
        <v>8112500</v>
      </c>
    </row>
    <row r="32" spans="1:25">
      <c r="A32" s="4" t="s">
        <v>583</v>
      </c>
      <c r="Q32" s="5" t="n">
        <v>6</v>
      </c>
    </row>
    <row r="33" spans="1:25">
      <c r="A33" s="4" t="s">
        <v>584</v>
      </c>
      <c r="Q33" s="6" t="n">
        <v>507031</v>
      </c>
    </row>
    <row r="34" spans="1:25">
      <c r="A34" s="4" t="s">
        <v>524</v>
      </c>
      <c r="O34" s="4" t="s">
        <v>594</v>
      </c>
    </row>
    <row r="35" spans="1:25">
      <c r="A35" s="4" t="s">
        <v>595</v>
      </c>
    </row>
    <row r="36" spans="1:25">
      <c r="A36" s="3" t="s">
        <v>537</v>
      </c>
    </row>
    <row r="37" spans="1:25">
      <c r="A37" s="4" t="s">
        <v>528</v>
      </c>
      <c r="N37" s="6" t="n">
        <v>10000000</v>
      </c>
    </row>
    <row r="38" spans="1:25">
      <c r="A38" s="4" t="s">
        <v>524</v>
      </c>
      <c r="C38" s="4" t="s">
        <v>596</v>
      </c>
    </row>
    <row r="39" spans="1:25">
      <c r="A39" s="4" t="s">
        <v>592</v>
      </c>
      <c r="N39" s="6" t="n">
        <v>1816659</v>
      </c>
    </row>
    <row r="40" spans="1:25">
      <c r="A40" s="4" t="s">
        <v>597</v>
      </c>
    </row>
    <row r="41" spans="1:25">
      <c r="A41" s="3" t="s">
        <v>537</v>
      </c>
    </row>
    <row r="42" spans="1:25">
      <c r="A42" s="4" t="s">
        <v>528</v>
      </c>
      <c r="P42" s="6" t="n">
        <v>8520000</v>
      </c>
    </row>
    <row r="43" spans="1:25">
      <c r="A43" s="4" t="s">
        <v>583</v>
      </c>
      <c r="P43" s="5" t="n">
        <v>8</v>
      </c>
      <c r="Q43" s="5" t="n">
        <v>3</v>
      </c>
    </row>
    <row r="44" spans="1:25">
      <c r="A44" s="4" t="s">
        <v>584</v>
      </c>
      <c r="Q44" s="6" t="n">
        <v>550000</v>
      </c>
      <c r="R44" s="6" t="n">
        <v>90000</v>
      </c>
    </row>
    <row r="45" spans="1:25">
      <c r="A45" s="4" t="s">
        <v>524</v>
      </c>
      <c r="P45" s="4" t="s">
        <v>598</v>
      </c>
    </row>
    <row r="46" spans="1:25">
      <c r="A46" s="4" t="s">
        <v>592</v>
      </c>
      <c r="P46" s="6" t="n">
        <v>4170000</v>
      </c>
    </row>
    <row r="47" spans="1:25">
      <c r="A47" s="4" t="s">
        <v>599</v>
      </c>
    </row>
    <row r="48" spans="1:25">
      <c r="A48" s="3" t="s">
        <v>537</v>
      </c>
    </row>
    <row r="49" spans="1:25">
      <c r="A49" s="4" t="s">
        <v>583</v>
      </c>
      <c r="P49" s="5" t="n">
        <v>12</v>
      </c>
    </row>
    <row r="50" spans="1:25">
      <c r="A50" s="4" t="s">
        <v>584</v>
      </c>
      <c r="R50" s="6" t="n">
        <v>295000</v>
      </c>
    </row>
    <row r="51" spans="1:25">
      <c r="A51" s="4" t="s">
        <v>600</v>
      </c>
    </row>
    <row r="52" spans="1:25">
      <c r="A52" s="3" t="s">
        <v>537</v>
      </c>
    </row>
    <row r="53" spans="1:25">
      <c r="A53" s="4" t="s">
        <v>528</v>
      </c>
      <c r="K53" s="6" t="n">
        <v>21500000</v>
      </c>
    </row>
    <row r="54" spans="1:25">
      <c r="A54" s="4" t="s">
        <v>584</v>
      </c>
      <c r="K54" s="5" t="n">
        <v>375000</v>
      </c>
    </row>
    <row r="55" spans="1:25">
      <c r="A55" s="4" t="s">
        <v>524</v>
      </c>
      <c r="V55" s="4" t="s">
        <v>601</v>
      </c>
    </row>
    <row r="56" spans="1:25">
      <c r="A56" s="4" t="s">
        <v>592</v>
      </c>
      <c r="K56" s="6" t="n">
        <v>12500000</v>
      </c>
    </row>
    <row r="57" spans="1:25">
      <c r="A57" s="4" t="s">
        <v>602</v>
      </c>
    </row>
    <row r="58" spans="1:25">
      <c r="A58" s="3" t="s">
        <v>537</v>
      </c>
    </row>
    <row r="59" spans="1:25">
      <c r="A59" s="4" t="s">
        <v>583</v>
      </c>
      <c r="K59" s="5" t="n">
        <v>24</v>
      </c>
    </row>
    <row r="60" spans="1:25">
      <c r="A60" s="4" t="s">
        <v>603</v>
      </c>
    </row>
    <row r="61" spans="1:25">
      <c r="A61" s="3" t="s">
        <v>537</v>
      </c>
    </row>
    <row r="62" spans="1:25">
      <c r="A62" s="4" t="s">
        <v>528</v>
      </c>
      <c r="M62" s="6" t="n">
        <v>13000000</v>
      </c>
    </row>
    <row r="63" spans="1:25">
      <c r="A63" s="4" t="s">
        <v>604</v>
      </c>
      <c r="H63" s="6" t="n">
        <v>711000</v>
      </c>
      <c r="I63" s="6" t="n">
        <v>547955</v>
      </c>
      <c r="J63" s="6" t="n">
        <v>1200000</v>
      </c>
    </row>
    <row r="64" spans="1:25">
      <c r="A64" s="4" t="s">
        <v>592</v>
      </c>
      <c r="M64" s="6" t="n">
        <v>1755415</v>
      </c>
    </row>
    <row r="65" spans="1:25">
      <c r="A65" s="4" t="s">
        <v>605</v>
      </c>
      <c r="M65" s="4" t="s">
        <v>606</v>
      </c>
    </row>
    <row r="66" spans="1:25">
      <c r="A66" s="4" t="s">
        <v>586</v>
      </c>
      <c r="M66" s="4" t="s">
        <v>607</v>
      </c>
    </row>
    <row r="67" spans="1:25">
      <c r="A67" s="4" t="s">
        <v>608</v>
      </c>
      <c r="M67" s="5" t="n">
        <v>2</v>
      </c>
    </row>
    <row r="68" spans="1:25">
      <c r="A68" s="4" t="s">
        <v>609</v>
      </c>
      <c r="U68" s="4" t="s">
        <v>587</v>
      </c>
    </row>
    <row r="69" spans="1:25">
      <c r="A69" s="4" t="s">
        <v>610</v>
      </c>
    </row>
    <row r="70" spans="1:25">
      <c r="A70" s="3" t="s">
        <v>537</v>
      </c>
    </row>
    <row r="71" spans="1:25">
      <c r="A71" s="4" t="s">
        <v>611</v>
      </c>
      <c r="W71" s="6" t="n">
        <v>6500000</v>
      </c>
    </row>
    <row r="72" spans="1:25">
      <c r="A72" s="4" t="s">
        <v>612</v>
      </c>
    </row>
    <row r="73" spans="1:25">
      <c r="A73" s="3" t="s">
        <v>537</v>
      </c>
    </row>
    <row r="74" spans="1:25">
      <c r="A74" s="4" t="s">
        <v>611</v>
      </c>
      <c r="M74" s="6" t="n">
        <v>6500000</v>
      </c>
    </row>
    <row r="75" spans="1:25">
      <c r="A75" s="4" t="s">
        <v>613</v>
      </c>
    </row>
    <row r="76" spans="1:25">
      <c r="A76" s="3" t="s">
        <v>537</v>
      </c>
    </row>
    <row r="77" spans="1:25">
      <c r="A77" s="4" t="s">
        <v>528</v>
      </c>
      <c r="G77" s="6" t="n">
        <v>1096000</v>
      </c>
    </row>
    <row r="78" spans="1:25">
      <c r="A78" s="4" t="s">
        <v>583</v>
      </c>
      <c r="G78" s="5" t="n">
        <v>120</v>
      </c>
    </row>
    <row r="79" spans="1:25">
      <c r="A79" s="4" t="s">
        <v>584</v>
      </c>
      <c r="G79" s="6" t="n">
        <v>9133</v>
      </c>
    </row>
    <row r="80" spans="1:25">
      <c r="A80" s="4" t="s">
        <v>586</v>
      </c>
      <c r="G80" s="4" t="s">
        <v>614</v>
      </c>
    </row>
    <row r="81" spans="1:25">
      <c r="A81" s="4" t="s">
        <v>609</v>
      </c>
      <c r="U81" s="4" t="s">
        <v>615</v>
      </c>
    </row>
    <row r="82" spans="1:25">
      <c r="A82" s="4" t="s">
        <v>616</v>
      </c>
    </row>
    <row r="83" spans="1:25">
      <c r="A83" s="3" t="s">
        <v>537</v>
      </c>
    </row>
    <row r="84" spans="1:25">
      <c r="A84" s="4" t="s">
        <v>528</v>
      </c>
      <c r="D84" s="6" t="n">
        <v>29435</v>
      </c>
    </row>
    <row r="85" spans="1:25">
      <c r="A85" s="4" t="s">
        <v>583</v>
      </c>
      <c r="D85" s="5" t="n">
        <v>60</v>
      </c>
    </row>
    <row r="86" spans="1:25">
      <c r="A86" s="4" t="s">
        <v>584</v>
      </c>
      <c r="D86" s="6" t="n">
        <v>539</v>
      </c>
    </row>
    <row r="87" spans="1:25">
      <c r="A87" s="4" t="s">
        <v>524</v>
      </c>
      <c r="D87" s="4" t="s">
        <v>617</v>
      </c>
    </row>
    <row r="88" spans="1:25">
      <c r="A88" s="4" t="s">
        <v>618</v>
      </c>
    </row>
    <row r="89" spans="1:25">
      <c r="A89" s="3" t="s">
        <v>537</v>
      </c>
    </row>
    <row r="90" spans="1:25">
      <c r="A90" s="4" t="s">
        <v>528</v>
      </c>
      <c r="C90" s="6" t="n">
        <v>250536</v>
      </c>
    </row>
    <row r="91" spans="1:25">
      <c r="A91" s="4" t="s">
        <v>619</v>
      </c>
      <c r="C91" s="5" t="n">
        <v>48</v>
      </c>
    </row>
    <row r="92" spans="1:25">
      <c r="A92" s="4" t="s">
        <v>584</v>
      </c>
      <c r="C92" s="6" t="n">
        <v>5741</v>
      </c>
    </row>
    <row r="93" spans="1:25">
      <c r="A93" s="4" t="s">
        <v>524</v>
      </c>
      <c r="C93" s="4" t="s">
        <v>620</v>
      </c>
    </row>
    <row r="94" spans="1:25">
      <c r="A94" s="4" t="s">
        <v>621</v>
      </c>
    </row>
    <row r="95" spans="1:25">
      <c r="A95" s="3" t="s">
        <v>537</v>
      </c>
    </row>
    <row r="96" spans="1:25">
      <c r="A96" s="4" t="s">
        <v>604</v>
      </c>
      <c r="E96" s="5" t="n">
        <v>1141850</v>
      </c>
    </row>
    <row r="97" spans="1:25">
      <c r="A97" s="4" t="s">
        <v>622</v>
      </c>
    </row>
    <row r="98" spans="1:25">
      <c r="A98" s="3" t="s">
        <v>537</v>
      </c>
    </row>
    <row r="99" spans="1:25">
      <c r="A99" s="4" t="s">
        <v>528</v>
      </c>
      <c r="L99" s="6" t="n">
        <v>21750000</v>
      </c>
    </row>
    <row r="100" spans="1:25">
      <c r="A100" s="4" t="s">
        <v>623</v>
      </c>
    </row>
    <row r="101" spans="1:25">
      <c r="A101" s="3" t="s">
        <v>537</v>
      </c>
    </row>
    <row r="102" spans="1:25">
      <c r="A102" s="4" t="s">
        <v>583</v>
      </c>
      <c r="L102" s="5" t="n">
        <v>28</v>
      </c>
    </row>
    <row r="103" spans="1:25">
      <c r="A103" s="4" t="s">
        <v>584</v>
      </c>
      <c r="L103" s="6" t="n">
        <v>375000</v>
      </c>
    </row>
    <row r="104" spans="1:25">
      <c r="A104" s="4" t="s">
        <v>592</v>
      </c>
      <c r="L104" s="5" t="n">
        <v>11233150</v>
      </c>
    </row>
    <row r="105" spans="1:25">
      <c r="A105" s="4" t="s">
        <v>624</v>
      </c>
    </row>
    <row r="106" spans="1:25">
      <c r="A106" s="3" t="s">
        <v>537</v>
      </c>
    </row>
    <row r="107" spans="1:25">
      <c r="A107" s="4" t="s">
        <v>604</v>
      </c>
      <c r="E107" s="5" t="n">
        <v>697797</v>
      </c>
    </row>
    <row r="108" spans="1:25">
      <c r="A108" s="4" t="s">
        <v>625</v>
      </c>
    </row>
    <row r="109" spans="1:25">
      <c r="A109" s="3" t="s">
        <v>537</v>
      </c>
    </row>
    <row r="110" spans="1:25">
      <c r="A110" s="4" t="s">
        <v>528</v>
      </c>
      <c r="L110" s="6" t="n">
        <v>13500000</v>
      </c>
    </row>
    <row r="111" spans="1:25">
      <c r="A111" s="4" t="s">
        <v>626</v>
      </c>
    </row>
    <row r="112" spans="1:25">
      <c r="A112" s="3" t="s">
        <v>537</v>
      </c>
    </row>
    <row r="113" spans="1:25">
      <c r="A113" s="4" t="s">
        <v>583</v>
      </c>
      <c r="L113" s="5" t="n">
        <v>20</v>
      </c>
    </row>
    <row r="114" spans="1:25">
      <c r="A114" s="4" t="s">
        <v>584</v>
      </c>
      <c r="L114" s="6" t="n">
        <v>5677203</v>
      </c>
    </row>
    <row r="115" spans="1:25">
      <c r="A115" s="4" t="s">
        <v>592</v>
      </c>
      <c r="L115" s="6" t="n">
        <v>375000</v>
      </c>
    </row>
    <row r="116" spans="1:25">
      <c r="A116" s="4" t="s">
        <v>627</v>
      </c>
    </row>
    <row r="117" spans="1:25">
      <c r="A117" s="3" t="s">
        <v>537</v>
      </c>
    </row>
    <row r="118" spans="1:25">
      <c r="A118" s="4" t="s">
        <v>586</v>
      </c>
      <c r="L118" s="4" t="s">
        <v>628</v>
      </c>
    </row>
    <row r="119" spans="1:25">
      <c r="A119" s="4" t="s">
        <v>609</v>
      </c>
      <c r="U119" s="4" t="s">
        <v>629</v>
      </c>
    </row>
    <row r="120" spans="1:25">
      <c r="A120" s="4" t="s">
        <v>630</v>
      </c>
    </row>
    <row r="121" spans="1:25">
      <c r="A121" s="3" t="s">
        <v>537</v>
      </c>
    </row>
    <row r="122" spans="1:25">
      <c r="A122" s="4" t="s">
        <v>604</v>
      </c>
      <c r="E122" s="6" t="n">
        <v>1120705</v>
      </c>
    </row>
    <row r="123" spans="1:25">
      <c r="A123" s="4" t="s">
        <v>631</v>
      </c>
    </row>
    <row r="124" spans="1:25">
      <c r="A124" s="3" t="s">
        <v>537</v>
      </c>
    </row>
    <row r="125" spans="1:25">
      <c r="A125" s="4" t="s">
        <v>528</v>
      </c>
      <c r="L125" s="6" t="n">
        <v>21000000</v>
      </c>
    </row>
    <row r="126" spans="1:25">
      <c r="A126" s="4" t="s">
        <v>632</v>
      </c>
    </row>
    <row r="127" spans="1:25">
      <c r="A127" s="3" t="s">
        <v>537</v>
      </c>
    </row>
    <row r="128" spans="1:25">
      <c r="A128" s="4" t="s">
        <v>586</v>
      </c>
      <c r="L128" s="4" t="s">
        <v>614</v>
      </c>
    </row>
    <row r="129" spans="1:25">
      <c r="A129" s="4" t="s">
        <v>609</v>
      </c>
      <c r="U129" s="4" t="s">
        <v>633</v>
      </c>
    </row>
    <row r="130" spans="1:25">
      <c r="A130" s="4" t="s">
        <v>634</v>
      </c>
    </row>
    <row r="131" spans="1:25">
      <c r="A131" s="3" t="s">
        <v>537</v>
      </c>
    </row>
    <row r="132" spans="1:25">
      <c r="A132" s="4" t="s">
        <v>583</v>
      </c>
      <c r="L132" s="5" t="n">
        <v>28</v>
      </c>
    </row>
    <row r="133" spans="1:25">
      <c r="A133" s="4" t="s">
        <v>635</v>
      </c>
    </row>
    <row r="134" spans="1:25">
      <c r="A134" s="3" t="s">
        <v>537</v>
      </c>
    </row>
    <row r="135" spans="1:25">
      <c r="A135" s="4" t="s">
        <v>584</v>
      </c>
      <c r="L135" s="6" t="n">
        <v>375000</v>
      </c>
    </row>
    <row r="136" spans="1:25">
      <c r="A136" s="4" t="s">
        <v>592</v>
      </c>
      <c r="L136" s="6" t="n">
        <v>11254295</v>
      </c>
    </row>
    <row r="137" spans="1:25">
      <c r="A137" s="4" t="s">
        <v>586</v>
      </c>
      <c r="L137" s="4" t="s">
        <v>636</v>
      </c>
    </row>
    <row r="138" spans="1:25">
      <c r="A138" s="4" t="s">
        <v>609</v>
      </c>
      <c r="U138" s="4" t="s">
        <v>637</v>
      </c>
    </row>
    <row r="139" spans="1:25">
      <c r="A139" s="4" t="s">
        <v>638</v>
      </c>
    </row>
    <row r="140" spans="1:25">
      <c r="A140" s="3" t="s">
        <v>537</v>
      </c>
    </row>
    <row r="141" spans="1:25">
      <c r="A141" s="4" t="s">
        <v>528</v>
      </c>
      <c r="T141" s="6" t="n">
        <v>16000000</v>
      </c>
    </row>
    <row r="142" spans="1:25">
      <c r="A142" s="4" t="s">
        <v>639</v>
      </c>
    </row>
    <row r="143" spans="1:25">
      <c r="A143" s="3" t="s">
        <v>537</v>
      </c>
    </row>
    <row r="144" spans="1:25">
      <c r="A144" s="4" t="s">
        <v>528</v>
      </c>
      <c r="T144" s="6" t="n">
        <v>3500000</v>
      </c>
    </row>
    <row r="145" spans="1:25">
      <c r="A145" s="4" t="s">
        <v>640</v>
      </c>
    </row>
    <row r="146" spans="1:25">
      <c r="A146" s="3" t="s">
        <v>537</v>
      </c>
    </row>
    <row r="147" spans="1:25">
      <c r="A147" s="4" t="s">
        <v>524</v>
      </c>
      <c r="T147" s="4" t="s">
        <v>641</v>
      </c>
    </row>
    <row r="148" spans="1:25">
      <c r="A148" s="4" t="s">
        <v>642</v>
      </c>
      <c r="T148" s="4" t="s">
        <v>332</v>
      </c>
    </row>
    <row r="149" spans="1:25">
      <c r="A149" s="4" t="s">
        <v>643</v>
      </c>
    </row>
    <row r="150" spans="1:25">
      <c r="A150" s="3" t="s">
        <v>537</v>
      </c>
    </row>
    <row r="151" spans="1:25">
      <c r="A151" s="4" t="s">
        <v>524</v>
      </c>
      <c r="S151" s="4" t="s">
        <v>644</v>
      </c>
    </row>
    <row r="152" spans="1:25">
      <c r="A152" s="4" t="s">
        <v>642</v>
      </c>
      <c r="S152" s="4" t="s">
        <v>332</v>
      </c>
    </row>
    <row r="153" spans="1:25">
      <c r="A153" s="4" t="s">
        <v>645</v>
      </c>
    </row>
    <row r="154" spans="1:25">
      <c r="A154" s="3" t="s">
        <v>537</v>
      </c>
    </row>
    <row r="155" spans="1:25">
      <c r="A155" s="4" t="s">
        <v>524</v>
      </c>
      <c r="T155" s="4" t="s">
        <v>646</v>
      </c>
    </row>
    <row r="156" spans="1:25">
      <c r="A156" s="4" t="s">
        <v>642</v>
      </c>
      <c r="T156" s="4" t="s">
        <v>332</v>
      </c>
    </row>
    <row r="157" spans="1:25">
      <c r="A157" s="4" t="s">
        <v>647</v>
      </c>
    </row>
    <row r="158" spans="1:25">
      <c r="A158" s="3" t="s">
        <v>537</v>
      </c>
    </row>
    <row r="159" spans="1:25">
      <c r="A159" s="4" t="s">
        <v>583</v>
      </c>
      <c r="M159" s="5" t="n">
        <v>22</v>
      </c>
    </row>
    <row r="160" spans="1:25">
      <c r="A160" s="4" t="s">
        <v>584</v>
      </c>
      <c r="M160" s="6" t="n">
        <v>163045</v>
      </c>
    </row>
    <row r="161" spans="1:25">
      <c r="A161" s="4" t="s">
        <v>648</v>
      </c>
    </row>
    <row r="162" spans="1:25">
      <c r="A162" s="3" t="s">
        <v>537</v>
      </c>
    </row>
    <row r="163" spans="1:25">
      <c r="A163" s="4" t="s">
        <v>583</v>
      </c>
      <c r="N163" s="5" t="n">
        <v>2</v>
      </c>
    </row>
    <row r="164" spans="1:25">
      <c r="A164" s="4" t="s">
        <v>584</v>
      </c>
      <c r="N164" s="6" t="n">
        <v>700000</v>
      </c>
    </row>
    <row r="165" spans="1:25">
      <c r="A165" s="4" t="s">
        <v>649</v>
      </c>
    </row>
    <row r="166" spans="1:25">
      <c r="A166" s="3" t="s">
        <v>537</v>
      </c>
    </row>
    <row r="167" spans="1:25">
      <c r="A167" s="4" t="s">
        <v>583</v>
      </c>
      <c r="Q167" s="5" t="n">
        <v>4</v>
      </c>
    </row>
    <row r="168" spans="1:25">
      <c r="A168" s="4" t="s">
        <v>584</v>
      </c>
      <c r="Q168" s="6" t="n">
        <v>327500</v>
      </c>
    </row>
    <row r="169" spans="1:25">
      <c r="A169" s="4" t="s">
        <v>650</v>
      </c>
    </row>
    <row r="170" spans="1:25">
      <c r="A170" s="3" t="s">
        <v>537</v>
      </c>
    </row>
    <row r="171" spans="1:25">
      <c r="A171" s="4" t="s">
        <v>583</v>
      </c>
      <c r="N171" s="5" t="n">
        <v>7</v>
      </c>
    </row>
    <row r="172" spans="1:25">
      <c r="A172" s="4" t="s">
        <v>584</v>
      </c>
      <c r="N172" s="6" t="n">
        <v>442858</v>
      </c>
    </row>
    <row r="173" spans="1:25">
      <c r="A173" s="4" t="s">
        <v>651</v>
      </c>
    </row>
    <row r="174" spans="1:25">
      <c r="A174" s="3" t="s">
        <v>537</v>
      </c>
    </row>
    <row r="175" spans="1:25">
      <c r="A175" s="4" t="s">
        <v>583</v>
      </c>
      <c r="Q175" s="5" t="n">
        <v>3</v>
      </c>
    </row>
    <row r="176" spans="1:25">
      <c r="A176" s="4" t="s">
        <v>652</v>
      </c>
    </row>
    <row r="177" spans="1:25">
      <c r="A177" s="3" t="s">
        <v>537</v>
      </c>
    </row>
    <row r="178" spans="1:25">
      <c r="A178" s="4" t="s">
        <v>583</v>
      </c>
      <c r="N178" s="5" t="n">
        <v>2</v>
      </c>
    </row>
    <row r="179" spans="1:25">
      <c r="A179" s="4" t="s">
        <v>653</v>
      </c>
    </row>
    <row r="180" spans="1:25">
      <c r="A180" s="3" t="s">
        <v>537</v>
      </c>
    </row>
    <row r="181" spans="1:25">
      <c r="A181" s="4" t="s">
        <v>583</v>
      </c>
      <c r="Q181" s="5" t="n">
        <v>2</v>
      </c>
    </row>
    <row r="182" spans="1:25">
      <c r="A182" s="4" t="s">
        <v>654</v>
      </c>
    </row>
    <row r="183" spans="1:25">
      <c r="A183" s="3" t="s">
        <v>537</v>
      </c>
    </row>
    <row r="184" spans="1:25">
      <c r="A184" s="4" t="s">
        <v>583</v>
      </c>
      <c r="N184" s="5" t="n">
        <v>1</v>
      </c>
    </row>
    <row r="185" spans="1:25">
      <c r="A185" s="4" t="s">
        <v>584</v>
      </c>
      <c r="N185" s="6" t="n">
        <v>500000</v>
      </c>
    </row>
    <row r="186" spans="1:25">
      <c r="A186" s="4" t="s">
        <v>655</v>
      </c>
    </row>
    <row r="187" spans="1:25">
      <c r="A187" s="3" t="s">
        <v>537</v>
      </c>
    </row>
    <row r="188" spans="1:25">
      <c r="A188" s="4" t="s">
        <v>584</v>
      </c>
      <c r="M188" s="6" t="n">
        <v>163010</v>
      </c>
    </row>
    <row r="189" spans="1:25">
      <c r="A189" s="4" t="s">
        <v>656</v>
      </c>
    </row>
    <row r="190" spans="1:25">
      <c r="A190" s="3" t="s">
        <v>537</v>
      </c>
    </row>
    <row r="191" spans="1:25">
      <c r="A191" s="4" t="s">
        <v>528</v>
      </c>
      <c r="B191" s="6" t="n">
        <v>19500000</v>
      </c>
    </row>
    <row r="192" spans="1:25">
      <c r="A192" s="4" t="s">
        <v>592</v>
      </c>
      <c r="B192" s="6" t="n">
        <v>11667667</v>
      </c>
    </row>
    <row r="193" spans="1:25">
      <c r="A193" s="4" t="s">
        <v>586</v>
      </c>
      <c r="B193" s="4" t="s">
        <v>657</v>
      </c>
    </row>
    <row r="194" spans="1:25">
      <c r="A194" s="4" t="s">
        <v>609</v>
      </c>
      <c r="U194" s="4" t="s">
        <v>658</v>
      </c>
    </row>
    <row r="195" spans="1:25">
      <c r="A195" s="4" t="s">
        <v>659</v>
      </c>
    </row>
    <row r="196" spans="1:25">
      <c r="A196" s="3" t="s">
        <v>537</v>
      </c>
    </row>
    <row r="197" spans="1:25">
      <c r="A197" s="4" t="s">
        <v>619</v>
      </c>
      <c r="B197" s="5" t="n">
        <v>3</v>
      </c>
    </row>
    <row r="198" spans="1:25">
      <c r="A198" s="4" t="s">
        <v>584</v>
      </c>
      <c r="B198" s="6" t="n">
        <v>100000</v>
      </c>
    </row>
    <row r="199" spans="1:25">
      <c r="A199" s="4" t="s">
        <v>660</v>
      </c>
    </row>
    <row r="200" spans="1:25">
      <c r="A200" s="3" t="s">
        <v>537</v>
      </c>
    </row>
    <row r="201" spans="1:25">
      <c r="A201" s="4" t="s">
        <v>619</v>
      </c>
      <c r="B201" s="5" t="n">
        <v>17</v>
      </c>
    </row>
    <row r="202" spans="1:25">
      <c r="A202" s="4" t="s">
        <v>584</v>
      </c>
      <c r="B202" s="6" t="n">
        <v>266667</v>
      </c>
    </row>
    <row r="203" spans="1:25">
      <c r="A203" s="4" t="s">
        <v>661</v>
      </c>
    </row>
    <row r="204" spans="1:25">
      <c r="A204" s="3" t="s">
        <v>537</v>
      </c>
    </row>
    <row r="205" spans="1:25">
      <c r="A205" s="4" t="s">
        <v>528</v>
      </c>
      <c r="B205" s="6" t="n">
        <v>3500000</v>
      </c>
    </row>
    <row r="206" spans="1:25">
      <c r="A206" s="4" t="s">
        <v>619</v>
      </c>
      <c r="B206" s="5" t="n">
        <v>18</v>
      </c>
    </row>
    <row r="207" spans="1:25">
      <c r="A207" s="4" t="s">
        <v>584</v>
      </c>
      <c r="B207" s="6" t="n">
        <v>65000</v>
      </c>
    </row>
    <row r="208" spans="1:25">
      <c r="A208" s="4" t="s">
        <v>592</v>
      </c>
      <c r="B208" s="6" t="n">
        <v>2330000</v>
      </c>
    </row>
    <row r="209" spans="1:25">
      <c r="A209" s="4" t="s">
        <v>586</v>
      </c>
      <c r="B209" s="4" t="s">
        <v>662</v>
      </c>
    </row>
    <row r="210" spans="1:25">
      <c r="A210" s="4" t="s">
        <v>609</v>
      </c>
      <c r="U210" s="4" t="s">
        <v>6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64</v>
      </c>
      <c r="B1" s="2" t="s">
        <v>1</v>
      </c>
    </row>
    <row r="2" spans="1:2">
      <c r="B2" s="2" t="s">
        <v>665</v>
      </c>
    </row>
    <row r="3" spans="1:2">
      <c r="A3" s="3" t="s">
        <v>666</v>
      </c>
    </row>
    <row r="4" spans="1:2">
      <c r="A4" s="4" t="s">
        <v>667</v>
      </c>
      <c r="B4" s="9" t="n">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8</v>
      </c>
      <c r="B1" s="2" t="s">
        <v>1</v>
      </c>
    </row>
    <row r="2" spans="1:3">
      <c r="B2" s="2" t="s">
        <v>2</v>
      </c>
      <c r="C2" s="2" t="s">
        <v>29</v>
      </c>
    </row>
    <row r="3" spans="1:3">
      <c r="A3" s="3" t="s">
        <v>669</v>
      </c>
    </row>
    <row r="4" spans="1:3">
      <c r="A4" s="4" t="s">
        <v>670</v>
      </c>
      <c r="B4" s="5" t="n">
        <v>1361349</v>
      </c>
      <c r="C4" s="5" t="n">
        <v>1376857</v>
      </c>
    </row>
    <row r="5" spans="1:3">
      <c r="A5" s="4" t="s">
        <v>671</v>
      </c>
      <c r="B5" s="9" t="n">
        <v>2.46</v>
      </c>
      <c r="C5" s="9" t="n">
        <v>2.45</v>
      </c>
    </row>
    <row r="6" spans="1:3">
      <c r="A6" s="4" t="s">
        <v>672</v>
      </c>
      <c r="B6" s="5" t="n">
        <v>146364</v>
      </c>
    </row>
    <row r="7" spans="1:3">
      <c r="A7" s="4" t="s">
        <v>673</v>
      </c>
      <c r="B7" s="9" t="n">
        <v>2.66</v>
      </c>
    </row>
    <row r="8" spans="1:3">
      <c r="A8" s="4" t="s">
        <v>674</v>
      </c>
      <c r="B8" s="5" t="n">
        <v>-102088</v>
      </c>
    </row>
    <row r="9" spans="1:3">
      <c r="A9" s="4" t="s">
        <v>667</v>
      </c>
      <c r="B9" s="9" t="n">
        <v>3.29</v>
      </c>
    </row>
    <row r="10" spans="1:3">
      <c r="A10" s="4" t="s">
        <v>675</v>
      </c>
      <c r="B10" s="5" t="n">
        <v>-59784</v>
      </c>
    </row>
    <row r="11" spans="1:3">
      <c r="A11" s="4" t="s">
        <v>676</v>
      </c>
      <c r="B11" s="9" t="n">
        <v>2.39</v>
      </c>
    </row>
    <row r="12" spans="1:3">
      <c r="A12" s="4" t="s">
        <v>677</v>
      </c>
    </row>
    <row r="13" spans="1:3">
      <c r="A13" s="3" t="s">
        <v>669</v>
      </c>
    </row>
    <row r="14" spans="1:3">
      <c r="A14" s="4" t="s">
        <v>678</v>
      </c>
      <c r="B14" s="6" t="n">
        <v>336364</v>
      </c>
      <c r="C14" s="6" t="n">
        <v>142500</v>
      </c>
    </row>
    <row r="15" spans="1:3">
      <c r="A15" s="4" t="s">
        <v>679</v>
      </c>
      <c r="B15" s="6" t="n">
        <v>2768484</v>
      </c>
      <c r="C15" s="6" t="n">
        <v>3120082</v>
      </c>
    </row>
    <row r="16" spans="1:3">
      <c r="A16" s="4" t="s">
        <v>680</v>
      </c>
      <c r="B16" s="4" t="s">
        <v>681</v>
      </c>
      <c r="C16" s="4" t="s">
        <v>6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3</v>
      </c>
      <c r="B1" s="2" t="s">
        <v>1</v>
      </c>
    </row>
    <row r="2" spans="1:3">
      <c r="B2" s="2" t="s">
        <v>2</v>
      </c>
      <c r="C2" s="2" t="s">
        <v>29</v>
      </c>
    </row>
    <row r="3" spans="1:3">
      <c r="A3" s="3" t="s">
        <v>684</v>
      </c>
    </row>
    <row r="4" spans="1:3">
      <c r="A4" s="4" t="s">
        <v>685</v>
      </c>
      <c r="B4" s="6" t="n">
        <v>12724825</v>
      </c>
      <c r="C4" s="6" t="n">
        <v>12824825</v>
      </c>
    </row>
    <row r="5" spans="1:3">
      <c r="A5" s="4" t="s">
        <v>686</v>
      </c>
      <c r="B5" s="5" t="n">
        <v>-100000</v>
      </c>
      <c r="C5" s="5" t="n">
        <v>-100000</v>
      </c>
    </row>
    <row r="6" spans="1:3">
      <c r="A6" s="4" t="s">
        <v>687</v>
      </c>
      <c r="B6" s="5" t="n">
        <v>12624825</v>
      </c>
      <c r="C6" s="5" t="n">
        <v>12724825</v>
      </c>
    </row>
    <row r="7" spans="1:3">
      <c r="A7" s="4" t="s">
        <v>688</v>
      </c>
    </row>
    <row r="8" spans="1:3">
      <c r="A8" s="3" t="s">
        <v>684</v>
      </c>
    </row>
    <row r="9" spans="1:3">
      <c r="A9" s="4" t="s">
        <v>685</v>
      </c>
      <c r="B9" s="5" t="n">
        <v>2474125</v>
      </c>
      <c r="C9" s="5" t="n">
        <v>2574125</v>
      </c>
    </row>
    <row r="10" spans="1:3">
      <c r="A10" s="4" t="s">
        <v>686</v>
      </c>
      <c r="B10" s="5" t="n">
        <v>-100000</v>
      </c>
      <c r="C10" s="5" t="n">
        <v>-100000</v>
      </c>
    </row>
    <row r="11" spans="1:3">
      <c r="A11" s="4" t="s">
        <v>687</v>
      </c>
      <c r="B11" s="5" t="n">
        <v>2374125</v>
      </c>
      <c r="C11" s="5" t="n">
        <v>2474125</v>
      </c>
    </row>
    <row r="12" spans="1:3">
      <c r="A12" s="4" t="s">
        <v>689</v>
      </c>
    </row>
    <row r="13" spans="1:3">
      <c r="A13" s="3" t="s">
        <v>684</v>
      </c>
    </row>
    <row r="14" spans="1:3">
      <c r="A14" s="4" t="s">
        <v>685</v>
      </c>
      <c r="B14" s="5" t="n">
        <v>2934357</v>
      </c>
      <c r="C14" s="5" t="n">
        <v>2934357</v>
      </c>
    </row>
    <row r="15" spans="1:3">
      <c r="A15" s="4" t="s">
        <v>686</v>
      </c>
      <c r="B15" s="5" t="n">
        <v>0</v>
      </c>
      <c r="C15" s="5" t="n">
        <v>0</v>
      </c>
    </row>
    <row r="16" spans="1:3">
      <c r="A16" s="4" t="s">
        <v>687</v>
      </c>
      <c r="B16" s="5" t="n">
        <v>2934357</v>
      </c>
      <c r="C16" s="5" t="n">
        <v>2934357</v>
      </c>
    </row>
    <row r="17" spans="1:3">
      <c r="A17" s="4" t="s">
        <v>690</v>
      </c>
    </row>
    <row r="18" spans="1:3">
      <c r="A18" s="3" t="s">
        <v>684</v>
      </c>
    </row>
    <row r="19" spans="1:3">
      <c r="A19" s="4" t="s">
        <v>685</v>
      </c>
      <c r="B19" s="5" t="n">
        <v>6411540</v>
      </c>
      <c r="C19" s="5" t="n">
        <v>6411540</v>
      </c>
    </row>
    <row r="20" spans="1:3">
      <c r="A20" s="4" t="s">
        <v>686</v>
      </c>
      <c r="B20" s="5" t="n">
        <v>0</v>
      </c>
      <c r="C20" s="5" t="n">
        <v>0</v>
      </c>
    </row>
    <row r="21" spans="1:3">
      <c r="A21" s="4" t="s">
        <v>687</v>
      </c>
      <c r="B21" s="5" t="n">
        <v>6411540</v>
      </c>
      <c r="C21" s="5" t="n">
        <v>6411540</v>
      </c>
    </row>
    <row r="22" spans="1:3">
      <c r="A22" s="4" t="s">
        <v>691</v>
      </c>
    </row>
    <row r="23" spans="1:3">
      <c r="A23" s="3" t="s">
        <v>684</v>
      </c>
    </row>
    <row r="24" spans="1:3">
      <c r="A24" s="4" t="s">
        <v>685</v>
      </c>
      <c r="B24" s="5" t="n">
        <v>904803</v>
      </c>
      <c r="C24" s="5" t="n">
        <v>904803</v>
      </c>
    </row>
    <row r="25" spans="1:3">
      <c r="A25" s="4" t="s">
        <v>686</v>
      </c>
      <c r="B25" s="5" t="n">
        <v>0</v>
      </c>
      <c r="C25" s="5" t="n">
        <v>0</v>
      </c>
    </row>
    <row r="26" spans="1:3">
      <c r="A26" s="4" t="s">
        <v>687</v>
      </c>
      <c r="B26" s="6" t="n">
        <v>904803</v>
      </c>
      <c r="C26" s="6" t="n">
        <v>9048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2</v>
      </c>
      <c r="B1" s="2" t="s">
        <v>1</v>
      </c>
    </row>
    <row r="2" spans="1:5">
      <c r="B2" s="2" t="s">
        <v>2</v>
      </c>
      <c r="C2" s="2" t="s">
        <v>29</v>
      </c>
      <c r="D2" s="2" t="s">
        <v>334</v>
      </c>
      <c r="E2" s="2" t="s">
        <v>693</v>
      </c>
    </row>
    <row r="3" spans="1:5">
      <c r="A3" s="3" t="s">
        <v>684</v>
      </c>
    </row>
    <row r="4" spans="1:5">
      <c r="A4" s="4" t="s">
        <v>673</v>
      </c>
      <c r="B4" s="9" t="n">
        <v>2.66</v>
      </c>
    </row>
    <row r="5" spans="1:5">
      <c r="A5" s="4" t="s">
        <v>694</v>
      </c>
      <c r="B5" s="5" t="n">
        <v>100000000</v>
      </c>
      <c r="C5" s="5" t="n">
        <v>100000000</v>
      </c>
    </row>
    <row r="6" spans="1:5">
      <c r="A6" s="4" t="s">
        <v>695</v>
      </c>
      <c r="B6" s="7" t="n">
        <v>0.0001</v>
      </c>
      <c r="C6" s="7" t="n">
        <v>0.0001</v>
      </c>
    </row>
    <row r="7" spans="1:5">
      <c r="A7" s="4" t="s">
        <v>322</v>
      </c>
      <c r="B7" s="5" t="n">
        <v>36590417</v>
      </c>
      <c r="C7" s="5" t="n">
        <v>36503837</v>
      </c>
    </row>
    <row r="8" spans="1:5">
      <c r="A8" s="4" t="s">
        <v>696</v>
      </c>
      <c r="D8" s="5" t="n">
        <v>1500000</v>
      </c>
      <c r="E8" s="5" t="n">
        <v>3000000</v>
      </c>
    </row>
    <row r="9" spans="1:5">
      <c r="A9" s="4" t="s">
        <v>674</v>
      </c>
      <c r="B9" s="5" t="n">
        <v>102088</v>
      </c>
    </row>
    <row r="10" spans="1:5">
      <c r="A10" s="4" t="s">
        <v>697</v>
      </c>
      <c r="B10" s="6" t="n">
        <v>12624825</v>
      </c>
      <c r="C10" s="6" t="n">
        <v>12724825</v>
      </c>
      <c r="D10" s="6" t="n">
        <v>12824825</v>
      </c>
    </row>
    <row r="11" spans="1:5">
      <c r="A11" s="4" t="s">
        <v>418</v>
      </c>
      <c r="B11" s="5" t="n">
        <v>-17409579</v>
      </c>
      <c r="C11" s="5" t="n">
        <v>-24866534</v>
      </c>
    </row>
    <row r="12" spans="1:5">
      <c r="A12" s="4" t="s">
        <v>698</v>
      </c>
      <c r="B12" s="5" t="n">
        <v>602000</v>
      </c>
      <c r="C12" s="5" t="n">
        <v>457000</v>
      </c>
    </row>
    <row r="13" spans="1:5">
      <c r="A13" s="4" t="s">
        <v>699</v>
      </c>
    </row>
    <row r="14" spans="1:5">
      <c r="A14" s="3" t="s">
        <v>684</v>
      </c>
    </row>
    <row r="15" spans="1:5">
      <c r="A15" s="4" t="s">
        <v>424</v>
      </c>
      <c r="B15" s="5" t="n">
        <v>60449000</v>
      </c>
      <c r="C15" s="5" t="n">
        <v>57133000</v>
      </c>
    </row>
    <row r="16" spans="1:5">
      <c r="A16" s="4" t="s">
        <v>425</v>
      </c>
    </row>
    <row r="17" spans="1:5">
      <c r="A17" s="3" t="s">
        <v>684</v>
      </c>
    </row>
    <row r="18" spans="1:5">
      <c r="A18" s="4" t="s">
        <v>418</v>
      </c>
      <c r="B18" s="5" t="n">
        <v>-42000</v>
      </c>
      <c r="C18" s="5" t="n">
        <v>-28000</v>
      </c>
    </row>
    <row r="19" spans="1:5">
      <c r="A19" s="4" t="s">
        <v>691</v>
      </c>
    </row>
    <row r="20" spans="1:5">
      <c r="A20" s="3" t="s">
        <v>684</v>
      </c>
    </row>
    <row r="21" spans="1:5">
      <c r="A21" s="4" t="s">
        <v>697</v>
      </c>
      <c r="B21" s="6" t="n">
        <v>904803</v>
      </c>
      <c r="C21" s="6" t="n">
        <v>904803</v>
      </c>
      <c r="D21" s="6" t="n">
        <v>904803</v>
      </c>
    </row>
    <row r="22" spans="1:5">
      <c r="A22" s="4" t="s">
        <v>700</v>
      </c>
    </row>
    <row r="23" spans="1:5">
      <c r="A23" s="3" t="s">
        <v>684</v>
      </c>
    </row>
    <row r="24" spans="1:5">
      <c r="A24" s="4" t="s">
        <v>701</v>
      </c>
      <c r="B24" s="4" t="s">
        <v>702</v>
      </c>
    </row>
    <row r="25" spans="1:5">
      <c r="A25" s="4" t="s">
        <v>703</v>
      </c>
      <c r="B25" s="5" t="n">
        <v>1180897</v>
      </c>
    </row>
    <row r="26" spans="1:5">
      <c r="A26" s="4" t="s">
        <v>704</v>
      </c>
      <c r="B26" s="4" t="s">
        <v>702</v>
      </c>
    </row>
    <row r="27" spans="1:5">
      <c r="A27" s="4" t="s">
        <v>674</v>
      </c>
      <c r="B27" s="5" t="n">
        <v>16000</v>
      </c>
    </row>
    <row r="28" spans="1:5">
      <c r="A28" s="4" t="s">
        <v>705</v>
      </c>
      <c r="B28" s="4" t="s">
        <v>702</v>
      </c>
    </row>
    <row r="29" spans="1:5">
      <c r="A29" s="4" t="s">
        <v>706</v>
      </c>
    </row>
    <row r="30" spans="1:5">
      <c r="A30" s="3" t="s">
        <v>684</v>
      </c>
    </row>
    <row r="31" spans="1:5">
      <c r="A31" s="4" t="s">
        <v>707</v>
      </c>
      <c r="B31" s="4" t="s">
        <v>332</v>
      </c>
    </row>
    <row r="32" spans="1:5">
      <c r="A32" s="4" t="s">
        <v>708</v>
      </c>
    </row>
    <row r="33" spans="1:5">
      <c r="A33" s="3" t="s">
        <v>684</v>
      </c>
    </row>
    <row r="34" spans="1:5">
      <c r="A34" s="4" t="s">
        <v>707</v>
      </c>
      <c r="B34" s="4" t="s">
        <v>332</v>
      </c>
    </row>
    <row r="35" spans="1:5">
      <c r="A35" s="4" t="s">
        <v>709</v>
      </c>
    </row>
    <row r="36" spans="1:5">
      <c r="A36" s="3" t="s">
        <v>684</v>
      </c>
    </row>
    <row r="37" spans="1:5">
      <c r="A37" s="4" t="s">
        <v>703</v>
      </c>
      <c r="B37" s="5" t="n">
        <v>312540</v>
      </c>
    </row>
    <row r="38" spans="1:5">
      <c r="A38" s="4" t="s">
        <v>674</v>
      </c>
      <c r="B38" s="5" t="n">
        <v>86088</v>
      </c>
      <c r="C38" s="5" t="n">
        <v>30000</v>
      </c>
    </row>
    <row r="39" spans="1:5">
      <c r="A39" s="4" t="s">
        <v>710</v>
      </c>
    </row>
    <row r="40" spans="1:5">
      <c r="A40" s="3" t="s">
        <v>684</v>
      </c>
    </row>
    <row r="41" spans="1:5">
      <c r="A41" s="4" t="s">
        <v>711</v>
      </c>
      <c r="B41" s="5" t="n">
        <v>150000</v>
      </c>
      <c r="D41" s="5" t="n">
        <v>1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12</v>
      </c>
      <c r="B1" s="2" t="s">
        <v>713</v>
      </c>
      <c r="C1" s="2" t="s">
        <v>2</v>
      </c>
      <c r="D1" s="2" t="s">
        <v>29</v>
      </c>
      <c r="E1" s="2" t="s">
        <v>714</v>
      </c>
    </row>
    <row r="2" spans="1:5">
      <c r="A2" s="4" t="s">
        <v>715</v>
      </c>
    </row>
    <row r="3" spans="1:5">
      <c r="A3" s="3" t="s">
        <v>716</v>
      </c>
    </row>
    <row r="4" spans="1:5">
      <c r="A4" s="4" t="s">
        <v>717</v>
      </c>
      <c r="D4" s="6" t="n">
        <v>39500000</v>
      </c>
    </row>
    <row r="5" spans="1:5">
      <c r="A5" s="4" t="s">
        <v>718</v>
      </c>
    </row>
    <row r="6" spans="1:5">
      <c r="A6" s="3" t="s">
        <v>716</v>
      </c>
    </row>
    <row r="7" spans="1:5">
      <c r="A7" s="4" t="s">
        <v>719</v>
      </c>
      <c r="E7" s="6" t="n">
        <v>28950000</v>
      </c>
    </row>
    <row r="8" spans="1:5">
      <c r="A8" s="4" t="s">
        <v>720</v>
      </c>
    </row>
    <row r="9" spans="1:5">
      <c r="A9" s="3" t="s">
        <v>716</v>
      </c>
    </row>
    <row r="10" spans="1:5">
      <c r="A10" s="4" t="s">
        <v>721</v>
      </c>
      <c r="C10" s="6" t="n">
        <v>18400000</v>
      </c>
    </row>
    <row r="11" spans="1:5">
      <c r="A11" s="4" t="s">
        <v>722</v>
      </c>
    </row>
    <row r="12" spans="1:5">
      <c r="A12" s="3" t="s">
        <v>716</v>
      </c>
    </row>
    <row r="13" spans="1:5">
      <c r="A13" s="4" t="s">
        <v>723</v>
      </c>
      <c r="B13" s="6" t="n">
        <v>21000000</v>
      </c>
    </row>
    <row r="14" spans="1:5">
      <c r="A14" s="4" t="s">
        <v>724</v>
      </c>
      <c r="B14" s="6"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98</v>
      </c>
    </row>
    <row r="2" spans="1:2">
      <c r="A2" s="3" t="s">
        <v>726</v>
      </c>
    </row>
    <row r="3" spans="1:2">
      <c r="A3" s="4" t="s">
        <v>727</v>
      </c>
      <c r="B3" s="6" t="n">
        <v>581008</v>
      </c>
    </row>
    <row r="4" spans="1:2">
      <c r="A4" s="4" t="s">
        <v>728</v>
      </c>
      <c r="B4" s="5" t="n">
        <v>581008</v>
      </c>
    </row>
    <row r="5" spans="1:2">
      <c r="A5" s="4" t="s">
        <v>729</v>
      </c>
      <c r="B5" s="5" t="n">
        <v>365000</v>
      </c>
    </row>
    <row r="6" spans="1:2">
      <c r="A6" s="4" t="s">
        <v>730</v>
      </c>
      <c r="B6" s="5" t="n">
        <v>365000</v>
      </c>
    </row>
    <row r="7" spans="1:2">
      <c r="A7" s="4" t="s">
        <v>731</v>
      </c>
      <c r="B7" s="5" t="n">
        <v>193000</v>
      </c>
    </row>
    <row r="8" spans="1:2">
      <c r="A8" s="4" t="s">
        <v>732</v>
      </c>
      <c r="B8" s="6" t="n">
        <v>20850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33</v>
      </c>
      <c r="B1" s="2" t="s">
        <v>734</v>
      </c>
      <c r="C1" s="2" t="s">
        <v>735</v>
      </c>
    </row>
    <row r="2" spans="1:3">
      <c r="A2" s="3" t="s">
        <v>736</v>
      </c>
    </row>
    <row r="3" spans="1:3">
      <c r="A3" s="4" t="s">
        <v>737</v>
      </c>
      <c r="C3" s="5" t="n">
        <v>28</v>
      </c>
    </row>
    <row r="4" spans="1:3">
      <c r="A4" s="4" t="s">
        <v>738</v>
      </c>
    </row>
    <row r="5" spans="1:3">
      <c r="A5" s="3" t="s">
        <v>736</v>
      </c>
    </row>
    <row r="6" spans="1:3">
      <c r="A6" s="4" t="s">
        <v>739</v>
      </c>
      <c r="B6" s="6" t="n">
        <v>11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9</v>
      </c>
      <c r="B1" s="2" t="s">
        <v>1</v>
      </c>
    </row>
    <row r="2" spans="1:3">
      <c r="B2" s="2" t="s">
        <v>2</v>
      </c>
      <c r="C2" s="2" t="s">
        <v>29</v>
      </c>
    </row>
    <row r="3" spans="1:3">
      <c r="A3" s="3" t="s">
        <v>130</v>
      </c>
    </row>
    <row r="4" spans="1:3">
      <c r="A4" s="4" t="s">
        <v>97</v>
      </c>
      <c r="B4" s="6" t="n">
        <v>9158811</v>
      </c>
      <c r="C4" s="6" t="n">
        <v>13367087</v>
      </c>
    </row>
    <row r="5" spans="1:3">
      <c r="A5" s="3" t="s">
        <v>131</v>
      </c>
    </row>
    <row r="6" spans="1:3">
      <c r="A6" s="4" t="s">
        <v>132</v>
      </c>
      <c r="B6" s="5" t="n">
        <v>14107822</v>
      </c>
      <c r="C6" s="5" t="n">
        <v>12730872</v>
      </c>
    </row>
    <row r="7" spans="1:3">
      <c r="A7" s="4" t="s">
        <v>133</v>
      </c>
      <c r="B7" s="5" t="n">
        <v>662724</v>
      </c>
      <c r="C7" s="5" t="n">
        <v>745522</v>
      </c>
    </row>
    <row r="8" spans="1:3">
      <c r="A8" s="4" t="s">
        <v>134</v>
      </c>
      <c r="B8" s="5" t="n">
        <v>-2163484</v>
      </c>
      <c r="C8" s="5" t="n">
        <v>377264</v>
      </c>
    </row>
    <row r="9" spans="1:3">
      <c r="A9" s="4" t="s">
        <v>135</v>
      </c>
      <c r="B9" s="5" t="n">
        <v>0</v>
      </c>
      <c r="C9" s="5" t="n">
        <v>100861</v>
      </c>
    </row>
    <row r="10" spans="1:3">
      <c r="A10" s="4" t="s">
        <v>136</v>
      </c>
      <c r="B10" s="5" t="n">
        <v>922414</v>
      </c>
      <c r="C10" s="5" t="n">
        <v>974952</v>
      </c>
    </row>
    <row r="11" spans="1:3">
      <c r="A11" s="4" t="s">
        <v>137</v>
      </c>
      <c r="B11" s="5" t="n">
        <v>0</v>
      </c>
      <c r="C11" s="5" t="n">
        <v>638638</v>
      </c>
    </row>
    <row r="12" spans="1:3">
      <c r="A12" s="4" t="s">
        <v>87</v>
      </c>
      <c r="B12" s="5" t="n">
        <v>0</v>
      </c>
      <c r="C12" s="5" t="n">
        <v>5354023</v>
      </c>
    </row>
    <row r="13" spans="1:3">
      <c r="A13" s="4" t="s">
        <v>138</v>
      </c>
      <c r="B13" s="5" t="n">
        <v>-42478</v>
      </c>
      <c r="C13" s="5" t="n">
        <v>-1393160</v>
      </c>
    </row>
    <row r="14" spans="1:3">
      <c r="A14" s="4" t="s">
        <v>139</v>
      </c>
      <c r="B14" s="5" t="n">
        <v>0</v>
      </c>
      <c r="C14" s="5" t="n">
        <v>72968</v>
      </c>
    </row>
    <row r="15" spans="1:3">
      <c r="A15" s="4" t="s">
        <v>140</v>
      </c>
      <c r="B15" s="5" t="n">
        <v>601921</v>
      </c>
      <c r="C15" s="5" t="n">
        <v>457068</v>
      </c>
    </row>
    <row r="16" spans="1:3">
      <c r="A16" s="3" t="s">
        <v>141</v>
      </c>
    </row>
    <row r="17" spans="1:3">
      <c r="A17" s="4" t="s">
        <v>142</v>
      </c>
      <c r="B17" s="5" t="n">
        <v>1503341</v>
      </c>
      <c r="C17" s="5" t="n">
        <v>-1003341</v>
      </c>
    </row>
    <row r="18" spans="1:3">
      <c r="A18" s="4" t="s">
        <v>143</v>
      </c>
      <c r="B18" s="5" t="n">
        <v>-1781268</v>
      </c>
      <c r="C18" s="5" t="n">
        <v>6769321</v>
      </c>
    </row>
    <row r="19" spans="1:3">
      <c r="A19" s="4" t="s">
        <v>34</v>
      </c>
      <c r="B19" s="5" t="n">
        <v>-5712347</v>
      </c>
      <c r="C19" s="5" t="n">
        <v>8111069</v>
      </c>
    </row>
    <row r="20" spans="1:3">
      <c r="A20" s="4" t="s">
        <v>35</v>
      </c>
      <c r="B20" s="5" t="n">
        <v>-3708549</v>
      </c>
      <c r="C20" s="5" t="n">
        <v>3852662</v>
      </c>
    </row>
    <row r="21" spans="1:3">
      <c r="A21" s="4" t="s">
        <v>144</v>
      </c>
      <c r="B21" s="5" t="n">
        <v>3690569</v>
      </c>
      <c r="C21" s="5" t="n">
        <v>-17846557</v>
      </c>
    </row>
    <row r="22" spans="1:3">
      <c r="A22" s="4" t="s">
        <v>43</v>
      </c>
      <c r="B22" s="5" t="n">
        <v>1974187</v>
      </c>
      <c r="C22" s="5" t="n">
        <v>-7300131</v>
      </c>
    </row>
    <row r="23" spans="1:3">
      <c r="A23" s="4" t="s">
        <v>145</v>
      </c>
      <c r="B23" s="5" t="n">
        <v>19213663</v>
      </c>
      <c r="C23" s="5" t="n">
        <v>26009118</v>
      </c>
    </row>
    <row r="24" spans="1:3">
      <c r="A24" s="3" t="s">
        <v>146</v>
      </c>
    </row>
    <row r="25" spans="1:3">
      <c r="A25" s="4" t="s">
        <v>147</v>
      </c>
      <c r="B25" s="5" t="n">
        <v>-319433</v>
      </c>
      <c r="C25" s="5" t="n">
        <v>-44799563</v>
      </c>
    </row>
    <row r="26" spans="1:3">
      <c r="A26" s="4" t="s">
        <v>148</v>
      </c>
      <c r="B26" s="5" t="n">
        <v>0</v>
      </c>
      <c r="C26" s="5" t="n">
        <v>-8265179</v>
      </c>
    </row>
    <row r="27" spans="1:3">
      <c r="A27" s="4" t="s">
        <v>149</v>
      </c>
      <c r="B27" s="5" t="n">
        <v>-9618964</v>
      </c>
      <c r="C27" s="5" t="n">
        <v>-27209306</v>
      </c>
    </row>
    <row r="28" spans="1:3">
      <c r="A28" s="4" t="s">
        <v>150</v>
      </c>
      <c r="B28" s="5" t="n">
        <v>-315918</v>
      </c>
      <c r="C28" s="5" t="n">
        <v>-55128</v>
      </c>
    </row>
    <row r="29" spans="1:3">
      <c r="A29" s="4" t="s">
        <v>151</v>
      </c>
      <c r="B29" s="5" t="n">
        <v>0</v>
      </c>
      <c r="C29" s="5" t="n">
        <v>-250000</v>
      </c>
    </row>
    <row r="30" spans="1:3">
      <c r="A30" s="4" t="s">
        <v>152</v>
      </c>
      <c r="B30" s="5" t="n">
        <v>-10254315</v>
      </c>
      <c r="C30" s="5" t="n">
        <v>-64048818</v>
      </c>
    </row>
    <row r="31" spans="1:3">
      <c r="A31" s="3" t="s">
        <v>153</v>
      </c>
    </row>
    <row r="32" spans="1:3">
      <c r="A32" s="4" t="s">
        <v>154</v>
      </c>
      <c r="B32" s="5" t="n">
        <v>-4836300</v>
      </c>
      <c r="C32" s="5" t="n">
        <v>-6853336</v>
      </c>
    </row>
    <row r="33" spans="1:3">
      <c r="A33" s="4" t="s">
        <v>155</v>
      </c>
      <c r="B33" s="5" t="n">
        <v>-2500497</v>
      </c>
      <c r="C33" s="5" t="n">
        <v>-1216250</v>
      </c>
    </row>
    <row r="34" spans="1:3">
      <c r="A34" s="4" t="s">
        <v>156</v>
      </c>
      <c r="B34" s="5" t="n">
        <v>1375971</v>
      </c>
      <c r="C34" s="5" t="n">
        <v>67500000</v>
      </c>
    </row>
    <row r="35" spans="1:3">
      <c r="A35" s="4" t="s">
        <v>157</v>
      </c>
      <c r="B35" s="5" t="n">
        <v>-45755</v>
      </c>
      <c r="C35" s="5" t="n">
        <v>-1178310</v>
      </c>
    </row>
    <row r="36" spans="1:3">
      <c r="A36" s="4" t="s">
        <v>158</v>
      </c>
      <c r="B36" s="5" t="n">
        <v>-23722658</v>
      </c>
      <c r="C36" s="5" t="n">
        <v>-22548460</v>
      </c>
    </row>
    <row r="37" spans="1:3">
      <c r="A37" s="4" t="s">
        <v>159</v>
      </c>
      <c r="B37" s="5" t="n">
        <v>0</v>
      </c>
      <c r="C37" s="5" t="n">
        <v>-3000000</v>
      </c>
    </row>
    <row r="38" spans="1:3">
      <c r="A38" s="4" t="s">
        <v>160</v>
      </c>
      <c r="B38" s="5" t="n">
        <v>-100000</v>
      </c>
      <c r="C38" s="5" t="n">
        <v>-100000</v>
      </c>
    </row>
    <row r="39" spans="1:3">
      <c r="A39" s="4" t="s">
        <v>161</v>
      </c>
      <c r="B39" s="5" t="n">
        <v>-5600000</v>
      </c>
      <c r="C39" s="5" t="n">
        <v>0</v>
      </c>
    </row>
    <row r="40" spans="1:3">
      <c r="A40" s="4" t="s">
        <v>162</v>
      </c>
      <c r="B40" s="5" t="n">
        <v>1600000</v>
      </c>
    </row>
    <row r="41" spans="1:3">
      <c r="A41" s="4" t="s">
        <v>163</v>
      </c>
      <c r="B41" s="5" t="n">
        <v>0</v>
      </c>
      <c r="C41" s="5" t="n">
        <v>-567883</v>
      </c>
    </row>
    <row r="42" spans="1:3">
      <c r="A42" s="4" t="s">
        <v>164</v>
      </c>
      <c r="B42" s="5" t="n">
        <v>-24156639</v>
      </c>
      <c r="C42" s="5" t="n">
        <v>45742433</v>
      </c>
    </row>
    <row r="43" spans="1:3">
      <c r="A43" s="4" t="s">
        <v>165</v>
      </c>
      <c r="B43" s="5" t="n">
        <v>-15197291</v>
      </c>
      <c r="C43" s="5" t="n">
        <v>7702733</v>
      </c>
    </row>
    <row r="44" spans="1:3">
      <c r="A44" s="4" t="s">
        <v>166</v>
      </c>
      <c r="B44" s="5" t="n">
        <v>37520240</v>
      </c>
      <c r="C44" s="5" t="n">
        <v>29817507</v>
      </c>
    </row>
    <row r="45" spans="1:3">
      <c r="A45" s="4" t="s">
        <v>167</v>
      </c>
      <c r="B45" s="5" t="n">
        <v>22322949</v>
      </c>
      <c r="C45" s="5" t="n">
        <v>37520240</v>
      </c>
    </row>
    <row r="46" spans="1:3">
      <c r="A46" s="3" t="s">
        <v>168</v>
      </c>
    </row>
    <row r="47" spans="1:3">
      <c r="A47" s="4" t="s">
        <v>169</v>
      </c>
      <c r="B47" s="5" t="n">
        <v>0</v>
      </c>
      <c r="C47" s="5" t="n">
        <v>51853310</v>
      </c>
    </row>
    <row r="48" spans="1:3">
      <c r="A48" s="4" t="s">
        <v>170</v>
      </c>
      <c r="B48" s="6" t="n">
        <v>4659015</v>
      </c>
      <c r="C48" s="6" t="n">
        <v>54076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0</v>
      </c>
      <c r="B1" s="2" t="s">
        <v>71</v>
      </c>
      <c r="J1" s="2" t="s">
        <v>1</v>
      </c>
    </row>
    <row r="2" spans="1:11">
      <c r="B2" s="2" t="s">
        <v>2</v>
      </c>
      <c r="C2" s="2" t="s">
        <v>72</v>
      </c>
      <c r="D2" s="2" t="s">
        <v>3</v>
      </c>
      <c r="E2" s="2" t="s">
        <v>73</v>
      </c>
      <c r="F2" s="2" t="s">
        <v>29</v>
      </c>
      <c r="G2" s="2" t="s">
        <v>74</v>
      </c>
      <c r="H2" s="2" t="s">
        <v>75</v>
      </c>
      <c r="I2" s="2" t="s">
        <v>76</v>
      </c>
      <c r="J2" s="2" t="s">
        <v>2</v>
      </c>
      <c r="K2" s="2" t="s">
        <v>29</v>
      </c>
    </row>
    <row r="3" spans="1:11">
      <c r="A3" s="3" t="s">
        <v>741</v>
      </c>
    </row>
    <row r="4" spans="1:11">
      <c r="A4" s="4" t="s">
        <v>742</v>
      </c>
      <c r="B4" s="6" t="n">
        <v>60600000</v>
      </c>
      <c r="C4" s="6" t="n">
        <v>66000000</v>
      </c>
      <c r="D4" s="6" t="n">
        <v>53500000</v>
      </c>
      <c r="E4" s="6" t="n">
        <v>42000000</v>
      </c>
      <c r="F4" s="6" t="n">
        <v>50591815</v>
      </c>
      <c r="G4" s="6" t="n">
        <v>64599552</v>
      </c>
      <c r="H4" s="6" t="n">
        <v>60902796</v>
      </c>
      <c r="I4" s="6" t="n">
        <v>90578942</v>
      </c>
      <c r="J4" s="6" t="n">
        <v>222116152</v>
      </c>
      <c r="K4" s="6" t="n">
        <v>266673105</v>
      </c>
    </row>
    <row r="5" spans="1:11">
      <c r="A5" s="4" t="s">
        <v>743</v>
      </c>
      <c r="B5" s="5" t="n">
        <v>5700000</v>
      </c>
      <c r="C5" s="5" t="n">
        <v>4800000</v>
      </c>
      <c r="D5" s="5" t="n">
        <v>3400000</v>
      </c>
      <c r="E5" s="5" t="n">
        <v>2000000</v>
      </c>
      <c r="F5" s="5" t="n">
        <v>5334701</v>
      </c>
      <c r="G5" s="5" t="n">
        <v>6588613</v>
      </c>
      <c r="H5" s="5" t="n">
        <v>4199976</v>
      </c>
      <c r="I5" s="5" t="n">
        <v>4536846</v>
      </c>
      <c r="J5" s="5" t="n">
        <v>15900346</v>
      </c>
      <c r="K5" s="5" t="n">
        <v>20660136</v>
      </c>
    </row>
    <row r="6" spans="1:11">
      <c r="A6" s="4" t="s">
        <v>80</v>
      </c>
      <c r="B6" s="5" t="n">
        <v>66300000</v>
      </c>
      <c r="C6" s="5" t="n">
        <v>70800000</v>
      </c>
      <c r="D6" s="5" t="n">
        <v>57000000</v>
      </c>
      <c r="E6" s="5" t="n">
        <v>43900000</v>
      </c>
      <c r="F6" s="5" t="n">
        <v>55926516</v>
      </c>
      <c r="G6" s="5" t="n">
        <v>71188165</v>
      </c>
      <c r="H6" s="5" t="n">
        <v>65102772</v>
      </c>
      <c r="I6" s="5" t="n">
        <v>95115788</v>
      </c>
      <c r="J6" s="5" t="n">
        <v>238016498</v>
      </c>
      <c r="K6" s="5" t="n">
        <v>287333241</v>
      </c>
    </row>
    <row r="7" spans="1:11">
      <c r="A7" s="4" t="s">
        <v>744</v>
      </c>
      <c r="B7" s="5" t="n">
        <v>29200000</v>
      </c>
      <c r="C7" s="5" t="n">
        <v>29200000</v>
      </c>
      <c r="D7" s="5" t="n">
        <v>26800000</v>
      </c>
      <c r="E7" s="5" t="n">
        <v>18500000</v>
      </c>
      <c r="F7" s="5" t="n">
        <v>21788872</v>
      </c>
      <c r="G7" s="5" t="n">
        <v>30392418</v>
      </c>
      <c r="H7" s="5" t="n">
        <v>28129297</v>
      </c>
      <c r="I7" s="5" t="n">
        <v>45324119</v>
      </c>
      <c r="J7" s="5" t="n">
        <v>103647127</v>
      </c>
      <c r="K7" s="5" t="n">
        <v>125634706</v>
      </c>
    </row>
    <row r="8" spans="1:11">
      <c r="A8" s="4" t="s">
        <v>745</v>
      </c>
      <c r="B8" s="5" t="n">
        <v>20500000</v>
      </c>
      <c r="C8" s="5" t="n">
        <v>19700000</v>
      </c>
      <c r="D8" s="5" t="n">
        <v>15000000</v>
      </c>
      <c r="E8" s="5" t="n">
        <v>8500000</v>
      </c>
      <c r="F8" s="5" t="n">
        <v>15465945</v>
      </c>
      <c r="G8" s="5" t="n">
        <v>20601908</v>
      </c>
      <c r="H8" s="5" t="n">
        <v>15195199</v>
      </c>
      <c r="I8" s="5" t="n">
        <v>24659395</v>
      </c>
      <c r="J8" s="5" t="n">
        <v>63691892</v>
      </c>
      <c r="K8" s="5" t="n">
        <v>75922447</v>
      </c>
    </row>
    <row r="9" spans="1:11">
      <c r="A9" s="4" t="s">
        <v>746</v>
      </c>
      <c r="B9" s="5" t="n">
        <v>8600000</v>
      </c>
      <c r="C9" s="5" t="n">
        <v>7500000</v>
      </c>
      <c r="D9" s="5" t="n">
        <v>7900000</v>
      </c>
      <c r="E9" s="5" t="n">
        <v>6900000</v>
      </c>
      <c r="F9" s="5" t="n">
        <v>8195462</v>
      </c>
      <c r="G9" s="5" t="n">
        <v>8462370</v>
      </c>
      <c r="H9" s="5" t="n">
        <v>7116502</v>
      </c>
      <c r="I9" s="5" t="n">
        <v>7785328</v>
      </c>
      <c r="J9" s="5" t="n">
        <v>30904039</v>
      </c>
      <c r="K9" s="5" t="n">
        <v>31559662</v>
      </c>
    </row>
    <row r="10" spans="1:11">
      <c r="A10" s="4" t="s">
        <v>747</v>
      </c>
      <c r="B10" s="5" t="n">
        <v>3600000</v>
      </c>
      <c r="C10" s="5" t="n">
        <v>3200000</v>
      </c>
      <c r="D10" s="5" t="n">
        <v>2900000</v>
      </c>
      <c r="E10" s="5" t="n">
        <v>3000000</v>
      </c>
      <c r="F10" s="5" t="n">
        <v>3136254</v>
      </c>
      <c r="G10" s="5" t="n">
        <v>3595398</v>
      </c>
      <c r="H10" s="5" t="n">
        <v>3916119</v>
      </c>
      <c r="I10" s="5" t="n">
        <v>4318692</v>
      </c>
      <c r="J10" s="5" t="n">
        <v>12773781</v>
      </c>
      <c r="K10" s="5" t="n">
        <v>14966463</v>
      </c>
    </row>
    <row r="11" spans="1:11">
      <c r="A11" s="4" t="s">
        <v>748</v>
      </c>
      <c r="B11" s="5" t="n">
        <v>3500000</v>
      </c>
      <c r="C11" s="5" t="n">
        <v>3500000</v>
      </c>
      <c r="D11" s="5" t="n">
        <v>3500000</v>
      </c>
      <c r="E11" s="5" t="n">
        <v>3500000</v>
      </c>
      <c r="F11" s="5" t="n">
        <v>3273603</v>
      </c>
      <c r="G11" s="5" t="n">
        <v>3195437</v>
      </c>
      <c r="H11" s="5" t="n">
        <v>3271238</v>
      </c>
      <c r="I11" s="5" t="n">
        <v>2990594</v>
      </c>
      <c r="J11" s="5" t="n">
        <v>14107822</v>
      </c>
      <c r="K11" s="5" t="n">
        <v>12730872</v>
      </c>
    </row>
    <row r="12" spans="1:11">
      <c r="A12" s="4" t="s">
        <v>87</v>
      </c>
      <c r="B12" s="5" t="n">
        <v>0</v>
      </c>
      <c r="C12" s="5" t="n">
        <v>0</v>
      </c>
      <c r="D12" s="5" t="n">
        <v>0</v>
      </c>
      <c r="E12" s="5" t="n">
        <v>0</v>
      </c>
      <c r="F12" s="5" t="n">
        <v>5354023</v>
      </c>
      <c r="G12" s="5" t="n">
        <v>0</v>
      </c>
      <c r="H12" s="5" t="n">
        <v>0</v>
      </c>
      <c r="I12" s="5" t="n">
        <v>0</v>
      </c>
      <c r="J12" s="5" t="n">
        <v>0</v>
      </c>
      <c r="K12" s="5" t="n">
        <v>5354023</v>
      </c>
    </row>
    <row r="13" spans="1:11">
      <c r="A13" s="4" t="s">
        <v>749</v>
      </c>
      <c r="B13" s="5" t="n">
        <v>0</v>
      </c>
      <c r="C13" s="5" t="n">
        <v>0</v>
      </c>
      <c r="D13" s="5" t="n">
        <v>0</v>
      </c>
      <c r="E13" s="5" t="n">
        <v>0</v>
      </c>
      <c r="F13" s="5" t="n">
        <v>0</v>
      </c>
      <c r="G13" s="5" t="n">
        <v>71882</v>
      </c>
      <c r="H13" s="5" t="n">
        <v>477888</v>
      </c>
      <c r="I13" s="5" t="n">
        <v>88868</v>
      </c>
      <c r="J13" s="5" t="n">
        <v>0</v>
      </c>
      <c r="K13" s="5" t="n">
        <v>-638638</v>
      </c>
    </row>
    <row r="14" spans="1:11">
      <c r="A14" s="4" t="s">
        <v>750</v>
      </c>
      <c r="B14" s="5" t="n">
        <v>65500000</v>
      </c>
      <c r="C14" s="5" t="n">
        <v>63000000</v>
      </c>
      <c r="D14" s="5" t="n">
        <v>56200000</v>
      </c>
      <c r="E14" s="5" t="n">
        <v>40400000</v>
      </c>
      <c r="F14" s="5" t="n">
        <v>57214159</v>
      </c>
      <c r="G14" s="5" t="n">
        <v>66319413</v>
      </c>
      <c r="H14" s="5" t="n">
        <v>58106243</v>
      </c>
      <c r="I14" s="5" t="n">
        <v>85166996</v>
      </c>
      <c r="J14" s="5" t="n">
        <v>225124661</v>
      </c>
      <c r="K14" s="5" t="n">
        <v>266806811</v>
      </c>
    </row>
    <row r="15" spans="1:11">
      <c r="A15" s="4" t="s">
        <v>751</v>
      </c>
      <c r="B15" s="5" t="n">
        <v>800000</v>
      </c>
      <c r="C15" s="5" t="n">
        <v>7800000</v>
      </c>
      <c r="D15" s="5" t="n">
        <v>800000</v>
      </c>
      <c r="E15" s="5" t="n">
        <v>3500000</v>
      </c>
      <c r="F15" s="5" t="n">
        <v>-1287643</v>
      </c>
      <c r="G15" s="5" t="n">
        <v>4868752</v>
      </c>
      <c r="H15" s="5" t="n">
        <v>6996529</v>
      </c>
      <c r="I15" s="5" t="n">
        <v>9948792</v>
      </c>
      <c r="J15" s="5" t="n">
        <v>12891837</v>
      </c>
      <c r="K15" s="5" t="n">
        <v>20526430</v>
      </c>
    </row>
    <row r="16" spans="1:11">
      <c r="A16" s="4" t="s">
        <v>752</v>
      </c>
      <c r="B16" s="5" t="n">
        <v>-1300000</v>
      </c>
      <c r="C16" s="5" t="n">
        <v>-1300000</v>
      </c>
      <c r="D16" s="5" t="n">
        <v>-1500000</v>
      </c>
      <c r="E16" s="5" t="n">
        <v>-1400000</v>
      </c>
      <c r="F16" s="5" t="n">
        <v>-1235515</v>
      </c>
      <c r="G16" s="5" t="n">
        <v>-1493536</v>
      </c>
      <c r="H16" s="5" t="n">
        <v>-1279933</v>
      </c>
      <c r="I16" s="5" t="n">
        <v>-1410771</v>
      </c>
      <c r="J16" s="5" t="n">
        <v>-5423057</v>
      </c>
      <c r="K16" s="5" t="n">
        <v>-5419755</v>
      </c>
    </row>
    <row r="17" spans="1:11">
      <c r="A17" s="4" t="s">
        <v>753</v>
      </c>
      <c r="B17" s="5" t="n">
        <v>-100000</v>
      </c>
      <c r="C17" s="5" t="n">
        <v>-100000</v>
      </c>
      <c r="D17" s="5" t="n">
        <v>-100000</v>
      </c>
      <c r="E17" s="5" t="n">
        <v>-100000</v>
      </c>
      <c r="F17" s="5" t="n">
        <v>-99072</v>
      </c>
      <c r="G17" s="5" t="n">
        <v>-110764</v>
      </c>
      <c r="H17" s="5" t="n">
        <v>-110763</v>
      </c>
      <c r="I17" s="5" t="n">
        <v>-114966</v>
      </c>
      <c r="J17" s="5" t="n">
        <v>-314925</v>
      </c>
      <c r="K17" s="5" t="n">
        <v>-435565</v>
      </c>
    </row>
    <row r="18" spans="1:11">
      <c r="A18" s="4" t="s">
        <v>754</v>
      </c>
      <c r="B18" s="5" t="n">
        <v>1000000</v>
      </c>
      <c r="C18" s="5" t="n">
        <v>200000</v>
      </c>
      <c r="D18" s="5" t="n">
        <v>1400000</v>
      </c>
      <c r="E18" s="5" t="n">
        <v>-300000</v>
      </c>
      <c r="F18" s="5" t="n">
        <v>-1050137</v>
      </c>
      <c r="G18" s="5" t="n">
        <v>-513678</v>
      </c>
      <c r="H18" s="5" t="n">
        <v>363096</v>
      </c>
      <c r="I18" s="5" t="n">
        <v>823455</v>
      </c>
      <c r="J18" s="5" t="n">
        <v>2163484</v>
      </c>
      <c r="K18" s="5" t="n">
        <v>-377264</v>
      </c>
    </row>
    <row r="19" spans="1:11">
      <c r="A19" s="4" t="s">
        <v>362</v>
      </c>
      <c r="B19" s="5" t="n">
        <v>-100000</v>
      </c>
      <c r="C19" s="5" t="n">
        <v>0</v>
      </c>
      <c r="D19" s="5" t="n">
        <v>100000</v>
      </c>
      <c r="E19" s="5" t="n">
        <v>-100000</v>
      </c>
      <c r="F19" s="5" t="n">
        <v>-1100843</v>
      </c>
      <c r="G19" s="5" t="n">
        <v>30000</v>
      </c>
      <c r="H19" s="5" t="n">
        <v>60935</v>
      </c>
      <c r="I19" s="5" t="n">
        <v>83149</v>
      </c>
      <c r="J19" s="5" t="n">
        <v>-158528</v>
      </c>
      <c r="K19" s="5" t="n">
        <v>-926759</v>
      </c>
    </row>
    <row r="20" spans="1:11">
      <c r="A20" s="4" t="s">
        <v>755</v>
      </c>
      <c r="B20" s="5" t="n">
        <v>-500000</v>
      </c>
      <c r="C20" s="5" t="n">
        <v>-1200000</v>
      </c>
      <c r="D20" s="5" t="n">
        <v>-200000</v>
      </c>
      <c r="E20" s="5" t="n">
        <v>-1900000</v>
      </c>
      <c r="F20" s="5" t="n">
        <v>-3485567</v>
      </c>
      <c r="G20" s="5" t="n">
        <v>-2087978</v>
      </c>
      <c r="H20" s="5" t="n">
        <v>-966665</v>
      </c>
      <c r="I20" s="5" t="n">
        <v>-619133</v>
      </c>
      <c r="J20" s="5" t="n">
        <v>-3733026</v>
      </c>
      <c r="K20" s="5" t="n">
        <v>-7159343</v>
      </c>
    </row>
    <row r="21" spans="1:11">
      <c r="A21" s="4" t="s">
        <v>756</v>
      </c>
      <c r="B21" s="5" t="n">
        <v>300000</v>
      </c>
      <c r="C21" s="5" t="n">
        <v>6600000</v>
      </c>
      <c r="D21" s="5" t="n">
        <v>600000</v>
      </c>
      <c r="E21" s="5" t="n">
        <v>1600000</v>
      </c>
      <c r="F21" s="5" t="n">
        <v>-4773210</v>
      </c>
      <c r="G21" s="5" t="n">
        <v>2780774</v>
      </c>
      <c r="H21" s="5" t="n">
        <v>6029864</v>
      </c>
      <c r="I21" s="5" t="n">
        <v>9329659</v>
      </c>
      <c r="J21" s="5" t="n">
        <v>9158811</v>
      </c>
      <c r="K21" s="5" t="n">
        <v>13367087</v>
      </c>
    </row>
    <row r="22" spans="1:11">
      <c r="A22" s="4" t="s">
        <v>757</v>
      </c>
      <c r="B22" s="5" t="n">
        <v>-300000</v>
      </c>
      <c r="C22" s="5" t="n">
        <v>-500000</v>
      </c>
      <c r="D22" s="5" t="n">
        <v>-500000</v>
      </c>
      <c r="E22" s="5" t="n">
        <v>-400000</v>
      </c>
      <c r="F22" s="5" t="n">
        <v>-13832</v>
      </c>
      <c r="G22" s="5" t="n">
        <v>221895</v>
      </c>
      <c r="H22" s="5" t="n">
        <v>-569227</v>
      </c>
      <c r="I22" s="5" t="n">
        <v>-1729730</v>
      </c>
      <c r="J22" s="5" t="n">
        <v>-1701856</v>
      </c>
      <c r="K22" s="5" t="n">
        <v>-2090894</v>
      </c>
    </row>
    <row r="23" spans="1:11">
      <c r="A23" s="4" t="s">
        <v>99</v>
      </c>
      <c r="B23" s="6" t="n">
        <v>100000</v>
      </c>
      <c r="C23" s="6" t="n">
        <v>6100000</v>
      </c>
      <c r="D23" s="6" t="n">
        <v>100000</v>
      </c>
      <c r="E23" s="6" t="n">
        <v>1200000</v>
      </c>
      <c r="F23" s="6" t="n">
        <v>-4787042</v>
      </c>
      <c r="G23" s="6" t="n">
        <v>3002669</v>
      </c>
      <c r="H23" s="6" t="n">
        <v>5460637</v>
      </c>
      <c r="I23" s="6" t="n">
        <v>7599929</v>
      </c>
      <c r="J23" s="6" t="n">
        <v>7456955</v>
      </c>
      <c r="K23" s="6" t="n">
        <v>11276193</v>
      </c>
    </row>
    <row r="24" spans="1:11">
      <c r="A24" s="4" t="s">
        <v>411</v>
      </c>
      <c r="B24" s="8" t="n">
        <v>0.002</v>
      </c>
      <c r="C24" s="9" t="n">
        <v>0.17</v>
      </c>
      <c r="D24" s="6" t="n">
        <v>0</v>
      </c>
      <c r="E24" s="9" t="n">
        <v>0.03</v>
      </c>
      <c r="F24" s="9" t="n">
        <v>-0.14</v>
      </c>
      <c r="G24" s="9" t="n">
        <v>0.09</v>
      </c>
      <c r="H24" s="9" t="n">
        <v>0.16</v>
      </c>
      <c r="I24" s="9" t="n">
        <v>0.22</v>
      </c>
      <c r="J24" s="9" t="n">
        <v>0.21</v>
      </c>
      <c r="K24" s="9" t="n">
        <v>0.32</v>
      </c>
    </row>
    <row r="25" spans="1:11">
      <c r="A25" s="4" t="s">
        <v>412</v>
      </c>
      <c r="B25" s="8" t="n">
        <v>0.002</v>
      </c>
      <c r="C25" s="9" t="n">
        <v>0.17</v>
      </c>
      <c r="D25" s="6" t="n">
        <v>0</v>
      </c>
      <c r="E25" s="9" t="n">
        <v>0.03</v>
      </c>
      <c r="F25" s="9" t="n">
        <v>-0.14</v>
      </c>
      <c r="G25" s="9" t="n">
        <v>0.09</v>
      </c>
      <c r="H25" s="9" t="n">
        <v>0.16</v>
      </c>
      <c r="I25" s="9" t="n">
        <v>0.22</v>
      </c>
      <c r="J25" s="9" t="n">
        <v>0.21</v>
      </c>
      <c r="K25" s="9" t="n">
        <v>0.32</v>
      </c>
    </row>
    <row r="26" spans="1:11">
      <c r="A26" s="4" t="s">
        <v>104</v>
      </c>
      <c r="B26" s="5" t="n">
        <v>35189068</v>
      </c>
      <c r="C26" s="5" t="n">
        <v>35165532</v>
      </c>
      <c r="D26" s="5" t="n">
        <v>35150453</v>
      </c>
      <c r="E26" s="5" t="n">
        <v>35130211</v>
      </c>
      <c r="F26" s="5" t="n">
        <v>35045132</v>
      </c>
      <c r="G26" s="5" t="n">
        <v>34696980</v>
      </c>
      <c r="H26" s="5" t="n">
        <v>34696980</v>
      </c>
      <c r="I26" s="5" t="n">
        <v>34696980</v>
      </c>
      <c r="J26" s="5" t="n">
        <v>35158917</v>
      </c>
      <c r="K26" s="5" t="n">
        <v>34784733</v>
      </c>
    </row>
    <row r="27" spans="1:11">
      <c r="A27" s="4" t="s">
        <v>105</v>
      </c>
      <c r="B27" s="5" t="n">
        <v>35581897</v>
      </c>
      <c r="C27" s="5" t="n">
        <v>35347403</v>
      </c>
      <c r="D27" s="5" t="n">
        <v>35337290</v>
      </c>
      <c r="E27" s="5" t="n">
        <v>35201307</v>
      </c>
      <c r="F27" s="5" t="n">
        <v>35382734</v>
      </c>
      <c r="G27" s="5" t="n">
        <v>35004808</v>
      </c>
      <c r="H27" s="5" t="n">
        <v>34887177</v>
      </c>
      <c r="I27" s="5" t="n">
        <v>34695930</v>
      </c>
      <c r="J27" s="5" t="n">
        <v>35376950</v>
      </c>
      <c r="K27" s="5" t="n">
        <v>34957542</v>
      </c>
    </row>
    <row r="28" spans="1:11">
      <c r="A28" s="4" t="s">
        <v>758</v>
      </c>
      <c r="B28" s="9" t="n">
        <v>2.69</v>
      </c>
      <c r="C28" s="9" t="n">
        <v>2.92</v>
      </c>
      <c r="D28" s="9" t="n">
        <v>2.74</v>
      </c>
      <c r="E28" s="9" t="n">
        <v>3.53</v>
      </c>
      <c r="F28" s="9" t="n">
        <v>3.65</v>
      </c>
      <c r="G28" s="9" t="n">
        <v>3.68</v>
      </c>
      <c r="H28" s="9" t="n">
        <v>3.77</v>
      </c>
      <c r="I28" s="9" t="n">
        <v>4.7</v>
      </c>
    </row>
    <row r="29" spans="1:11">
      <c r="A29" s="4" t="s">
        <v>759</v>
      </c>
      <c r="B29" s="9" t="n">
        <v>2.12</v>
      </c>
      <c r="C29" s="9" t="n">
        <v>2.25</v>
      </c>
      <c r="D29" s="9" t="n">
        <v>2.29</v>
      </c>
      <c r="E29" s="9" t="n">
        <v>2.46</v>
      </c>
      <c r="F29" s="9" t="n">
        <v>2.57</v>
      </c>
      <c r="G29" s="9" t="n">
        <v>2.72</v>
      </c>
      <c r="H29" s="9" t="n">
        <v>2.22</v>
      </c>
      <c r="I29" s="9" t="n">
        <v>2.7</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9</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7:45:18Z</dcterms:created>
  <dcterms:modified xmlns:dcterms="http://purl.org/dc/terms/" xmlns:xsi="http://www.w3.org/2001/XMLSchema-instance" xsi:type="dcterms:W3CDTF">2017-03-22T17:45:18Z</dcterms:modified>
</cp:coreProperties>
</file>